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Equity Method Investment" sheetId="13" state="visible" r:id="rId13"/>
    <sheet xmlns:r="http://schemas.openxmlformats.org/officeDocument/2006/relationships" name="Property and Equipment, Net" sheetId="14" state="visible" r:id="rId14"/>
    <sheet xmlns:r="http://schemas.openxmlformats.org/officeDocument/2006/relationships" name="Accrued Expenses and Other Liab" sheetId="15" state="visible" r:id="rId15"/>
    <sheet xmlns:r="http://schemas.openxmlformats.org/officeDocument/2006/relationships" name="Restructuring and Other Charges" sheetId="16" state="visible" r:id="rId16"/>
    <sheet xmlns:r="http://schemas.openxmlformats.org/officeDocument/2006/relationships" name="Commitments and Contingencies" sheetId="17" state="visible" r:id="rId17"/>
    <sheet xmlns:r="http://schemas.openxmlformats.org/officeDocument/2006/relationships" name="License Agree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Incentive Plans" sheetId="21" state="visible" r:id="rId21"/>
    <sheet xmlns:r="http://schemas.openxmlformats.org/officeDocument/2006/relationships" name="Net Income (Loss) Per Share" sheetId="22" state="visible" r:id="rId22"/>
    <sheet xmlns:r="http://schemas.openxmlformats.org/officeDocument/2006/relationships" name="Defined Contribution Plan" sheetId="23" state="visible" r:id="rId23"/>
    <sheet xmlns:r="http://schemas.openxmlformats.org/officeDocument/2006/relationships" name="Pfizer Stock Purchase Agreement"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Short-Term Investments (Tables)" sheetId="30" state="visible" r:id="rId30"/>
    <sheet xmlns:r="http://schemas.openxmlformats.org/officeDocument/2006/relationships" name="Fair Value Measurements (Tables" sheetId="31" state="visible" r:id="rId31"/>
    <sheet xmlns:r="http://schemas.openxmlformats.org/officeDocument/2006/relationships" name="Equity Method Investment (Table" sheetId="32" state="visible" r:id="rId32"/>
    <sheet xmlns:r="http://schemas.openxmlformats.org/officeDocument/2006/relationships" name="Property and Equipment, Net (Ta" sheetId="33" state="visible" r:id="rId33"/>
    <sheet xmlns:r="http://schemas.openxmlformats.org/officeDocument/2006/relationships" name="Accrued Expenses and Other Li_2" sheetId="34" state="visible" r:id="rId34"/>
    <sheet xmlns:r="http://schemas.openxmlformats.org/officeDocument/2006/relationships" name="Restructuring and Other Charg_2"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 Incentive Plans (Tables)" sheetId="38" state="visible" r:id="rId38"/>
    <sheet xmlns:r="http://schemas.openxmlformats.org/officeDocument/2006/relationships" name="Net Income (Loss) Per Share (Ta" sheetId="39" state="visible" r:id="rId39"/>
    <sheet xmlns:r="http://schemas.openxmlformats.org/officeDocument/2006/relationships" name="Nature of Business and Basi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Cash and Cash Equiva" sheetId="44" state="visible" r:id="rId44"/>
    <sheet xmlns:r="http://schemas.openxmlformats.org/officeDocument/2006/relationships" name="Short-Term Investments - Summar" sheetId="45" state="visible" r:id="rId45"/>
    <sheet xmlns:r="http://schemas.openxmlformats.org/officeDocument/2006/relationships" name="Short-Term Investments - Additi"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Equity Method Investment (Addit" sheetId="49" state="visible" r:id="rId49"/>
    <sheet xmlns:r="http://schemas.openxmlformats.org/officeDocument/2006/relationships" name="Equity Method Investment - Sche" sheetId="50" state="visible" r:id="rId50"/>
    <sheet xmlns:r="http://schemas.openxmlformats.org/officeDocument/2006/relationships" name="Equity Method Investment - Sc_2"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rued Expenses and Other Li_3"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License Agreements - Additional" sheetId="62" state="visible" r:id="rId62"/>
    <sheet xmlns:r="http://schemas.openxmlformats.org/officeDocument/2006/relationships" name="Income Taxes - Schedule of prov" sheetId="63" state="visible" r:id="rId63"/>
    <sheet xmlns:r="http://schemas.openxmlformats.org/officeDocument/2006/relationships" name="Income Taxes - Schedule of Reco"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Income Taxes - Schedule of valu" sheetId="67" state="visible" r:id="rId67"/>
    <sheet xmlns:r="http://schemas.openxmlformats.org/officeDocument/2006/relationships" name="Stockholders' Equity - Addition" sheetId="68" state="visible" r:id="rId68"/>
    <sheet xmlns:r="http://schemas.openxmlformats.org/officeDocument/2006/relationships" name="Stock Incentive Plans - Additio" sheetId="69" state="visible" r:id="rId69"/>
    <sheet xmlns:r="http://schemas.openxmlformats.org/officeDocument/2006/relationships" name="Stock Incentive Plans - Schedul" sheetId="70" state="visible" r:id="rId70"/>
    <sheet xmlns:r="http://schemas.openxmlformats.org/officeDocument/2006/relationships" name="Stock Incentive Plans - Summary" sheetId="71" state="visible" r:id="rId71"/>
    <sheet xmlns:r="http://schemas.openxmlformats.org/officeDocument/2006/relationships" name="Stock Incentive Plans - Summa_2" sheetId="72" state="visible" r:id="rId72"/>
    <sheet xmlns:r="http://schemas.openxmlformats.org/officeDocument/2006/relationships" name="Stock Incentive Plans - Sched_2" sheetId="73" state="visible" r:id="rId73"/>
    <sheet xmlns:r="http://schemas.openxmlformats.org/officeDocument/2006/relationships" name="Net Income (Loss) Per Share - S" sheetId="74" state="visible" r:id="rId74"/>
    <sheet xmlns:r="http://schemas.openxmlformats.org/officeDocument/2006/relationships" name="Net Income (Loss) Per Share (Ad" sheetId="75" state="visible" r:id="rId75"/>
    <sheet xmlns:r="http://schemas.openxmlformats.org/officeDocument/2006/relationships" name="Defined Contribution Plan - Add" sheetId="76" state="visible" r:id="rId76"/>
    <sheet xmlns:r="http://schemas.openxmlformats.org/officeDocument/2006/relationships" name="Pfizer Stock Purchase Agreeme_2" sheetId="77" state="visible" r:id="rId77"/>
    <sheet xmlns:r="http://schemas.openxmlformats.org/officeDocument/2006/relationships" name="Related Party Transactions (Add" sheetId="78" state="visible" r:id="rId78"/>
    <sheet xmlns:r="http://schemas.openxmlformats.org/officeDocument/2006/relationships" name="Subsequent Events (Additional I"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Homology Medicines, Inc.</t>
        </is>
      </c>
    </row>
    <row r="7">
      <c r="A7" s="4" t="inlineStr">
        <is>
          <t>Entity Central Index Key</t>
        </is>
      </c>
      <c r="B7" s="4" t="inlineStr">
        <is>
          <t>000166199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DE</t>
        </is>
      </c>
    </row>
    <row r="12">
      <c r="A12" s="4" t="inlineStr">
        <is>
          <t>Entity Tax Identification Number</t>
        </is>
      </c>
      <c r="B12" s="4" t="inlineStr">
        <is>
          <t>47-3468154</t>
        </is>
      </c>
    </row>
    <row r="13">
      <c r="A13" s="4" t="inlineStr">
        <is>
          <t>Entity Address, Address Line One</t>
        </is>
      </c>
      <c r="B13" s="4" t="inlineStr">
        <is>
          <t>One Patriots Park</t>
        </is>
      </c>
    </row>
    <row r="14">
      <c r="A14" s="4" t="inlineStr">
        <is>
          <t>Entity Address, City or Town</t>
        </is>
      </c>
      <c r="B14" s="4" t="inlineStr">
        <is>
          <t>Bedford</t>
        </is>
      </c>
    </row>
    <row r="15">
      <c r="A15" s="4" t="inlineStr">
        <is>
          <t>Entity Address, State or Province</t>
        </is>
      </c>
      <c r="B15" s="4" t="inlineStr">
        <is>
          <t>MA</t>
        </is>
      </c>
    </row>
    <row r="16">
      <c r="A16" s="4" t="inlineStr">
        <is>
          <t>Entity Address, Postal Zip Code</t>
        </is>
      </c>
      <c r="B16" s="4" t="inlineStr">
        <is>
          <t>01730</t>
        </is>
      </c>
    </row>
    <row r="17">
      <c r="A17" s="4" t="inlineStr">
        <is>
          <t>City Area Code</t>
        </is>
      </c>
      <c r="B17" s="4" t="inlineStr">
        <is>
          <t>781</t>
        </is>
      </c>
    </row>
    <row r="18">
      <c r="A18" s="4" t="inlineStr">
        <is>
          <t>Local Phone Number</t>
        </is>
      </c>
      <c r="B18" s="4" t="inlineStr">
        <is>
          <t>327-2633</t>
        </is>
      </c>
    </row>
    <row r="19">
      <c r="A19" s="4" t="inlineStr">
        <is>
          <t>Entity Primary SIC Number</t>
        </is>
      </c>
      <c r="B19" s="4" t="inlineStr">
        <is>
          <t>2834</t>
        </is>
      </c>
    </row>
    <row r="20">
      <c r="A20" s="4" t="inlineStr">
        <is>
          <t>Amendment Description</t>
        </is>
      </c>
      <c r="B20"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aid Section 8(a), may determine.</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One Patriots Park</t>
        </is>
      </c>
    </row>
    <row r="24">
      <c r="A24" s="4" t="inlineStr">
        <is>
          <t>Entity Address, City or Town</t>
        </is>
      </c>
      <c r="B24" s="4" t="inlineStr">
        <is>
          <t>Bedford</t>
        </is>
      </c>
    </row>
    <row r="25">
      <c r="A25" s="4" t="inlineStr">
        <is>
          <t>Entity Address, State or Province</t>
        </is>
      </c>
      <c r="B25" s="4" t="inlineStr">
        <is>
          <t>MA</t>
        </is>
      </c>
    </row>
    <row r="26">
      <c r="A26" s="4" t="inlineStr">
        <is>
          <t>Entity Address, Postal Zip Code</t>
        </is>
      </c>
      <c r="B26" s="4" t="inlineStr">
        <is>
          <t>01730</t>
        </is>
      </c>
    </row>
    <row r="27">
      <c r="A27" s="4" t="inlineStr">
        <is>
          <t>City Area Code</t>
        </is>
      </c>
      <c r="B27" s="4" t="inlineStr">
        <is>
          <t>781</t>
        </is>
      </c>
    </row>
    <row r="28">
      <c r="A28" s="4" t="inlineStr">
        <is>
          <t>Local Phone Number</t>
        </is>
      </c>
      <c r="B28" s="4" t="inlineStr">
        <is>
          <t>327-2633</t>
        </is>
      </c>
    </row>
    <row r="29">
      <c r="A29" s="4" t="inlineStr">
        <is>
          <t>Contact Personnel Name</t>
        </is>
      </c>
      <c r="B29" s="4" t="inlineStr">
        <is>
          <t>Paul Alloway, Ph.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 3. CASH AND CASH EQUIVALENTS From time to time, the Company may have cash balances in financial institutions in excess of federal deposit insurance limits. The Company has never experienced any losses related to these balances. The Company considers only those investments that are highly liquid, readily convertible to cash, and that mature within three months from date of purchase to be cash equivalents. The following table summarizes the Company’s cash and cash equivalents:
December 31,
2022 2021
(in thousands)
Cash $ 19 $ 59
Money market funds 33,967 108,323
Total cash and cash equivalents $ 33,986 $ 108,38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ort-Term Investments</t>
        </is>
      </c>
      <c r="B1" s="2" t="inlineStr">
        <is>
          <t>9 Months Ended</t>
        </is>
      </c>
      <c r="C1" s="2" t="inlineStr">
        <is>
          <t>12 Months Ended</t>
        </is>
      </c>
    </row>
    <row r="2">
      <c r="B2" s="2" t="inlineStr">
        <is>
          <t>Sep. 30, 2023</t>
        </is>
      </c>
      <c r="C2" s="2" t="inlineStr">
        <is>
          <t>Dec. 31, 2022</t>
        </is>
      </c>
    </row>
    <row r="3">
      <c r="A3" s="3" t="inlineStr">
        <is>
          <t>Investments Disclosure [Abstract]</t>
        </is>
      </c>
      <c r="B3" s="4" t="inlineStr">
        <is>
          <t xml:space="preserve"> </t>
        </is>
      </c>
      <c r="C3" s="4" t="inlineStr">
        <is>
          <t xml:space="preserve"> </t>
        </is>
      </c>
    </row>
    <row r="4">
      <c r="A4" s="4" t="inlineStr">
        <is>
          <t>SHORT-TERM INVESTMENTS</t>
        </is>
      </c>
      <c r="B4" s="4" t="inlineStr">
        <is>
          <t xml:space="preserve"> 3. SHORT-TERM INVESTMENTS The Company may invest its excess cash in fixed income instruments denominated and payable in U.S. dollars, including U.S. treasury securities, commercial paper, corporate debt securities and asset-backed securities in accordance with the Company’s investment policy that primarily seeks to maintain adequate liquidity and preserve capital. The following table summarizes the Company’s short-term investments as of September 30, 2023 and December 31, 2022:
As of September 30, 2023 Amortized Unrealized Unrealized Fair
(in thousands)
Commercial paper $ 3,965 $ — $ (2 ) $ 3,963
US Treasury securities 55,268 6 (7 ) 55,267
Corporate debt securities 14,990 — (33 ) 14,957
Total $ 74,223 $ 6 $ (42 ) $ 74,187
As of December 31, 2022 Amortized Unrealized Unrealized Fair Value
(in thousands)
Commercial paper $ 57,138 $ — $ — $ 57,138
US Treasury securities 65,160 — (335 ) 64,825
Corporate debt securities 19,146 — (69 ) 19,077
Total $ 141,444 $ — $ (404 ) $ 141,040
The Company utilizes the specific identification method in computing realized gains and losses. The Company had no realized gains and losses on its available-for-sale</t>
        </is>
      </c>
      <c r="C4" s="4" t="inlineStr">
        <is>
          <t xml:space="preserve"> 4. SHORT-TERM INVESTMENTS The Company may invest its excess cash in fixed income instruments denominated and payable in U.S. dollars including U.S. treasury securities, commercial paper, corporate debt securities and asset-backed securities in accordance with the Company’s investment policy that primarily seeks to maintain adequate liquidity and preserve capital. The following table summarizes the Company’s short-term investments as of December 31, 2022 and December 31, 2021:
As of December 31, 2022 Amortized Unrealized Unrealized Fair Value
(in thousands)
Commercial paper $ 57,138 $ — $ — $ 57,138
US Treasury securities 65,160 — (335 ) 64,825
Corporate debt securities 19,146 — (69 ) 19,077
Total $ 141,444 $ — $ (404 ) $ 141,040
As of December 31, 2021 Amortized Unrealized Unrealized Fair Value
(in thousands)
Commercial paper $ 27,992 $ — $ — $ 27,992
Corporate debt securities 19,506 — (7 ) 19,499
Total $ 47,498 $ — $ (7 ) $ 47,491
The Company utilizes the specific identification method in computing realized gains and losses. The Company had no realized gains and losses on its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4.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September 30, Quoted Prices Significant Other Significant
(in thousands)
Cash equivalents:
Money market mutual funds $ 28,375 $ 28,375 $ — $ —
Total cash equivalents $ 28,375 $ 28,375 $ — $ —
Short-term investments:
Commercial paper $ 3,963 $ — $ 3,963 $ —
US Treasury securities 55,267 — 55,267 —
Corporate debt securities 14,957 — 14,957 —
Total short-term $ 74,187 $ — $ 74,187 $ —
Total financial assets $ 102,562 $ 28,375 $ 74,187 $ —
Description December 31, Quoted Prices Significant Other Significant
(in thousands)
Cash equivalents:
Money market mutual funds $ 33,967 $ 33,967 $ — $ —
Total cash equivalents $ 33,967 $ 33,967 $ — $ —
Short-term investments:
Commercial paper $ 57,138 $ — $ 57,138 $ —
US Treasury securities 64,825 — 64,825 —
Corporate debt securities 19,077 — 19,077 —
Total short-term investments $ 141,040 $ — $ 141,040 $ —
Total financial assets $ 175,007 $ 33,967 $ 141,040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re were no transfers between fair value measurement levels during the three and nine months ended September 30, 2023 and 2022. </t>
        </is>
      </c>
      <c r="C4" s="4" t="inlineStr">
        <is>
          <t xml:space="preserve"> 5.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December 31, Quoted Prices Significant Significant
(in thousands)
Cash equivalents:
Money market mutual funds $ 33,967 $ 33,967 $ — $ —
Total cash equivalents $ 33,967 $ 33,967 $ — $ —
Short-term investments:
Commercial paper $ 57,138 $ — $ 57,138 $ —
US Treasury securities 64,825 — 64,825 —
Corporate debt securities 19,077 — 19,077 —
Total short-term investments $ 141,040 $ — $ 141,040 $ —
Total financial assets $ 175,007 $ 33,967 $ 141,040 $ —
Description December 31, Quoted Prices Significant Significant
(in thousands)
Cash equivalents:
Money market mutual funds $ 108,323 $ 108,323 $ — $ —
Total cash equivalents $ 108,323 $ 108,323 $ — $ —
Short-term investments:
Commercial paper $ 27,992 $ — $ 27,992 $ —
Corporate debt securities 19,499 — 19,499 —
Total short-term investments $ 47,491 $ — $ 47,491 $ —
Total financial assets $ 155,814 $ 108,323 $ 47,491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re were no transfers between fair value measurement levels during the year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Equity Method Investment</t>
        </is>
      </c>
      <c r="B1" s="2" t="inlineStr">
        <is>
          <t>9 Months Ended</t>
        </is>
      </c>
      <c r="C1" s="2" t="inlineStr">
        <is>
          <t>12 Months Ended</t>
        </is>
      </c>
    </row>
    <row r="2">
      <c r="B2" s="2" t="inlineStr">
        <is>
          <t>Sep. 30, 2023</t>
        </is>
      </c>
      <c r="C2" s="2" t="inlineStr">
        <is>
          <t>Dec. 31, 2022</t>
        </is>
      </c>
    </row>
    <row r="3">
      <c r="A3" s="3" t="inlineStr">
        <is>
          <t>Equity Method Investment, Summarized Financial Information [Abstract]</t>
        </is>
      </c>
      <c r="B3" s="4" t="inlineStr">
        <is>
          <t xml:space="preserve"> </t>
        </is>
      </c>
      <c r="C3" s="4" t="inlineStr">
        <is>
          <t xml:space="preserve"> </t>
        </is>
      </c>
    </row>
    <row r="4">
      <c r="A4" s="4" t="inlineStr">
        <is>
          <t>EQUITY METHOD INVESTMENT</t>
        </is>
      </c>
      <c r="B4" s="4" t="inlineStr">
        <is>
          <t xml:space="preserve"> 5. EQUITY METHOD INVESTMENT Summary of Transaction On March 10, 2022, the Company closed a transaction with OXB (US) LLC, Oxford Biomedica (US), Inc., (“OXB”), and Oxford, pursuant to the Equity Securities Purchase Agreement (the “Purchase Agreement”), dated as of January 28, 2022, by and among Homology, OXB (US) LLC and Oxford, whereby, among other things, Homology and Oxford agreed to collaborate to operate OXB (US) LLC, which provides AAV vector process development and manufacturing services to pharmaceutical and biotechnology companies (the “OXB (US) LLC Transaction”). Pursuant to the terms of the Purchase Agreement and a contribution agreement (the “Contribution Agreement”) entered into between Homology and OXB (US) LLC prior to the closing of the OXB (US) LLC Transaction (the “Closing”), Homology contributed its manufacturing team of 125 employees and assigned and transferred to OXB (US) LLC all of its assets that are primarily used in the manufacturing of AAV vectors for use in gene therapy and gene editing products, including its manufacturing facility and equipment and manufacturing-related intellectual property and know-how, common equity units in OXB (US) LLC (“Units”), representing percent (100%) of the ownership interest of OXB (US) LLC, and OXB (US) LLC assumed from the Company, and agreed to pay, perform and discharge when due, all of the Company’s duties, obligations, liabilities, interests and commitments of any kind under, arising out of or relating to the Transferred Assets. Effective as of the Closing, Homology sold to OXB, and OXB purchased from Homology, 130,000 Units, (the “Transferred Units”) in exchange for $ 130.0 million of cash consideration. In connection with the Closing, OXB contributed $ 50.0 million in cash to OXB (US) LLC 50,000 Units. Immediately following the Closing, (i) OXB owned 180,000 Units, representing 80 percent (80%) of the fully diluted equity interests in OXB (US) LLC 45,000 Units, representing 20 percent (20%) of the fully diluted equity interests in OXB (US) LLC Pursuant to the Amended and Restated Limited Liability Company Agreement of OXB (US) LLC (the “OXB (US) LLC Operating Agreement”) which was executed in connection with the Closing, at any time following the three-year anniversary of the Closing, (i) OXB will have an option to cause Homology to sell and transfer to OXB, and (ii) Homology will have an option to cause OXB to purchase from Homology, in each case all of Homology’s equity ownership interest in OXB (US) LLC at a price equal to 5.5 times the revenue for the immediately 12-month Pursuant to the OXB (US) LLC Transaction, the Company also assigned all of its right, title and interest in, to and under its facility lease to OXB (US) LLC. However, as the Company remained jointly and severally liable for the payment of rent under the facility lease, the Company had not been released from being the primary obligor under such lease as of September 30, 2023 and therefore the related right-of-use Equity Method of Accounting The Company has significant influence over, but does not control, OXB (US) LLC through its noncontrolling representation on OXB’s board of directors and the Company’s equity interest in OXB (US) LLC. In addition, the Company and OXB (US) LLC have intra-entity transactions through a series of agreements entered into in conjunction with the OXB (US) LLC Transaction, OXB (US) LLC granted certain licenses to the Company, and the Company has representation on the joint steering committee which oversees the activities governed by the Supply Agreement. Accordingly, the Company does not consolidate the financial statements of OXB (US) LLC and accounts for its investment using the equity method of accounting. The Company recorded its equity method investment in OXB (US) LLC (US) LLC (US) LLC (US) LLC The valuation included certain subjective assumptions including discounts for lack of control and marketability given the consideration paid for OXB (US) LLC was for a controlling interest in the entity and the Company owns a noncontrolling interest. As of March 10, 2022, the Closing, the fair value of the Company’s investment in OXB (US) LLC 31.2 million and the Company recorded a gain of $ 131.2 million on the sale of its manufacturing business in other income in the Company’s condensed consolidated statements of operations. The gain was computed as follows:
(in thousands) March 10, 2022
Cash received $ 130,000
Plus: Fair value of equity method investment 31,223
Less: Carrying value of transferred assets (29,974 )
Gain on sale of business $ 131,249
During the nine months ended September 30, 2023, the Company determined that the fair value of its investment in OXB (US) LLC was negatively impacted due to a change in OXB (US) LLC’s forecasted performance relative to expected performance when the Company initially invested in OXB (US) LLC. The Company determined that the decline in value was deemed to be other than temporary and recorded an impairment charge of 3.8 million to reduce its equity method investment to fair value. The impairment charge is included in the loss on equity method investment in the Company’s condensed consolidated statements of operations. In addition, the Company records its share of income or losses from OXB (US) LLC 8.1 million representing its share of OXB (US) LLC’s net loss for the period. As of September 30, 2023, the carrying value of the equity method investment was $ 14.0 million.</t>
        </is>
      </c>
      <c r="C4" s="4" t="inlineStr">
        <is>
          <t xml:space="preserve"> 6. EQUITY METHOD INVESTMENT Summary of Transaction On March 10, 2022, the Company closed a transaction with OXB (US) LLC, Oxford Biomedica (US), Inc., (“OXB”), and Oxford, pursuant to the Equity Securities Purchase Agreement (the “Purchase Agreement”), dated as of January 28, 2022, by and among Homology, OXB (US) LLC and Oxford, whereby, among other things, Homology and Oxford agreed to collaborate to operate OXB (US) LLC, which provides AAV vector process development and manufacturing services to pharmaceutical and biotechnology companies (the “OXB (US) LLC Transaction”). Pursuant to the terms of the Purchase Agreement and a contribution agreement (the “Contribution Agreement”) entered into between Homology and OXB (US) LLC prior to the closing of the OXB (US) LLC Transaction (the “Closing”), Homology contributed its manufacturing team of 125 employees and assigned and transferred to OXB (US) LLC all of its assets that are primarily used in the manufacturing of AAV vectors for use in gene therapy and gene editing products, including its manufacturing facility and equipment and manufacturing-related intellectual property and know-how, common equity units in OXB (US) LLC (“Units”), representing percent (100%) of the ownership interest of OXB (US) LLC, and OXB (US) LLC assumed from the Company, and agreed to pay, perform and discharge when due, all of the Company’s duties, obligations, liabilities, interests and commitments of any kind under, arising out of or relating to the Transferred Assets. Effective as of the Closing, Homology sold to OXB, and OXB purchased from Homology, 130,000 Units, (the “Transferred Units”) in exchange for $ 130.0 million of cash consideration. In connection with the Closing, OXB contributed $ 50.0 million in cash to OXB (US) LLC 50,000 Units. Immediately following the Closing, (i) OXB owned 180,000 Units, representing 80 percent (80%) of the fully diluted equity interests in OXB (US) LLC 45,000 Units, representing 20 percent (20%) of the fully diluted equity interests in OXB (US) LLC Pursuant to the Amended and Restated Limited Liability Company Agreement of OXB (US) LLC (the “OXB (US) LLC Operating Agreement”) which was executed in connection with the Closing, at any time following the three-year anniversary of the Closing, (i) OXB will have an option Homology to sell and transfer to OXB, and (ii) Homology will have an option to cause OXB to purchase from Homology, in each case all of Homology’s equity ownership interest in OXB (US) LLC at a price equal to 5.5 times the revenue for the immediately preceding 12-month period (together, the “Options”), subject to a maximum amount of $74.1 million. Pursuant to the terms of the OXB (US) LLC Operating Agreement, Homology is entitled to designate one director to the board of directors of OXB (US) LLC, currently Albert Seymour, Homology’s Chief Executive Officer. Further, Tim Kelly, Homology’s former Chief Operating Officer, serves as the Chief Executive Officer and chairman of the board of OXB (US) LLC. The fixed assets transferred to the new company as part of this transaction met the assets held for sale criteria and were reclassified to assets held for sale as of December 31, 2021. The Company determined that the carrying value of the assets held for sale did not exceed fair value less costs to sell, which resulted in no impairment charge for the year ended December 31, 2021. As of December 31, 2021, the Company presented 28.9 million of fixed assets transferred to OXB (US) LLC as a current asset under the caption of “assets held for sale” in its consolidated balance sheet. Pursuant to the OXB (US) LLC Transaction, the Company also assigned all of its right, title and interest in, to and under its facility lease to the new company. However, as the Company remains jointly and severally liable for the payment of rent under the facility lease, the Company has not been released from being the primary obligor under such lease and therefore the related right-of-use asset and lease liability are not derecognized and will remain on the Company’s balance sheet. The Company determined that the expected disposal of the fixed assets did not qualify for reporting as a discontinued operation since it did not represent a strategic shift that has or will have a major effect on the Company’s operations and financial results. Equity Method of Accounting The Company has significant influence over, but does not control, OXB (US) LLC through its noncontrolling representation on OXB’s board of directors and the Company’s equity interest in OXB (US) LLC. In addition, the Company and OXB (US) LLC have intra-entity transactions through a series of agreements entered into in conjunction with the OXB (US) LLC Transaction, OXB (US) LLC granted certain licenses to the Company, and the Company has representation on the joint steering committee which oversees the activities governed by the Supply Agreement. Accordingly, the Company does not consolidate the financial statements of OXB (US) LLC and accounts for its investment using the equity method of accounting. The Company recorded its equity method investment in OXB (US) LLC at fair value upon deconsolidation of OXB (US) LLC as of the Closing. The fair value of the equity method investment was determined based on the market approach. This approach estimated the fair value of OXB (US) LLC based on the implied value for the entity using the consideration paid, including the Options, for a controlling interest in OXB (US) LLC at the entity’s formation. As part of its fair value analysis, the Company determined that the Options are embedded in the common equity units because the Options are not legally detachable or separately exercisable. Accordingly, the equity method investment and the Options represent one unit of account and the fair value recorded reflects the value of the equity interest and the The valuation included certain subjective assumptions including discounts for lack of control and marketability given the consideration paid for OXB (US) LLC was for a controlling interest in the entity and the Company owns a noncontrolling interest. As of March 10, 2022, the Closing, the fair value of the Company’s investment in OXB (US) LLC 31.2 million and the Company recorded a gain of $ 131.2 million on the sale of its manufacturing business in other income in the Company’s consolidated statements of operations. The gain was computed as follows:
(in thousands) March 10, 2022
Cash received $ 130,000
Plus: Fair value of equity method investment 31,223
Less: Carrying value of transferred assets (29,974 )
Gain on sale of business $ 131,249
In addition, the Company records its share of income or losses from OXB (US) LLC 5.5 million representing its share of OXB (US) LLC’s net loss. As of December 31, 2022, the carrying value of the equity method investment was $ 25.8 million. Summarized Financial Information Summarized financial information for OXB (US) LLC
December 31,
Balance Sheet Data (in thousands)
Current assets $ 39,237
Noncurrent assets $ 228,745
Current liabilities $ 12,352
Noncurrent liabilities $ 37,718
December 31,
Statement of Operations Data (in thousands)
Revenues $ 29,380
Net loss $ 29,036 See Note 16 for information regarding the Company’s related party transactions with OXB (US)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 6. PROPERTY AND EQUIPMENT, NET Property and equipment, net consists of the following:
As of
September 30, 2023 December 31, 2022
(in thousands)
Laboratory equipment $ — $ 6,025
Computers and purchased software — 644
Furniture and fixtures — 645
Property and equipment, at cost — 7,314
Less: accumulated depreciation and amortization — (6,236 )
Property and equipment, net $ — $ 1,078
In August 2023, consistent with its decision to stop further development of its programs and explore, review and evaluate a range of potential strategic options available to the Company, the Company committed to a plan to sell its remaining property and equipment and therefore has classified the amount as assets held for sale on the consolidated balance sheet as of September 30, 2023. The assets held for sale were reported at the lower of the carrying amount or fair value with no depreciation expense taken after August 2023. Depreciation expense for the three and nine months ended September 30, 2023 was approximately $0.1 million and $0.6 million, respectively, compared to $0.3 million and $1.0 million, respectively for the three and nine months ended September 30, 2022. The Company had approximately $0.4 million of disposals of property and equipment during the three and nine months ended September 30, 2023. The Company had no disposals of property and equipment during the three and nine months ended September 30, 2022. </t>
        </is>
      </c>
      <c r="C4" s="4" t="inlineStr">
        <is>
          <t xml:space="preserve"> 7. PROPERTY AND EQUIPMENT Property and equipment, net consists of the following:
December 31,
2022 2021
(in thousands)
Laboratory equipment $ 6,025 $ 5,857
Computers and purchased software 644 1,596
Furniture and fixtures 645 645
Property and equipment, at cost 7,314 8,098
Less accumulated depreciation and amortization (6,236 ) (5,846 )
Property and equipment, net $ 1,078 $ 2,252
Depreciation expense for the years ended December 31, 2022 and 2021 was approximately $1.3 million and $8.4 million, respectively. The Company disposed of approximately $0.1 million of property and equipment, net during each of the years ended December 31, 2022 and 2021. As of December 31, 2021, the Company has classified an additional $28.9 million of property and equipment, net in assets held for sale (see Note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EXPENSES AND OTHER LIABILITIES</t>
        </is>
      </c>
      <c r="B4" s="4" t="inlineStr">
        <is>
          <t xml:space="preserve"> 7. ACCRUED EXPENSES AND OTHER LIABILITIES Accrued expenses and other liabilities consist of the following:
As of
September 30, 2023 December 31, 2022
(in thousands)
Accrued research and development expenses $ 8,198 $ 9,447
Accrued compensation and benefits 6,660 5,953
Accrued professional fees 648 1,052
Accrued other 205 2,263
Total accrued expenses and other liabilities $ 15,711 $ 18,715</t>
        </is>
      </c>
      <c r="C4" s="4" t="inlineStr">
        <is>
          <t xml:space="preserve"> 8. ACCRUED EXPENSES AND OTHER LIABILITIES Accrued expenses and other liabilities consist of the following:
December 31,
2022 2021
(in thousands)
Accrued research and development expenses $ 9,447 $ 2,193
Accrued compensation and benefits 5,953 7,805
Accrued professional fees 1,052 1,371
Accrued other 2,263 37
Total accrued expenses and other liabilities $ 18,715 $ 11,4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HARGES</t>
        </is>
      </c>
      <c r="B4" s="4" t="inlineStr">
        <is>
          <t xml:space="preserve"> 8. RESTRUCTURING AND OTHER CHARGES On July 25, 2023, the Company’s Board of Directors approved a process to explore, review and evaluate a range of potential strategic options available to the Company, including, without limitation, an acquisition, merger, reverse merger, sale of assets, strategic partnerships or other transactions. Therefore, based on cost-reduction initiatives intended to reduce the Company’s ongoing operating expenses and maximize shareholder value as the Company plans to pursue strategic options, the Company’s Board of Directors also approved a reduction in the Company’s workforce by approximately 80 employees, or 86% of the Company’s workforce as of July 2023. In connection with this corporate restructuring, the Company recorded a restructuring charge for severance and related costs of $6.9 million in the Company’s condensed consolidated statements of operations during the three months ended September 30, 2023. The Company’s restructuring liability, which was included in accrued compensation and benefits, consisted of the following:
(in thousands) Employee-Related
Accrued restructuring balance at January 1, 2023 $ —
Expenses incurred 6,895
Payments (2,154 )
Accrued restructuring balance at September 30, 2023 $ 4,741
The Company had previously granted certain of the terminated employees restricted stock units (“RSUs”) that vest in annual installments based on continued service to the Company, as well as options to purchase shares of the Company’s common stock that typically vest over a period of four years. In connection with the reduction in workforce, the Company agreed to accelerate the vesting of a portion of the RSUs that were unvested as of the employees’ termination dates, and also modify the stock options for terminated employees such that subject to the satisfaction of severance conditions, the terminated employees’ vested options will remain outstanding and exercisable until the first anniversary of each employee’s termination date. These equity modifications, described in detail in Note 10, resulted in a net reduction to stock based compensation expense of $0.3 million reflected within restructuring and other charges in the Company’s condensed consolidated statements of operations during the three months ended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9. COMMITMENTS AND CONTINGENCIES Operating Leases three pro-rata right-of-use In November 2021, the Company entered into an amendment of its December 2017 lease agreement (the “Lease Amendment”) for its corporate headquarters in Bedford, Massachusetts. The Lease Amendment increases the space under lease by approximately 23,011 square feet (the “Expansion Premises”) and extended the expiration date of the existing premises under the lease from February 2027 to June 2030. The payment term with respect to the Expansion Premises commenced on May 1, 2022 and continues for a period of ten years and five months. The term of the Expansion Premises and the existing premises are not coterminous. Annual base rent for the existing premise under the Lease Amendment is approximately $4.7 million beginning on March 1, 2027, and increases by three three right-of-use right-of-use asset lease liabilities. In February 2022, the Company revised its assumption for when it expects to utilize the tenant improvement allowances. This change in assumption was accounted for as a lease modification and the right-of-use right-of-use In March 2022, in accordance with its transaction with OXB (US) LLC, the Company assigned all of its right, title and interest in, to and under its corporate headquarters lease to OXB (US) LLC and entered into a sublease agreement whereby OXB (US) LLC subleased certain premises in its facility to Homology. The Company was not released from being the primary obligor under such lease as of September 30, 2023 and therefore the related right-of-use 2.3 million in sublease payments from OXB (US) LLC, which is recorded as a reduction to lease cost. In October 2023, the Company was released from being primary obligor under the lease (see Note 14). In September 2022 , the Company concluded that 100 % of the tenant improvement allowances would be utilized by OXB (US) LLC. This change in assumption was accounted for as a lease modification and the right-of-use asset and operating lease liability for the existing premises were remeasured at the modification date, which resulted in an increase of $ 6.1 million to both the right-of-use asset and operating lease liabilities. The following table summarizes operating lease costs and variable lease costs, as well as sublease income:
Nine months ended September 30,
2023 2022
(in thousands)
Operating lease costs $ 3,263 $ 2,826
Variable lease costs 1,551 1,698
Sublease income (2,312 ) (1,210 )
Net lease cost $ 2,502 $ 3,314
The maturities of the Company’s operating lease liabilities and minimum lease payments as of September 30, 2023 were as follows:
For the Years Ending December 31, Amount
2023 1,134
2024 4,578
2025 4,715
2026 4,857
Thereafter 26,265
Total undiscounted lease payments $ 41,549
Less: imputed interest (13,211 )
Present value of operating lease liabilities $ 28,338
The following table summarizes the lease term and discount rate as of September 30, 2023:
September 30, 2023
Weighted-average remaining lease term (years)
Operating leases 7.5
Weighted-average discount rate
Operating leases 10.6 % The following table summarizes the supplemental cash flow information related to the Company’s operating lease:
Nine months ended September 30,
2023 2022
(in thousands)
Cash paid for amounts included in the measurement of lease liabilities $ 3,310 $ 2,226
Increase in lease liabilities and right-of-use $ — $ 6,262 Legal Proceedings Pizzuto v. Homology Medicines, Inc. HMI-102 1:23-cv-10858-AK</t>
        </is>
      </c>
      <c r="C4" s="4" t="inlineStr">
        <is>
          <t xml:space="preserve"> 9. COMMITMENTS AND CONTINGENCIES Operating Leases In December 2017, the Company entered into a noncancelable operating lease for approximately 67,000 square feet of research and development, manufacturing and general office space in Bedford, Massachusetts. Prior to a subsequent amendment described below, the lease was set to expire in February 2027 with an option for an additional five-year term. Rent became due under the lease in two phases; rent on the first 46,000 square feet started in September 2018 and rent on the remaining 21,000 square feet started in March 2019. The initial annual base rent was $39.50 per square foot and increases by three pro-rata right-of-use In November 2021, the Company entered into an amendment of its December 2017 lease agreement (the “Lease Amendment”) for its corporate headquarters in Bedford, Massachusetts. The Lease Amendment increases the space under lease by approximately 23,011 square feet (the “Expansion Premises”) and extended the expiration date of the existing premises under the lease from February 2027 to June 2030. The payment term with respect to the Expansion Premises commences on the earlier of (i) the date of the Substantial Completion of the Tenant’s Work (as both terms are defined in the Lease Amendment), (ii) the Company’s occupancy of any portion of the Expansion Premises, and (iii) May 1, 2022, and continues for a period of ten years and five months. The term of the Expansion Premises and the existing premises are not coterminous. Annual base rent for the existing premise under the Lease Amendment is approximately $4.7 million beginning on March 1, 2027, and increases by three three right-of-use right-of-use improvement allowances. This change in assumption was accounted for as a lease modification and the right-of-use right-of-use In March 2022, in accordance with its transaction with OXB (US) LLC, the Company assigned all of its right, title and interest in, to and under its corporate headquarters lease to OXB (US) LLC and entered into a sublease agreement whereby OXB (US) LLC subleased certain premises in its facility to Homology. However, as the Company has not been released from being the primary obligor under such lease, the related right-of-use 2.0 million in sublease payments from OXB (US) LLC In September 2022, the Company concluded that 100 % of the tenant improvement allowances would be utilized by OXB (US) LLC right-of-use 6.1 million to both the right-of-use The Company maintained letters of credit, secured by restricted cash, for security deposits totaling $2.0 million as of December 31, 2021 in conjunction with its leases. The Company had no security deposit or restricted cash as of December 31, 2022. The following table summarizes operating lease costs and variable lease costs, as well as sublease income for the year ended December 31, 2022:
Years ended December 31,
  2022     2021  
(in thousands)
Operating lease costs $ 3,913 $ 2,592
Variable lease costs 2,142 2,127
Sublease income (1,979 ) (861 )
Net lease cost $ 4,076 $ 3,858
The maturities of our operating lease liabilities as of December 31, 2022 were as follows:
For the Years Ending December 31, Amount
2023 4,444
2024 4,578
2025 4,715
2026 4,857
Thereafter 26,266
Total undiscounted lease payments $ 44,860
Less: imputed interest (15,383 )
Present value of operating lease liabilities $ 29,477
The following table summarizes the lease term and discount rate as of December 31, 2022:
As of
Weighted-average remaining lease term (years)
Operating leases 8.2
Weighted-average discount rate
Operating leases 10.6 % The following table summarizes the supplemental cash flow information related to the Company’s operating leases for the year ended December 31, 2022.
Years ended December 31,
2022 2021
(in thousands)
Cash paid for amounts included in the measurement of lease liabilities $ 3,326 $ 3,810
Increase in lease liabilities and right-of-use $ 6,262 $ 10,901 Legal Proceedings HMI-1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 [Abstract]</t>
        </is>
      </c>
      <c r="B3" s="4" t="inlineStr">
        <is>
          <t xml:space="preserve"> </t>
        </is>
      </c>
    </row>
    <row r="4">
      <c r="A4" s="4" t="inlineStr">
        <is>
          <t>LICENSE AGREEMENTS</t>
        </is>
      </c>
      <c r="B4" s="4" t="inlineStr">
        <is>
          <t xml:space="preserve"> 10. LICENSE AGREEMENTS Novartis In November 2017, the Company entered into a collaboration and license agreement with Novartis (as amended, the “Collaboration Agreement”) for the research, development, manufacturing and commercialization of products using the Company’s gene-editing technology for the treatment of certain ophthalmic targets and sickle cell disease. On February 26, 2021, Homology received notice from Novartis that they had elected to terminate the Collaboration Agreement with the Company with respect to the remaining ophthalmic target under the Collaboration Agreement and as a result, the Company regained worldwide exclusive rights to this target. Accordingly, the notice served as notice of Novartis’ termination of the Collaboration Agreement in its entirety, which became effective on August 26, 2021. The Company recognized revenue under the Collaboration Agreement over time using a cost-to-cost As the Collaboration Agreement terminated in 2021, there was no revenue recorded in the year ended December 31, 2022. During the year ended December 31, 2021, the Company recognized revenue under the Collaboration Agreement of $30.8 million, of which $30.2 million was included in deferred revenue at the beginning of 2021. As of December 31, 2022 and 2021, there was no deferred revenue related to the Collaboration Agreement. There was no accounts receivable or deferred revenue on the Company’s consolidated balance sheets related to the Collaboration Agreement in either period presented. City of Hope In April 2016, the Company entered into an exclusive license agreement with City of Hope, or COH, an academic research and medical center. COH granted the Company an exclusive, sublicensable, worldwide license, or the COH License, to certain AAV vector-related patents and know-how know-how The Company is required to pay an annual license fee of $25,000, reimburse COH for patent costs incurred, pay amounts up to $3.2 million upon the achievement of certain development and commercialization milestones for each product under the license, pay royalties on future sales in the low single-digits and royalties on sublicense revenue in the low double-digits, if any. Other than the annual license fee, there were no payments to COH in 2021 or 2022. In January 2023, the Company paid $50,000 to COH upon dosing the first patient in the pheEDIT Phase 1 clinical trial. On August 6, 2021, the Company received notice from COH that it did not accomplish at least one of the partnering milestones by the applicable deadline, as set forth in the COH License. This notice does not affect the Company’s exclusive license in the field of mammalian therapeutics, including all human therapeutics, associated diagnostics, and target validation, or the Mammalian Therapeutic Field, where the Company retains exclusive rights. Instead, the notice served as written notice that the exclusive license granted pursuant to the COH License in all fields except the Mammalian Therapeutic Field converted from exclusive to non-exclusive HMI-102, HMI-103, HMI-203, HMI-204 HMI-104, California Institute of Technology In September 2016, the Company entered into a co-exclusive Company’s AAV-rel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1. INCOME TAXES Provision for income taxes consists of the following:
For the Year Ended December 31,
2022 2021
(in thousands)
Federal tax provision:
Current $ 698 $ —
Deferred — —
Total federal tax provision 698 —
State tax provision:
Current 17 —
Deferred — —
Total state tax provision 17 —
Total tax provision $ 715 $ —
A reconciliation between the U.S. federal statutory tax and the Company’s tax provision is summarized below. The Company has changed the presentation of its rate reconciliation from percentages to dollar amounts in the current year.
For the Year Ended December 31,
  2022     2021  
(in thousands)
Federal statutory tax $ (901 ) $ (20,111 )
Tax credits (13,955 ) (8,940 )
State taxes, net of federal tax benefit (2,994 ) (8,240 )
Non-deductible 875 1,331
Other 1,410 (2,401 )
Change in valuation allowance 16,280 38,361
Tax provision $ 715 $ —
The principal components of the Company’s deferred tax assets and liabilities consist of the following:
December 31,
2022 2021
(in thousands)
Deferred tax assets:
Net operating losses $ 76,735 $ 100,417
R&amp;D credits 66,761 51,705
Equity compensation 7,888 6,919
Operating lease liabilities 8,003 6,520
Accrued expense and other 1,479 2,072
Deferred revenue 314 1,189
Capitalized R&amp;D costs 24,477 868
Total deferred tax assets 185,657 169,690
December 31,
2022 2021
(in thousands)
Deferred tax liabilities:
Right-of-use (5,583 ) (4,252 )
Depreciation (171 ) (1,541 )
Other (251 ) (503 )
Total deferred tax liabilities (6,005 ) (6,296 )
Valuation allowance (179,652 ) (163,394 )
Net deferred taxes $ — $ —
The Company recorded an income tax provision of $0.7 million for the year ended December 31, 2022. The year-to-date At December 31, 2022, the Company had $283.5 million and $272.1 million of federal and state net operating loss carryforwards, respectively. Federal net operating loss carryforwards of $0.4 million, generated before 2018, will begin expiring in varying amounts through 2035 unless utilized. The remaining federal net operating loss carryforwards of $283.1 million, generated after 2017, will be carried forward indefinitely. The state net operating losses will begin expiring in varying amounts through 2041 unless utilized. At December 31, 2022, the Company had $55.1 million and $14.8 million of federal and state research and development credit carryforwards, respectively, that expire at various dates through 2041. Included in the $55.1 million of federal research and development credit carryforwards is $45.2 million of orphan drug credit carryforward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A roll forward of the valuation allowance is as follows:
Valuation
(in thousands)
Balance at December 31, 2021 $ (163,394 )
Utilization of net operating losses against taxable income 23,654
Increase in net deferred taxes (39,912 )
Balance at December 31, 2022 $ (179,652 )
For all years through December 31, 2022, the Company generated research credits but has not conducted a study to document the qualified activities. This study may result in an adjustment to the Company’s research and development credit carryforwards. Since a full valuation allowance has been provided against the Company’s research and development credits, any reduction in the gross deferred tax asset established for the research and development credit carryforwards would not result in any net impact to the Company’s consolidated financial statements.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The Company completed a study to assess ownership changes through December 31, 2022. Based on this analysis, the net operating losses are limited but the Company does not believe that any of its net operating losses or research and development credit carryforwards will expire unutilized due to Section 382 limitations. The Company files tax returns in the United States, Massachusetts and several other states.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As of December 31, 2022, the Company had no uncertain tax positions. The Company has elected to recognize interest and penalties related to income tax matters as a component of income tax expense, of which no interest or penalties were recorded for the years ended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9111</v>
      </c>
      <c r="C3" s="5" t="n">
        <v>33986</v>
      </c>
      <c r="D3" s="5" t="n">
        <v>108382</v>
      </c>
    </row>
    <row r="4">
      <c r="A4" s="4" t="inlineStr">
        <is>
          <t>Short-term investments</t>
        </is>
      </c>
      <c r="B4" s="6" t="n">
        <v>74187</v>
      </c>
      <c r="C4" s="6" t="n">
        <v>141040</v>
      </c>
      <c r="D4" s="6" t="n">
        <v>47491</v>
      </c>
    </row>
    <row r="5">
      <c r="A5" s="4" t="inlineStr">
        <is>
          <t>Assets held for sale</t>
        </is>
      </c>
      <c r="B5" s="6" t="n">
        <v>314</v>
      </c>
      <c r="C5" s="6" t="n">
        <v>0</v>
      </c>
      <c r="D5" s="6" t="n">
        <v>28907</v>
      </c>
    </row>
    <row r="6">
      <c r="A6" s="4" t="inlineStr">
        <is>
          <t>Prepaid expenses and other current assets</t>
        </is>
      </c>
      <c r="B6" s="6" t="n">
        <v>3023</v>
      </c>
      <c r="C6" s="6" t="n">
        <v>5989</v>
      </c>
      <c r="D6" s="6" t="n">
        <v>7129</v>
      </c>
    </row>
    <row r="7">
      <c r="A7" s="4" t="inlineStr">
        <is>
          <t>Total current assets</t>
        </is>
      </c>
      <c r="B7" s="6" t="n">
        <v>106635</v>
      </c>
      <c r="C7" s="6" t="n">
        <v>181015</v>
      </c>
      <c r="D7" s="6" t="n">
        <v>191909</v>
      </c>
    </row>
    <row r="8">
      <c r="A8" s="4" t="inlineStr">
        <is>
          <t>Equity method investment</t>
        </is>
      </c>
      <c r="B8" s="6" t="n">
        <v>13957</v>
      </c>
      <c r="C8" s="6" t="n">
        <v>25814</v>
      </c>
      <c r="D8" s="6" t="n">
        <v>0</v>
      </c>
    </row>
    <row r="9">
      <c r="A9" s="4" t="inlineStr">
        <is>
          <t>Property and equipment, net</t>
        </is>
      </c>
      <c r="B9" s="6" t="n">
        <v>0</v>
      </c>
      <c r="C9" s="6" t="n">
        <v>1078</v>
      </c>
      <c r="D9" s="6" t="n">
        <v>2252</v>
      </c>
    </row>
    <row r="10">
      <c r="A10" s="4" t="inlineStr">
        <is>
          <t>Right-of-use assets</t>
        </is>
      </c>
      <c r="B10" s="6" t="n">
        <v>19471</v>
      </c>
      <c r="C10" s="6" t="n">
        <v>20563</v>
      </c>
      <c r="D10" s="6" t="n">
        <v>15607</v>
      </c>
    </row>
    <row r="11">
      <c r="A11" s="4" t="inlineStr">
        <is>
          <t>Restricted cash</t>
        </is>
      </c>
      <c r="B11" s="6" t="n">
        <v>0</v>
      </c>
      <c r="C11" s="6" t="n">
        <v>0</v>
      </c>
      <c r="D11" s="6" t="n">
        <v>1953</v>
      </c>
    </row>
    <row r="12">
      <c r="A12" s="4" t="inlineStr">
        <is>
          <t>Total assets</t>
        </is>
      </c>
      <c r="B12" s="6" t="n">
        <v>140063</v>
      </c>
      <c r="C12" s="6" t="n">
        <v>228470</v>
      </c>
      <c r="D12" s="6" t="n">
        <v>211721</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7803</v>
      </c>
      <c r="C14" s="6" t="n">
        <v>1144</v>
      </c>
      <c r="D14" s="6" t="n">
        <v>2366</v>
      </c>
    </row>
    <row r="15">
      <c r="A15" s="4" t="inlineStr">
        <is>
          <t>Accrued expenses and other liabilities</t>
        </is>
      </c>
      <c r="B15" s="6" t="n">
        <v>15711</v>
      </c>
      <c r="C15" s="6" t="n">
        <v>18715</v>
      </c>
      <c r="D15" s="6" t="n">
        <v>11406</v>
      </c>
    </row>
    <row r="16">
      <c r="A16" s="4" t="inlineStr">
        <is>
          <t>Operating lease liabilities</t>
        </is>
      </c>
      <c r="B16" s="6" t="n">
        <v>1778</v>
      </c>
      <c r="C16" s="6" t="n">
        <v>1561</v>
      </c>
      <c r="D16" s="6" t="n">
        <v>246</v>
      </c>
    </row>
    <row r="17">
      <c r="A17" s="4" t="inlineStr">
        <is>
          <t>Deferred revenue</t>
        </is>
      </c>
      <c r="B17" s="6" t="n">
        <v>0</v>
      </c>
      <c r="C17" s="6" t="n">
        <v>1156</v>
      </c>
      <c r="D17" s="6" t="n">
        <v>3208</v>
      </c>
    </row>
    <row r="18">
      <c r="A18" s="4" t="inlineStr">
        <is>
          <t>Total current liabilities</t>
        </is>
      </c>
      <c r="B18" s="6" t="n">
        <v>25292</v>
      </c>
      <c r="C18" s="6" t="n">
        <v>22576</v>
      </c>
      <c r="D18" s="6" t="n">
        <v>17226</v>
      </c>
    </row>
    <row r="19">
      <c r="A19" s="3" t="inlineStr">
        <is>
          <t>Non-current liabilities:</t>
        </is>
      </c>
      <c r="B19" s="4" t="inlineStr">
        <is>
          <t xml:space="preserve"> </t>
        </is>
      </c>
      <c r="C19" s="4" t="inlineStr">
        <is>
          <t xml:space="preserve"> </t>
        </is>
      </c>
      <c r="D19" s="4" t="inlineStr">
        <is>
          <t xml:space="preserve"> </t>
        </is>
      </c>
    </row>
    <row r="20">
      <c r="A20" s="4" t="inlineStr">
        <is>
          <t>Operating lease liabilities, net of current portion</t>
        </is>
      </c>
      <c r="B20" s="6" t="n">
        <v>26560</v>
      </c>
      <c r="C20" s="6" t="n">
        <v>27916</v>
      </c>
      <c r="D20" s="6" t="n">
        <v>23688</v>
      </c>
    </row>
    <row r="21">
      <c r="A21" s="4" t="inlineStr">
        <is>
          <t>Deferred revenue, net of current portion</t>
        </is>
      </c>
      <c r="B21" s="4" t="inlineStr">
        <is>
          <t xml:space="preserve"> </t>
        </is>
      </c>
      <c r="C21" s="6" t="n">
        <v>0</v>
      </c>
      <c r="D21" s="6" t="n">
        <v>1156</v>
      </c>
    </row>
    <row r="22">
      <c r="A22" s="4" t="inlineStr">
        <is>
          <t>Total liabilities</t>
        </is>
      </c>
      <c r="B22" s="6" t="n">
        <v>51852</v>
      </c>
      <c r="C22" s="6" t="n">
        <v>50492</v>
      </c>
      <c r="D22" s="6" t="n">
        <v>42070</v>
      </c>
    </row>
    <row r="23">
      <c r="A23" s="4" t="inlineStr">
        <is>
          <t>Commitments and contingencies (Note 8)</t>
        </is>
      </c>
      <c r="B23" s="4" t="inlineStr">
        <is>
          <t xml:space="preserve"> </t>
        </is>
      </c>
      <c r="C23" s="6" t="n">
        <v>0</v>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Preferred stock, $0.0001 par value, 10,000,000 shares authorized; no shares issued and outstanding at September 30, 2023 and December 31, 2022</t>
        </is>
      </c>
      <c r="B25" s="6" t="n">
        <v>0</v>
      </c>
      <c r="C25" s="6" t="n">
        <v>0</v>
      </c>
      <c r="D25" s="6" t="n">
        <v>0</v>
      </c>
    </row>
    <row r="26">
      <c r="A26" s="4" t="inlineStr">
        <is>
          <t>Common stock, $0.0001 par value; 200,000,000 shares authorized; 57,902,210 and 57,483,910 shares issued and outstanding as of September 30, 2023 and December 31, 2022, respectively</t>
        </is>
      </c>
      <c r="B26" s="6" t="n">
        <v>6</v>
      </c>
      <c r="C26" s="6" t="n">
        <v>6</v>
      </c>
      <c r="D26" s="6" t="n">
        <v>6</v>
      </c>
    </row>
    <row r="27">
      <c r="A27" s="4" t="inlineStr">
        <is>
          <t>Additional paid-in capital</t>
        </is>
      </c>
      <c r="B27" s="6" t="n">
        <v>614220</v>
      </c>
      <c r="C27" s="6" t="n">
        <v>607513</v>
      </c>
      <c r="D27" s="6" t="n">
        <v>593784</v>
      </c>
    </row>
    <row r="28">
      <c r="A28" s="4" t="inlineStr">
        <is>
          <t>Accumulated other comprehensive loss</t>
        </is>
      </c>
      <c r="B28" s="6" t="n">
        <v>-36</v>
      </c>
      <c r="C28" s="6" t="n">
        <v>-404</v>
      </c>
      <c r="D28" s="6" t="n">
        <v>-7</v>
      </c>
    </row>
    <row r="29">
      <c r="A29" s="4" t="inlineStr">
        <is>
          <t>Accumulated deficit</t>
        </is>
      </c>
      <c r="B29" s="6" t="n">
        <v>-525979</v>
      </c>
      <c r="C29" s="6" t="n">
        <v>-429137</v>
      </c>
      <c r="D29" s="6" t="n">
        <v>-424132</v>
      </c>
    </row>
    <row r="30">
      <c r="A30" s="4" t="inlineStr">
        <is>
          <t>Total stockholders' equity</t>
        </is>
      </c>
      <c r="B30" s="6" t="n">
        <v>88211</v>
      </c>
      <c r="C30" s="6" t="n">
        <v>177978</v>
      </c>
      <c r="D30" s="6" t="n">
        <v>169651</v>
      </c>
    </row>
    <row r="31">
      <c r="A31" s="4" t="inlineStr">
        <is>
          <t>Total liabilities and stockholders' equity</t>
        </is>
      </c>
      <c r="B31" s="5" t="n">
        <v>140063</v>
      </c>
      <c r="C31" s="5" t="n">
        <v>228470</v>
      </c>
      <c r="D31" s="5" t="n">
        <v>211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 12. STOCKHOLDERS’ EQUITY Common Stock Voting Dividends Liquidation Rights winding-up There were 57,483,910 and 57,150,274 shares of common stock outstanding at December 31, 2022 and 2021, respectively.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Incentive Plan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 INCENTIVE PLANS</t>
        </is>
      </c>
      <c r="B4" s="4" t="inlineStr">
        <is>
          <t xml:space="preserve"> 10. STOCK INCENTIVE PLANS 2015 Stock Incentive Plan In December 2015, the Company’s Board of Directors adopted the 2015 Stock Incentive Plan (the “2015 Plan”), which provided for the grant of incentive stock options, nonqualified stock options and restricted stock awards to the Company’s employees, officers, directors, advisors, and outside consultants. Stock options granted under the 2015 Plan generally vest over a four-year period and expire ten years from the date of grant. Certain options provide for accelerated vesting if there is a change in control, as defined in the 2015 Plan. At September 30, 2023, there were no additional shares available for future grant under the 2015 Plan. 2018 Incentive Award Plan In March 2018, the Company’s Board of Directors adopted and the Company’s stockholders approved the Homology Medicines, Inc. 2018 Incentive Award Plan (the “2018 Plan” and, together with the 2015 Plan, the “Plans”), which became effective on the day prior to the first public trading date of the Company’s common stock. Upon effectiveness of the 2018 Plan, the Company ceased granting new awards under the 2015 Plan. The 2018 Plan provides for the grant of incentive stock options, nonqualified stock options, restricted stock awards, restricted stock units, stock appreciation rights and other stock or cash-based awards to employees and consultants of the Company and certain affiliates and directors of the Company. The number of shares of common stock initially available for issuance under the 2018 Plan wa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Therefore, on January 1, 2023, an additional 2,299,356 shares were added to the 2018 Plan, representing 4% of total common shares outstanding at December 31, 2022. As of September 30, 2023, there were 1,978,793 shares available for future grant under the 2018 Plan. 2018 Employee Stock Purchase Plan In March 2018, the Company’s Board of Directors adopted and the Company’s stockholders approved the Homology Medicines, Inc. 2018 Employee Stock Purchase Plan (the “2018 ESPP”). The 2018 ESPP allows employees to buy Company stock through after-tax Under the 2018 ESPP, employees may purchase common stock through after-tax During the nine months ended September 30, 2023, 133,817 shares were issued under the 2018 ESPP for aggregate proceeds to the Company of approximately $0.2 million. During the nine months ended September 30, 2022, 226,453 shares were issued under the 2018 ESPP for aggregate proceeds to the Company of approximately $0.6 million. Pursuant to the 2018 ESPP, the Company recorded stock-based compensation of less than $0.1 million during the three and nine months ended September 30, 2023 and 2022, respectively. Stock Options The fair value of each option award is estimated on the date of grant using the Black-Scholes option 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on the U.S. Treasury yield curve in effect at the time of grant for periods commensurate with the expected term of the award. The Company recognizes forfeitures as they occur. The assumptions used in the Black-Scholes option pricing model are as follows (note that there were no options granted during the three months ended September 30, 2023):
Three months ended Nine months ended September 30,
September 30, 2022 2023 2022
Expected volatility 70.1 % 69.2%-69.7% 68.7%-70.1%
Weighted-average risk-free interest rate 3.20%-3.66% 3.45%-4.22% 1.46%-3.66%
Expected dividend yield — % — % — %
Expected term (in years) 6.25 5.5-6.25 5.5-6.25
Underlying common stock fair value $ 1.82-$2.82 $ 0.92-$1.60 $ 1.78-$4.17 The following table summarizes the Company’s stock option activity for the nine months ended September 30, 2023:
Number of Weighted- Weighted- Aggregate
(in thousands)
Outstanding at January 1, 2023 9,865,734 $ 10.96 7.2 $ 493
Granted 3,188,150 $ 1.53
Exercised (3,366 ) $ 0.47
Cancelled/Forfeited (623,776 ) $ 11.11
Outstanding at September 30, 2023 12,426,742 $ 8.55 4.9 $ 488
Vested and expected to vest at September 30, 2023 12,426,742 $ 8.55 4.9 $ 488
Exercisable at September 30, 2023 7,566,304 $ 11.80 4.5 $ 421
The total intrinsic value of options exercised during the nine months ended September 30, 2023 and 2022 was insignificant for each period. The weighted-average grant date fair value per share of options granted during the nine months ended September 30, 2023 and 2022 was $1.01 and $1.72, respectively. Stock Awards Modifications - Corporate Restructuring In connection with the Company’s corporate restructuring (see Note 8), the Company terminated approximately 80 employees and modified approximately 3.3 million existing stock options and approximately 0.4 million existing restricted stock units (“RSUs”) granted to these terminated employees in prior periods. The modification of the vested stock options to permit terminated employees up to one year following their termination date to exercise their options, rather than the 90-day Compensation—Stock Compensation The terminated employees’ RSUs were modified to accelerate the vesting of a portion of the RSUs that were unvested as of the employees’ termination dates. The accelerated vesting of certain RSUs is accounted for as a Type III (improbable to probable) modification under ASC 718. Accordingly, the Company reversed all compensation cost previously recorded on the awards that are not expected to vest under the original terms. Total compensation cost reversed in the three months ended September 30, 2023 was approximately $0.2 million. Total compensation cost of less than $0.1 million, equal to the modification date fair value, was recognized over the remaining service period, beginning on the modification date and ending on each employee’s termination date. Stock Awards Modifications - OXB (US) LLC Transaction As part of the transaction with OXB (US) LLC (see Note 5), the Company transferred employees to OXB (US) LLC and modified approximately 1.6 million existing stock options and approximately 0.1 million existing restricted stock units granted to these transferred employees in prior periods in order to permit such individuals to continue vesting in their awards and exercise their vested options as long as they are employed by and provide services to OXB (US) LLC . Accordingly, the Company reversed all compensation cost previously recorded on the awards that were not expected to vest under the original terms. Total compensation cost reversed in the three months ended March 31 , 2022 was less than $ 0.1 million. Total compensation cost of $ 0.8 million, equal to the modification date fair value, will be recognized over the remaining service period. A portion of this total compensation cost will be included as a component of the loss from equity method investment. The modification of the vested stock awards to permit transferred employees to exercise their options over the remaining life of the award, rather than the 90-day 90-day Restricted Stock Units The fair value of RSUs is based on the fair market value of the Company’s common stock on the date of grant. Each RSU represents a contingent right to receive one share of the Company’s common stock upon vesting. In general, RSUs vest annually in two or three equal installments on January 1st of each year after the grant date. The following table summarizes the Company’s RSU activity for the nine months ended September 30, 2023:
Number of Weighted-
Outstanding at January 1, 2023 543,179 $ 6.12
Granted 483,850 $ 1.60
Vested (281,117 ) $ 5.31
Forfeited (258,184 ) $ 2.54
Outstanding at September 30, 2023 487,728 $ 3.04
Stock-based Compensation Expense The Company recognizes compensation expense for awards to employees based on the grant date fair value of stock-based awards on a straight-line basis over the period during which an award holder provides service in exchange for the award, which is generally the vesting period. The Company recorded stock-based compensation expense related to stock options, shares purchased under the 2018 ESPP, restricted stock units and stock award modifications as follows:
Three months ended Nine months ended
2023 2022 2023 2022
(in thousands)
Research and development $ 230 $ 889 $ 1,507 $ 4,143
General and administrative 1,477 1,882 4,970 5,822
$1,707 $2,771 $6,477 $9,965
As of September 30, 2023, there was $10.5 million of unrecognized compensation expense related to unvested employee and non-employee </t>
        </is>
      </c>
      <c r="C4" s="4" t="inlineStr">
        <is>
          <t xml:space="preserve"> 13. STOCK INCENTIVE PLANS 2015 Stock Incentive Plan In December 2015, the Company’s Board of Directors adopted the 2015 Stock Incentive Plan (the “2015 Plan”), which provided for the grant of incentive stock options, nonqualified stock options and restricted stock awards to the Company’s employees, officers, directors, advisors, and outside consultants. Stock options granted under the 2015 Plan generally vest over a four-year period and expire ten years from the date of grant. Certain options provide for accelerated vesting if there is a change in control, as defined in the 2015 Plan. At December 31, 2022, there were no additional shares available for future grant under the 2015 Plan. 2018 Incentive Award Plan In March 2018, the Company’s Board of Directors adopted and the Company’s stockholders approved the Homology Medicines, Inc. 2018 Incentive Award Plan (the “2018 Plan” and, together with the 2015 Plan, the “Plans”), which became effective on the day prior to the first public trading date of the Company’s common stock. Upon effectiveness of the 2018 Plan, the Company ceased granting new awards under the 2015 Plan. The 2018 Plan provides for the grant of incentive stock options, nonqualified stock options, restricted stock awards, restricted stock units, stock appreciation rights and other stock or cash-based awards to employees and consultants of the Company and certain affiliates and directors of the Company. The number of shares of common stock initially available for issuance under the 2018 Plan wa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As of December 31, 2022, there were 2,188,360 shares available for future grant under the 2018 Plan. On January 1, 2023, an additional 2,299,356 shares were added to the 2018 Plan, representing 4% of total common shares outstanding at December 31, 2022. 2018 Employee Stock Purchase Plan In March 2018, the Company’s Board of Directors adopted, and the Company’s stockholders approved, the Homology Medicines, Inc. 2018 Employee Stock Purchase Plan (the “2018 ESPP”). The 2018 ESPP allows employees to buy Company stock through after-tax Under the 2018 ESPP, employees may purchase common stock through after-tax Code, no employee will be permitted to accrue the right to purchase stock under the 2018 ESPP at a rate in excess of $25,000 worth of shares during any calendar year during which such a purchase right is outstanding (based on the fair market value per share of the Company’s common stock as of the first day of the offering period). During the year ended December 31, 2022, 226,453 shares were issued under the 2018 ESPP for aggregate proceeds to the Company of $0.6 million. During the year ended December 31, 2021, 110,923 shares were issued under the 2018 ESPP for aggregate proceeds to the Company of $0.8 million. Pursuant to the 2018 ESPP, the Company recorded stock-based compensation of less than $0.1 million and $0.1 million for the years ended December 31, 2022 and 2021, respectively. Stock Options The fair value of each option award is estimated on the date of grant using the Black-Scholes option-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assumed dividend yield is based upon the Company’s expectation of not paying dividends in the foreseeable future. The risk-free rate is based on the U.S. Treasury yield curve in effect at the time of grant for periods commensurate with the expected term of the award. The Company recognizes forfeitures as they occur. The assumptions used in the Black-Scholes option pricing model are as follows:
For the Year Ended December 31,
2022 2021
Expected volatility 68.7% - 70.1% 64.6% - 71.7%
Weighted-average risk-free interest rate 1.46% - 4.16% 0.50% - 1.33%
Expected dividend yield — % — %
Expected term (in years) 5.5 - 6.25 5.5 - 6.25
Underlying common stock fair value $1.40 - $4.17 $4.85 - $13.91 A summary of option activity under the Plans during the year ended December 31, 2022 is as follows:
Number of Weighted- Weighted- Aggregate
(in thousands)
Outstanding at January 1, 2022 7,624,306 $ 14.25 7.5 $ 2,069
Granted 3,089,655 $ 2.64
Exercised (293 ) $ 2.71
Cancelled/Forfeited (847,934 ) $ 10.25
Outstanding at December 31, 2022 9,865,734 $ 10.96 7.2 $ 493
Vested and expected to vest at 9,865,734 $ 10.96 7.2 $ 493
Exercisable at December 31, 2022 6,111,596 $ 13.19 6.3 $ 493
The total intrinsic value of options exercised during the year ended December 31, 2022 and 2021 was immaterial and $0.6 million, respectively. The weighted-average grant date fair value of options granted during the years ended December 31, 2022 and 2021 was $1.68 and $7.26, respectively. Stock Awards Modifications As part of the transaction with OXB (US) LLC (US) LLC 1.6 million existing stock options and approximately 0.1 million existing restricted stock units granted to these transferred employees in prior periods in order to permit such individuals to continue vesting in their awards and exercise their vested options as long as they are employed by and provide services to OXB (US) LLC Compensation—Stock Compensation . 0.1 million. Total compensation cost of $ 0.8 million, equal to the modification date fair value, will be recognized over the remaining service period. A portion of this total compensation cost will be included as a component of the loss from equity method investment. The modification of the vested stock awards to permit transferred employees to exercise their options over the remaining life of the award, rather than the 90-day 90-day Restricted Stock Units The fair value of restricted stock units (“RSUs”) is based on the fair market value of the Company’s common stock on the date of grant. Each RSU represents a contingent right to receive one share of the Company’s common stock upon vesting. In general, RSUs vest annually in two or three equal installments on January 1st of each year after the grant date. The following table summarizes the Company’s RSU activity for the year ended December 31, 2022:
Number of Weighted-
Outstanding at January 1, 2022 307,600 $ 12.75
Granted 400,495 $ 2.70
Vested (106,890 ) $ 12.42
Forfeited (58,026 ) $ 6.05
Outstanding at December 31, 2022 543,179 $ 6.12
Stock-based Compensation Expense The Company recognizes compensation expense for awards to employees based on the grant date fair value of stock-based awards on a straight-line basis over the period during which an award holder provides service in exchange for the award, which is generally the vesting period. The Company recorded stock-based compensation expense related to stock options, shares purchased under the 2018 ESPP and restricted stock units as follows:
For the Year Ended December 31,
2022 2021
(in thousands)
General and administrative $ 7,867 $ 8,450
Research and development 5,187 8,795
$ 13,054 $ 17,245
As of December 31, 2022, there was $14.6 million of unrecognized compensation expense related to unvested employee and non-employ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 11. NET INCOME (LOSS) PER SHARE Basic net income (loss) per share is computed by dividing net income (loss) by the weighted-average number of common shares outstanding during the applicable period. Diluted net income (loss) per share incorporates the additional shares issuable upon assumed exercise of stock options and the vesting of restricted stock units, except in such case when their inclusion would be anti-dilutive.
Three months ended Nine months ended
(in thousands, except per share amounts) 2023 2022 2023 2022
Numerator:
Net income (loss) $ (32,954 ) $ (33,726 ) $ (96,842 ) $ 29,290
Denominator:
Weighted-average common shares outstanding-basic 57,853,132 57,447,192 57,788,755 57,372,399
Dilutive securities — — — 528,899
Weighted-average common shares outstanding-diluted 57,853,132 57,447,192 57,788,755 57,901,298
Net income (loss) per share-basic $ (0.57 ) $ (0.59 ) $ (1.68 ) $ 0.51
Net income (loss) per share-diluted $ (0.57 ) $ (0.59 ) $ (1.68 ) $ 0.51
For the three and nine months ended September 30, 2023, as well as for the three months end September 30, 2022, the effect of dilutive securities including stock options, restricted stock units and unvested common stock from early exercise of options, was excluded from the denominator for the calculation of diluted net loss per share because the Company recognized a net loss for the periods and their inclusion would be anti-dilutive. Anti-dilutive securities excluded for the three months ended September 30, 2023 and 2022 were 12,993,266 and 9,933,508, respectively, and for the nine months ended September 30, 2023 and 2022 were 12,507,026 and 9,048,927,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 xml:space="preserve"> 14. DEFINED CONTRIBUTION PLAN The Company has a 401(k) defined contribution plan (the “401(k) Plan”) for all of its employees. Eligible employees may make pretax contributions to the 401(k) Plan up to statutory limits, while the Company contributes to the plan at the discretion of the Board of Directors. The Company’s discretionary match made under the 401(k) Plan for the years ended December 31, 2022 and 2021 was $0.6 million and $0.8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fizer Stock Purchase Agreement</t>
        </is>
      </c>
      <c r="B1" s="2" t="inlineStr">
        <is>
          <t>9 Months Ended</t>
        </is>
      </c>
      <c r="C1" s="2" t="inlineStr">
        <is>
          <t>12 Months Ended</t>
        </is>
      </c>
    </row>
    <row r="2">
      <c r="B2" s="2" t="inlineStr">
        <is>
          <t>Sep. 30, 2023</t>
        </is>
      </c>
      <c r="C2" s="2" t="inlineStr">
        <is>
          <t>Dec. 31, 2022</t>
        </is>
      </c>
    </row>
    <row r="3">
      <c r="A3" s="4" t="inlineStr">
        <is>
          <t>Pfizer Inc.</t>
        </is>
      </c>
      <c r="B3" s="4" t="inlineStr">
        <is>
          <t xml:space="preserve"> </t>
        </is>
      </c>
      <c r="C3" s="4" t="inlineStr">
        <is>
          <t xml:space="preserve"> </t>
        </is>
      </c>
    </row>
    <row r="4">
      <c r="A4" s="4" t="inlineStr">
        <is>
          <t>PFIZER STOCK PURCHASE AGREEMENT</t>
        </is>
      </c>
      <c r="B4" s="4" t="inlineStr">
        <is>
          <t xml:space="preserve"> 12. PFIZER STOCK PURCHASE AGREEMENT On November 9, 2020, the Company entered into a common stock purchase agreement (the “Stock Purchase Agreement”) with Pfizer Inc. (“Pfizer”), pursuant to which the Company agreed to issue and sell to Pfizer 5,000,000 shares of the Company’s common stock through a private placement transaction (the “Private Placement”) at a purchase price of $12.00 per share, for an aggregate purchase price of $60.0 million. The shares of common stock sold to Pfizer were subject to a one-year lock-up Under the Stock Purchase Agreement, Pfizer was granted an exclusive right of first refusal (the “ROFR”) for a 30-month HMI-102 HMI-103. HMI-102 HMI-103 The Company recorded the issuance of common stock at its estimated fair value of $52.0 million, which reflected a discount for the lack of marketability of the shares. The remaining $8.0 million of aggregate purchase price was allocated to the other elements of the Stock Purchase Agreement, which represented a contract with a customer. The Company concluded that the Information Committee represented the only performance obligation under the contract. The ROFR did not provide Pfizer with a material right and was therefore not a performance obligation. As such, the Company allocated the $8.0 million to the Information Committee obligation. The Company recognizes revenue over time as the measure of progress, which it believes best depicts the transfer of control to Pfizer. The Information Committee met regularly over the ROFR Period to share information which resulted in recognition of the transaction price over the 30-month During the nine months ended September 30, 2023, the Company recognized collaboration revenue of $1.2 million, compared to $0.8 million and $2.4 million, respectively for the three and nine months ended September 30, 2022. As the ROFR Period expired in May 2023, there was no</t>
        </is>
      </c>
      <c r="C4" s="4" t="inlineStr">
        <is>
          <t xml:space="preserve"> 15. PFIZER STOCK PURCHASE AGREEMENT On November 9, 2020, the Company entered into a common stock purchase agreement (the “Stock Purchase Agreement”) with Pfizer Inc. (“Pfizer”), pursuant to which the Company agreed to issue and sell to Pfizer 5,000,000 shares of the Company’s common stock through a private placement transaction (the “Private Placement”) at a purchase price of $12.00 per share, for an aggregate purchase price of $60.0 million. The shares of common stock sold to Pfizer were subject to a one-year lock-up Under the Stock Purchase Agreement, Pfizer was granted an exclusive right of first refusal (the “ROFR”) for a 30-month HMI-102 HMI-103. HMI-102 HMI-103 HMI-102 HMI-103 The Company recorded the issuance of common stock at its estimated fair value of $52.0 million, which reflects a discount for the lack of marketability of the shares. The remaining $8.0 million of aggregate purchase price was allocated to the other elements of the Stock Purchase Agreement, which represent a contract with a customer. The Company concluded that the Information Committee represents the only performance obligation under the contract. The ROFR does not provide Pfizer with a material right and is therefore not a performance obligation. As such, the Company allocated the $8.0 million to the Information Committee obligation. The Company recognizes revenue over time as the measure of progress which it believes best depicts the transfer of control to Pfizer. The Information Committee will meet regularly over the ROFR Period to share information which results in recognition of the transaction price over the 30-month The Company recognized collaboration revenue of $3.2 million during each of the years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13. RELATED PARTY TRANSACTIONS Oxford Biomedica (US) LLC As described in Note 5, the Company has significant influence over, but does not control, OXB (US) LLC through its noncontrolling representation on OXB (US) LLC’s board of directors and the Company’s equity interest in OXB (US) LLC. In March 2022, concurrently with the closing of the transaction with OXB (US) LLC, the Company entered into certain ancillary agreements with OXB (US) LLC including a supply agreement, a lease assignment and assumption agreement, a sublease agreement and a transitional services agreement. Supply Agreement Pursuant to the terms of the Manufacturing and Supply Agreement with OXB (US) LLC (the “Supply Agreement”), the Company agreed to purchase from OXB (US) LLC 50 % of its clinical supply requirements of AAV-based years, which may be extended for an additional one-year s 29.7 million by the , 2023 . As of September 30 , 2023 , the Company had approximately $ 1.4 million in remaining purchase obligations to OXB (US) LLC no minimum purchase commitments in 2024 (year three ) of the Supply Agreement. After the initial term, the Company will have the right to terminate the Supply Agreement for convenience or other reasons specified in the Supply Agreement upon prior written notice. Either party may terminate the Supply Agreement upon an uncured material breach by the other party or upon the bankruptcy or insolvency of the other party. During the three and nine months ended September 30 , 2023 , the Company recorded purchases of drug substance from OXB (US) LLC 8.4 million and $ 21.7 million, respectively, as well as purchases of process development services of approximately $ 3.1 million and $ 5.8 million, respectively, and stability services and other support services of approximately $ 0.4 million and $ 1.2 million, respectively. During the three and nine months ended September 30 , 2022 , the Company recorded purchases of drug substance from OXB (US) LLC 6.0 million and $ 7.5 million, respectively, as well as purchases of process development services of approximately $ 2.2 million and $ 10.2 million, respectively. These amounts are included within research and development expenses on the Company’s condensed consolidated statements of operations. The amounts due to OXB (US) LLC 12.6 million and $ 5.2 million as of September 30 , 2023 and December 31 , 2022 , respectively, and were included in accounts payable and accrued expenses and other liabilities on the Company’s condensed consolidated balance sheets. Lease Assignment and Sublease Agreement As described in Note 9, the Company leases space for research and development, manufacturing and general office space in Bedford, Massachusetts. In March 2022, the Company and OXB (US) LLC entered into a lease assignment and assumption agreement pursuant to which Homology assigned all of its right, title and interest in, to and under this lease to OXB (US) LLC and a sublease agreement whereby OXB (US) LLC subleased certain premises in its facility to Homology. However, as of and for the three and nine months ended September 30, 2023, the Company remained jointly and severally liable for the payment of rent under this lease and had not been released from being the primary obligor under such lease and therefore the related right-of-use asset and operating lease liability were not derecognized and remained on the Company’s condensed consolidated balance sheets. Therefore, the Company is recording sublease income from OXB (US) LLC as if it were subleasing the space to OXB (US) LLC. On October 1, 2023, the Company was released from being the primary obligor under the lease (see Note 14). During the three and nine months ended September 30 , 2023 , the Company recorded sublease income of $ 0.8 million and $ 2.3 million, respectively, related to the sublease agreement with OXB (US) LLC and nine months ended September 30 , 2022 , the Company recorded sublease income of $ 0.5 million and $ 1.2 million, respectively, related to the sublease agreement with OXB (US) LLC During 2023, OXB (US) LLC assumed responsibility for paying the landlord for invoices related to the leased property and, as such, the Company began making direct payments to OXB (US) LLC for amounts due to OXB (US) LLC under the sublease. Therefore, as of September 30, 2023, the amount of sublease income payable to OXB (US) LLC was 0.1 million and was included in accrued expenses on the Company’s condensed consolidated balance sheets. As of December 31, 2022, the amount of sublease income receivable from OXB (US) LLC was 0.5 million and was included in prepaid expenses and other current assets on the Company’s condensed consolidated balance sheets. Transitional Services Agreement Under the transitional services agreement with OXB (US) LLC (the “Services Agreement”), the Company is performing certain services for the benefit of OXB (US) LLC and OXB (US) LLC is performing certain services for the benefit of the Company. The term of the Services Agreement will not exceed eighteen months and lasts until the earlier of termination for convenience, termination for cause in the event of an uncured material breach, termination as a result of bankruptcy of either party, and expiration or termination of the only remaining outstanding service as set forth in the Services Agreement. Each company is fully reimbursing the other for these services. The Services Agreement was substantially complete as of September 30, 2023. Expenses incurred by the Company for services provided by OXB (US) LLC 0.3 million for the nine months ended September 30 , 2023 , and $ 0.2 million and $ 0.5 million for the three and nine months ended September 30 , 2022 , respectively, and are presented within research and development expenses in the condensed consolidated statements of operations as the services related to facilities support within the Company’s research and development labs. As of September 30 , 2023 and December 31 , 2022 , the amount due to OXB (US) LLC 0.1 million at each balance sheet date, and was included in accrued expenses and other liabilities on the Company’s condensed consolidated balance sheets. The Company provided finance, human resources, IT and legal services to OXB (US) LLC under the Services Agreement and recognized 0.5 million for the nine months ended September 30 , 2023 , and $ 0.8 million and $ 1.7 million for the three and nine months ended September 30, 2022, respectively, for amounts reimbursed by OXB (US) LLC as a reduction to general and administrative expense in the Company’s condensed consolidated statements of operations. The Company did not provide reimbursable services to OXB (US) LLC under the Services Agreement during the three months ended September 30, 2023. As of December 31, 2022, the Company had a receivable balance 0.3 million from OXB (US) LLC which was recorded as a component of prepaid expenses and other current assets in the Company’s condensed consolidated balance sheets. Pursuant to the Services Agreement, the Company has been paying vendors on OXB (US) LLC’s behalf; this process will be fully transitioned to OXB (US) LLC in 2023. As of December 31, 2022, the amount receivable from OXB (US) LLC for amounts paid to vendors on their behalf was 1.1 million and was included in prepaid expenses and other current assets on the Company’s condensed consolidated balance sheets.</t>
        </is>
      </c>
      <c r="C4" s="4" t="inlineStr">
        <is>
          <t xml:space="preserve"> 16. RELATED PARTY TRANSACTIONS Oxford Biomedica (US) LLC As described in Note 6, the Company has significant influence over, but does not control, OXB (US) LLC through its noncontrolling representation on OXB (US) LLC’s board of directors and the Company’s equity interest in OXB (US) LLC. In March 2022, concurrently with the closing of the transaction with OXB (US) LLC, the Company entered into certain ancillary agreements with OXB (US) LLC including a supply agreement, a lease assignment and assumption agreement, a sublease agreement and a transitional services agreement. Supply Agreement Pursuant to the terms of the Manufacturing and Supply Agreement with OXB (US) LLC entered into in March 2022 (the “Supply Agreement”), the Company has agreed to purchase from OXB (US) LLC at least 50% of its clinical supply requirements of AAV-based one-year no During the year ended December 31, 2022, the Company recorded purchases of drug substance from OXB (US) LLC 13.9 million, purchases of process development services of approximately $ 12.5 million and stability and other support of approximately $ 1.8 million. These amounts are included within research and development expenses on the Company’s consolidated statements of operations. As of December 31, 2022, the amount due to OXB (US) LLC 5.2 million and was included in accrue d Lease Assignment and Sublease Agreement As described in Note 9, the Company leases space for research and development, manufacturing and general office space in Bedfor d, right-of-use asset and operating lease liability were not derecognized and remain on the Company’s consolidated balance sheets. Therefore, the Company is recording sublease income from OXB (US) LLC as if it were subleasing the space to OXB (US) LLC. During the year ended December 31, 2022, the Company recorded sublease income of $ 2.0 million related to the sublease agreement with OXB (US) LLC. This amount was recognized as a reduction to lease expense in the Company’s consolidated statements of operations. As of December 31, 2022, the amount of sublease income receivable from OXB (US) LLC was $ 0.5 million and was included in accrued expenses and other liabilities on the Company’s condensed consolidated balance sheets. Transitional Services Agreement Under the transitional services agreement with OXB (US) LLC (the “Services Agreement”), the Company is performing certain services for the benefit of OXB (US) LLC and OXB (US) LLC is performing certain services for the benefit of the Company. The term of the Services Agreement will not exceed eighteen months and lasts until the earlier of termination for convenience, termination for cause in the event of an uncured material breach, termination as a result of bankruptcy of either party, and expiration or termination of the only remaining outstanding service as set forth in the Services Agreement. Each company is fully reimbursing the other for these services. Expenses incurred by the Company for services provided by OXB (US) LLC 0.7 million for the year ended December 31, 2022, and is presented within research and development expenses in the consolidated statements of operations as the services related to facilities support within the Company’s research and development labs. As of December 31, 2022, the amount due to OXB (US) LLC 0.1 million and was included in accrued expenses and other liabilities on the Company’s condensed consolidated balance sheets. The Company provided finance, human resources, IT and legal services to OXB (US) LLC under the Services Agreement and recognized 1.7 million for the year ended December 31, 2022, for amounts reimbursed by OXB (US) LLC as a reduction to general and administrative expense in the Company’s consolidated statements of operations. As of December 31, 2022, the Company had a receivable balance of 0.3 million from OXB (US) LLC which was recorded as a component of prepaid expenses and other current assets in the Company’s condensed consolidated balance sheets. Pursuant to the Services Agreement, the Company has been paying vendors on OXB (US) LLC’s behalf; this process will be fully transitioned to OXB (US) LLC in 2023. As of December 31, 2022, the amount receivable from OXB (US) LLC for amounts paid to vendors on their behalf was 1.1 million and was included in prepaid expenses and other current assets on the Company’s consolidated balance sheets. In addition, the Company had an amount due to OXB (US) LLC 2.0 million as a result of a year-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14. SUBSEQUENT EVENTS Release Letter On September 25 , 2023 , the Company signed and executed a release letter with its lessor related to its headquarters in Bedford, MA. The lessor agreed to release the Company of all obligations under the lease effective October 1 , 2023 (the “Release Date”) in exchange for a $ 0.1 million cash payment. For accounting purposes, the release letter is not considered a modification of the lease until the Release Date as the Company is not released from its obligations under the lease until such date. As of September 30 , 2023 , the lease had a remaining right-of-use 19.5 million and an operating lease liability balance of $ 28.3 million. On October 1 , 2023 , the Company will write off the right-of-use 8.8 million within other income on the condensed consolidated statements of operations. Because the Company’s sublease agreement with OXB (US) LLC remains in effect after termination of the head lease, the Company will recognize a new right-of-use asset and an operating lease liability of 1.6 million, which equals the present value of the future sublease payments owed to OXB (US) LLC for the remaining term of the sublease. The Company is actively searching for a subtenant to take over its sublease with OXB (US) LLC and is evaluating whether there is any impairment of the related right-of-use asset. Agreement and Plan of Merger On November 16, 2023, the Company, Kenobi Merger Sub, Inc., a Delaware corporation and a wholly owned subsidiary of the Company (“Merger Sub”), and Q32 Bio Inc., a Delaware corporation (“Q32”), entered into an Agreement and Plan The Merger Agreement contains customary representations, warranties and covenants made by the Company and Q32, including covenants relating to obtaining the requisite approvals of the stockholders of the Company and Q32, indemnification of directors and officers, and the Company’s and Q32’s conduct of their respective businesses between the date of signing the Merger Agreement and the closing of the Merger. The Merger Agreement also contains certain customary termination rights. The Merger Agreement further provides that, upon termination of the Merger Agreement under specified circumstances, Q32 may be required to pay the Company a termination fee of $5.9 million, or the Company may be required to pay Q32 a termination fee of $2.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audited consolidated financial statements and the notes thereto for the year ended December 31, 2022, included elsewhere in this proxy/registration statement.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September 30, 2023, and consolidated results of operations for the three and nine months ended September 30, 2023 and 2022, and cash flows for the nine months ended September 30, 2023 and 2022. Such adjustments are of a normal and recurring nature. The results of operations for the three and nine months ended September 30, 2023 are not necessarily indicative of the results of operations that may be expected for the year ending December 31, 2023. </t>
        </is>
      </c>
      <c r="C4" s="4" t="inlineStr">
        <is>
          <t xml:space="preserve"> </t>
        </is>
      </c>
    </row>
    <row r="5">
      <c r="A5" s="4" t="inlineStr">
        <is>
          <t>Principles of Consolidation</t>
        </is>
      </c>
      <c r="B5" s="4" t="inlineStr">
        <is>
          <t xml:space="preserve"> Principles of Consolidation behalf. All intercompany balances and transactions have been eliminated in the condensed consolidated financial statements. </t>
        </is>
      </c>
      <c r="C5" s="4" t="inlineStr">
        <is>
          <t xml:space="preserve"> Principles of Consolidation</t>
        </is>
      </c>
    </row>
    <row r="6">
      <c r="A6" s="4" t="inlineStr">
        <is>
          <t>Use of Estimates</t>
        </is>
      </c>
      <c r="B6" s="4" t="inlineStr">
        <is>
          <t xml:space="preserve"> Use of Estimates</t>
        </is>
      </c>
      <c r="C6" s="4" t="inlineStr">
        <is>
          <t xml:space="preserve"> Use of Estimates</t>
        </is>
      </c>
    </row>
    <row r="7">
      <c r="A7" s="4" t="inlineStr">
        <is>
          <t>Comprehensive Income (Loss)</t>
        </is>
      </c>
      <c r="B7" s="4" t="inlineStr">
        <is>
          <t xml:space="preserve"> Comprehensive Income (Loss) non-owner available-for-sale</t>
        </is>
      </c>
      <c r="C7" s="4" t="inlineStr">
        <is>
          <t xml:space="preserve"> Comprehensive Income (Loss) — non-owner available-for-sale</t>
        </is>
      </c>
    </row>
    <row r="8">
      <c r="A8" s="4" t="inlineStr">
        <is>
          <t>Cash and Cash Equivalents and Restricted Cash</t>
        </is>
      </c>
      <c r="B8" s="4" t="inlineStr">
        <is>
          <t xml:space="preserve"> Cash and Cash Equivalents and Restricted Cash</t>
        </is>
      </c>
      <c r="C8" s="4" t="inlineStr">
        <is>
          <t xml:space="preserve"> Cash and Cash Equivalents and Restricted Cash The following table provides a reconciliation of cash, cash equivalents and restricted cash to amounts shown in the consolidated statements of cash flows:
December 31,
2022 2021
(in thousands)
Cash and cash equivalents $ 33,986 $ 108,382
Restricted cash — 1,953
Total cash, cash equivalents and restricted cash $ 33,986 $ 110,335</t>
        </is>
      </c>
    </row>
    <row r="9">
      <c r="A9" s="4" t="inlineStr">
        <is>
          <t>Short-Term Investments</t>
        </is>
      </c>
      <c r="B9" s="4" t="inlineStr">
        <is>
          <t xml:space="preserve"> Short-Term Investments available-for-sale</t>
        </is>
      </c>
      <c r="C9" s="4" t="inlineStr">
        <is>
          <t xml:space="preserve"> Short-Term Investments available-for-sale one-year</t>
        </is>
      </c>
    </row>
    <row r="10">
      <c r="A10" s="4" t="inlineStr">
        <is>
          <t>Concentration of Credit Risk</t>
        </is>
      </c>
      <c r="B10" s="4" t="inlineStr">
        <is>
          <t xml:space="preserve"> </t>
        </is>
      </c>
      <c r="C10" s="4" t="inlineStr">
        <is>
          <t xml:space="preserve"> Concentrations of Credit Risk</t>
        </is>
      </c>
    </row>
    <row r="11">
      <c r="A11" s="4" t="inlineStr">
        <is>
          <t>Assets Held for Sale</t>
        </is>
      </c>
      <c r="B11" s="4" t="inlineStr">
        <is>
          <t xml:space="preserve"> Assets Held for Sale .</t>
        </is>
      </c>
      <c r="C11" s="4" t="inlineStr">
        <is>
          <t xml:space="preserve"> Assets Held for Sale</t>
        </is>
      </c>
    </row>
    <row r="12">
      <c r="A12" s="4" t="inlineStr">
        <is>
          <t>Equity Method Investment</t>
        </is>
      </c>
      <c r="B12" s="4" t="inlineStr">
        <is>
          <t xml:space="preserve"> Equity Method Investment Under the equity method of accounting, the Company’s investment is initially recorded at fair value on the condensed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t September 30, 2023, the Company accounted for its investment in OXB (US) LLC using the equity method of accounting (see Note 5). </t>
        </is>
      </c>
      <c r="C12" s="4" t="inlineStr">
        <is>
          <t xml:space="preserve"> Equity Method Investment—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share of income or loss of the other entity within other income/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t December 31, 2022, the Company accounted for its investment in OXB (US) LLC using the equity method of accounting (see Note 6). </t>
        </is>
      </c>
    </row>
    <row r="13">
      <c r="A13" s="4" t="inlineStr">
        <is>
          <t>Offering Costs</t>
        </is>
      </c>
      <c r="B13" s="4" t="inlineStr">
        <is>
          <t xml:space="preserve"> Offering Costs paid-in</t>
        </is>
      </c>
      <c r="C13" s="4" t="inlineStr">
        <is>
          <t xml:space="preserve"> Offering Costs paid-in</t>
        </is>
      </c>
    </row>
    <row r="14">
      <c r="A14" s="4" t="inlineStr">
        <is>
          <t>Leases</t>
        </is>
      </c>
      <c r="B14" s="4" t="inlineStr">
        <is>
          <t xml:space="preserve"> Leases At the commencement date, operating lease liabilities and their corresponding right-of-use right-of-use Right-of-use The Company acts as sublessor related to a sublease of a substantial portion of the Company’s headquarters that is now occupied by OXB (US) LLC. Fixed sublease payments received are recorded as a reduction to lease cost. Although Homology assigned all of its right, title and interest in, to and under this lease to OXB (US) LLC, the Company remained jointly and severally liable for the payment of rent under this lease as of and for the three and nine months ended September 30, 2023. Therefore, the related right-of-use</t>
        </is>
      </c>
      <c r="C14" s="4" t="inlineStr">
        <is>
          <t xml:space="preserve"> Leases At the commencement date, operating lease liabilities and their corresponding right-of-use right-of-use Right-of-use The Company acts as sublessor related to a sublease of a substantial portion of the Company’s headquarters that is now occupied by OXB (US) LLC (see Note 16). Fixed sublease payments received are recorded as a reduction to lease cost. Although Homology assigned all of its right, title and interest in, to and under this lease to OXB (US) LLC, the Company remains jointly and severally liable for the payment of rent under this lease and was not released from being the primary obligor under such lease. Therefore, the related right-of-use asset and operating lease liability were not derecognized and remain on the Company’s consolidated balance sheets. </t>
        </is>
      </c>
    </row>
    <row r="15">
      <c r="A15" s="4" t="inlineStr">
        <is>
          <t>Guarantees and Indemnifications</t>
        </is>
      </c>
      <c r="B15" s="4" t="inlineStr">
        <is>
          <t xml:space="preserve"> </t>
        </is>
      </c>
      <c r="C15" s="4" t="inlineStr">
        <is>
          <t xml:space="preserve"> Guarantees and Indemnifications any Company does not expect significant claims related to these indemnification obligations and, consequently, concluded that</t>
        </is>
      </c>
    </row>
    <row r="16">
      <c r="A16" s="4" t="inlineStr">
        <is>
          <t>Property and Equipment</t>
        </is>
      </c>
      <c r="B16" s="4" t="inlineStr">
        <is>
          <t xml:space="preserve"> </t>
        </is>
      </c>
      <c r="C16" s="4" t="inlineStr">
        <is>
          <t xml:space="preserve"> Property and Equipment
Computer equipment and software 3 years
Laboratory equipment and office furniture 5 years
Manufacturing equipment 5 - 7 years
Leasehold improvements Shorter of the lease term</t>
        </is>
      </c>
    </row>
    <row r="17">
      <c r="A17" s="4" t="inlineStr">
        <is>
          <t>Impairment of Long-Lived Assets</t>
        </is>
      </c>
      <c r="B17" s="4" t="inlineStr">
        <is>
          <t xml:space="preserve"> </t>
        </is>
      </c>
      <c r="C17" s="4" t="inlineStr">
        <is>
          <t xml:space="preserve"> Impairment of Long-Lived Assets right-of-use</t>
        </is>
      </c>
    </row>
    <row r="18">
      <c r="A18" s="4" t="inlineStr">
        <is>
          <t>Research and Development Costs</t>
        </is>
      </c>
      <c r="B18" s="4" t="inlineStr">
        <is>
          <t xml:space="preserve"> Research and Development Cost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t>
        </is>
      </c>
      <c r="C18" s="4" t="inlineStr">
        <is>
          <t xml:space="preserve"> Research and Development Cost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t>
        </is>
      </c>
    </row>
    <row r="19">
      <c r="A19" s="4" t="inlineStr">
        <is>
          <t>Income Taxes</t>
        </is>
      </c>
      <c r="B19" s="4" t="inlineStr">
        <is>
          <t xml:space="preserve"> Income Taxes— more-likely-than-not The Company recorded an income tax benefit of less than $0.1 million and an income tax provision of $0.8 million for the three and nine months ended September 30, 2022, respectively. The year-to-date</t>
        </is>
      </c>
      <c r="C19" s="4" t="inlineStr">
        <is>
          <t xml:space="preserve"> Income Taxes than-not the</t>
        </is>
      </c>
    </row>
    <row r="20">
      <c r="A20" s="4" t="inlineStr">
        <is>
          <t>Segment Information</t>
        </is>
      </c>
      <c r="B20" s="4" t="inlineStr">
        <is>
          <t xml:space="preserve"> </t>
        </is>
      </c>
      <c r="C20" s="4" t="inlineStr">
        <is>
          <t xml:space="preserve"> Segment Information</t>
        </is>
      </c>
    </row>
    <row r="21">
      <c r="A21" s="4" t="inlineStr">
        <is>
          <t>Revenue Recognition</t>
        </is>
      </c>
      <c r="B21" s="4" t="inlineStr">
        <is>
          <t xml:space="preserve"> Revenue Recognition— Revenue from Contracts with Customers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catch-up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t>
        </is>
      </c>
      <c r="C21" s="4" t="inlineStr">
        <is>
          <t xml:space="preserve"> Revenue Recognition— Revenue from Contracts with Customers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eriod, the Company re-evaluates catch-up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t>
        </is>
      </c>
    </row>
    <row r="22">
      <c r="A22" s="4" t="inlineStr">
        <is>
          <t>Stock-based Compensation</t>
        </is>
      </c>
      <c r="B22" s="4" t="inlineStr">
        <is>
          <t xml:space="preserve"> </t>
        </is>
      </c>
      <c r="C22" s="4" t="inlineStr">
        <is>
          <t xml:space="preserve"> Stock-based Compensation non-employees The purchase price of common stock under the Company’s employee stock purchase plan (“ESPP”) is equal to 85%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discount is recognized as compensation expense over the 180-day</t>
        </is>
      </c>
    </row>
    <row r="23">
      <c r="A23" s="4" t="inlineStr">
        <is>
          <t>Fair Value Measurements</t>
        </is>
      </c>
      <c r="B23" s="4" t="inlineStr">
        <is>
          <t xml:space="preserve"> </t>
        </is>
      </c>
      <c r="C23" s="4" t="inlineStr">
        <is>
          <t xml:space="preserve"> Fair Value Measurements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is>
      </c>
    </row>
    <row r="24">
      <c r="A24" s="4" t="inlineStr">
        <is>
          <t>Net Income (Loss) per Share</t>
        </is>
      </c>
      <c r="B24" s="4" t="inlineStr">
        <is>
          <t xml:space="preserve"> Net Income (Loss) per Share— Common stock equivalent shares are excluded from the computation of diluted net income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
        </is>
      </c>
      <c r="C24" s="4" t="inlineStr">
        <is>
          <t xml:space="preserve"> Net Loss per Share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
        </is>
      </c>
    </row>
    <row r="25">
      <c r="A25" s="4" t="inlineStr">
        <is>
          <t>Recent Accounting Pronouncements</t>
        </is>
      </c>
      <c r="B25" s="4" t="inlineStr">
        <is>
          <t xml:space="preserve"> Recent Accounting Pronouncements In June 2016, the FASB issued ASU No. 2016-13, Financial Instruments—Credit Losses (Topic 326): Measurement of Credit Losses on Financial Instruments 2016-13”) 2016-13 2016-13 2016-13 2016-13</t>
        </is>
      </c>
      <c r="C25" s="4" t="inlineStr">
        <is>
          <t xml:space="preserve"> Recent Accounting Pronouncements In June 2016, the FASB issued ASU No. 2016-13, 2016-13”) 2016-13 2016-13 2016-13 201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 The following table provides a reconciliation of cash, cash equivalents and restricted cash to amounts shown in the consolidated statements of cash flows:
December 31,
2022 2021
(in thousands)
Cash and cash equivalents $ 33,986 $ 108,382
Restricted cash — 1,953
Total cash, cash equivalents and restricted cash $ 33,986 $ 110,335</t>
        </is>
      </c>
    </row>
    <row r="5">
      <c r="A5" s="4" t="inlineStr">
        <is>
          <t>Schedule of Estimated Useful Life of Asset</t>
        </is>
      </c>
      <c r="B5" s="4" t="inlineStr">
        <is>
          <t>Computer equipment and software 3 years
Laboratory equipment and office furniture 5 years
Manufacturing equipment 5 - 7 years
Leasehold improvements Shorter of the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 The following table summarizes the Company’s cash and cash equivalents:
December 31,
2022 2021
(in thousands)
Cash $ 19 $ 59
Money market funds 33,967 108,323
Total cash and cash equivalents $ 33,986 $ 108,3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200000000</v>
      </c>
      <c r="C8" s="6" t="n">
        <v>200000000</v>
      </c>
      <c r="D8" s="6" t="n">
        <v>200000000</v>
      </c>
    </row>
    <row r="9">
      <c r="A9" s="4" t="inlineStr">
        <is>
          <t>Common stock, shares issued</t>
        </is>
      </c>
      <c r="B9" s="6" t="n">
        <v>57902210</v>
      </c>
      <c r="C9" s="6" t="n">
        <v>57483910</v>
      </c>
      <c r="D9" s="6" t="n">
        <v>57150274</v>
      </c>
    </row>
    <row r="10">
      <c r="A10" s="4" t="inlineStr">
        <is>
          <t>Common stock, shares outstanding</t>
        </is>
      </c>
      <c r="B10" s="6" t="n">
        <v>57902210</v>
      </c>
      <c r="C10" s="6" t="n">
        <v>57483910</v>
      </c>
      <c r="D10" s="6" t="n">
        <v>57150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ort-Term Investments (Tables)</t>
        </is>
      </c>
      <c r="B1" s="2" t="inlineStr">
        <is>
          <t>9 Months Ended</t>
        </is>
      </c>
      <c r="C1" s="2" t="inlineStr">
        <is>
          <t>12 Months Ended</t>
        </is>
      </c>
    </row>
    <row r="2">
      <c r="B2" s="2" t="inlineStr">
        <is>
          <t>Sep. 30, 2023</t>
        </is>
      </c>
      <c r="C2" s="2" t="inlineStr">
        <is>
          <t>Dec. 31, 2022</t>
        </is>
      </c>
    </row>
    <row r="3">
      <c r="A3" s="3" t="inlineStr">
        <is>
          <t>Investments Disclosure [Abstract]</t>
        </is>
      </c>
      <c r="B3" s="4" t="inlineStr">
        <is>
          <t xml:space="preserve"> </t>
        </is>
      </c>
      <c r="C3" s="4" t="inlineStr">
        <is>
          <t xml:space="preserve"> </t>
        </is>
      </c>
    </row>
    <row r="4">
      <c r="A4" s="4" t="inlineStr">
        <is>
          <t>Summary of Short Term Investments</t>
        </is>
      </c>
      <c r="B4" s="4" t="inlineStr">
        <is>
          <t xml:space="preserve"> The following table summarizes the Company’s short-term investments as of September 30, 2023 and December 31, 2022:
As of September 30, 2023 Amortized Unrealized Unrealized Fair
(in thousands)
Commercial paper $ 3,965 $ — $ (2 ) $ 3,963
US Treasury securities 55,268 6 (7 ) 55,267
Corporate debt securities 14,990 — (33 ) 14,957
Total $ 74,223 $ 6 $ (42 ) $ 74,187
As of December 31, 2022 Amortized Unrealized Unrealized Fair Value
(in thousands)
Commercial paper $ 57,138 $ — $ — $ 57,138
US Treasury securities 65,160 — (335 ) 64,825
Corporate debt securities 19,146 — (69 ) 19,077
Total $ 141,444 $ — $ (404 ) $ 141,040</t>
        </is>
      </c>
      <c r="C4" s="4" t="inlineStr">
        <is>
          <t xml:space="preserve"> The following table summarizes the Company’s short-term investments as of December 31, 2022 and December 31, 2021:
As of December 31, 2022 Amortized Unrealized Unrealized Fair Value
(in thousands)
Commercial paper $ 57,138 $ — $ — $ 57,138
US Treasury securities 65,160 — (335 ) 64,825
Corporate debt securities 19,146 — (69 ) 19,077
Total $ 141,444 $ — $ (404 ) $ 141,040
As of December 31, 2021 Amortized Unrealized Unrealized Fair Value
(in thousands)
Commercial paper $ 27,992 $ — $ — $ 27,992
Corporate debt securities 19,506 — (7 ) 19,499
Total $ 47,498 $ — $ (7 ) $ 47,4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Assets Measured at Fair Value on Recurring Basis</t>
        </is>
      </c>
      <c r="B4" s="4" t="inlineStr">
        <is>
          <t xml:space="preserve"> Assets measured at fair value on a recurring basis were as follows:
Description September 30, Quoted Prices Significant Other Significant
(in thousands)
Cash equivalents:
Money market mutual funds $ 28,375 $ 28,375 $ — $ —
Total cash equivalents $ 28,375 $ 28,375 $ — $ —
Short-term investments:
Commercial paper $ 3,963 $ — $ 3,963 $ —
US Treasury securities 55,267 — 55,267 —
Corporate debt securities 14,957 — 14,957 —
Total short-term $ 74,187 $ — $ 74,187 $ —
Total financial assets $ 102,562 $ 28,375 $ 74,187 $ —
Description December 31, Quoted Prices Significant Other Significant
(in thousands)
Cash equivalents:
Money market mutual funds $ 33,967 $ 33,967 $ — $ —
Total cash equivalents $ 33,967 $ 33,967 $ — $ —
Short-term investments:
Commercial paper $ 57,138 $ — $ 57,138 $ —
US Treasury securities 64,825 — 64,825 —
Corporate debt securities 19,077 — 19,077 —
Total short-term investments $ 141,040 $ — $ 141,040 $ —
Total financial assets $ 175,007 $ 33,967 $ 141,040 $ —</t>
        </is>
      </c>
      <c r="C4" s="4" t="inlineStr">
        <is>
          <t xml:space="preserve"> Assets measured at fair value on a recurring basis were as follows:
Description December 31, Quoted Prices Significant Significant
(in thousands)
Cash equivalents:
Money market mutual funds $ 33,967 $ 33,967 $ — $ —
Total cash equivalents $ 33,967 $ 33,967 $ — $ —
Short-term investments:
Commercial paper $ 57,138 $ — $ 57,138 $ —
US Treasury securities 64,825 — 64,825 —
Corporate debt securities 19,077 — 19,077 —
Total short-term investments $ 141,040 $ — $ 141,040 $ —
Total financial assets $ 175,007 $ 33,967 $ 141,040 $ —
Description December 31, Quoted Prices Significant Significant
(in thousands)
Cash equivalents:
Money market mutual funds $ 108,323 $ 108,323 $ — $ —
Total cash equivalents $ 108,323 $ 108,323 $ — $ —
Short-term investments:
Commercial paper $ 27,992 $ — $ 27,992 $ —
Corporate debt securities 19,499 — 19,499 —
Total short-term investments $ 47,491 $ — $ 47,491 $ —
Total financial assets $ 155,814 $ 108,323 $ 47,49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Equity Method Investment (Tables)</t>
        </is>
      </c>
      <c r="B1" s="2" t="inlineStr">
        <is>
          <t>9 Months Ended</t>
        </is>
      </c>
      <c r="C1" s="2" t="inlineStr">
        <is>
          <t>12 Months Ended</t>
        </is>
      </c>
    </row>
    <row r="2">
      <c r="B2" s="2" t="inlineStr">
        <is>
          <t>Sep. 30, 2023</t>
        </is>
      </c>
      <c r="C2" s="2" t="inlineStr">
        <is>
          <t>Dec. 31, 2022</t>
        </is>
      </c>
    </row>
    <row r="3">
      <c r="A3" s="3" t="inlineStr">
        <is>
          <t>Equity Method Investment, Summarized Financial Information [Abstract]</t>
        </is>
      </c>
      <c r="B3" s="4" t="inlineStr">
        <is>
          <t xml:space="preserve"> </t>
        </is>
      </c>
      <c r="C3" s="4" t="inlineStr">
        <is>
          <t xml:space="preserve"> </t>
        </is>
      </c>
    </row>
    <row r="4">
      <c r="A4" s="4" t="inlineStr">
        <is>
          <t>Gain on sale of equity method investment</t>
        </is>
      </c>
      <c r="B4" s="4" t="inlineStr">
        <is>
          <t>The gain was computed as follows:
(in thousands) March 10, 2022
Cash received $ 130,000
Plus: Fair value of equity method investment 31,223
Less: Carrying value of transferred assets (29,974 )
Gain on sale of business $ 131,249
During the nine months ended September 30, 2023, the Company determined that the fair value of its investment in OXB (US) LLC was negatively impacted due to a change in OXB (US) LLC’s forecasted performance relative to expected performance when the Company initially invested in OXB (US) LLC. The Company determined that the decline in value was deemed to be other than temporary and recorded an impairment charge of 3.8</t>
        </is>
      </c>
      <c r="C4" s="4" t="inlineStr">
        <is>
          <t>The gain was computed as follows:
(in thousands) March 10, 2022
Cash received $ 130,000
Plus: Fair value of equity method investment 31,223
Less: Carrying value of transferred assets (29,974 )
Gain on sale of business $ 131,249</t>
        </is>
      </c>
    </row>
    <row r="5">
      <c r="A5" s="4" t="inlineStr">
        <is>
          <t>Schedule of Summarized Financial Information</t>
        </is>
      </c>
      <c r="B5" s="4" t="inlineStr">
        <is>
          <t xml:space="preserve"> </t>
        </is>
      </c>
      <c r="C5" s="4" t="inlineStr">
        <is>
          <t xml:space="preserve"> Summarized financial information for OXB (US) LLC
December 31,
Balance Sheet Data (in thousands)
Current assets $ 39,237
Noncurrent assets $ 228,745
Current liabilities $ 12,352
Noncurrent liabilities $ 37,718
December 31,
Statement of Operations Data (in thousands)
Revenues $ 29,380
Net loss $ 29,036 See Note 16 for information regarding the Company’s related party transactions with OXB (US) LL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 xml:space="preserve"> Property and equipment, net consists of the following:
As of
September 30, 2023 December 31, 2022
(in thousands)
Laboratory equipment $ — $ 6,025
Computers and purchased software — 644
Furniture and fixtures — 645
Property and equipment, at cost — 7,314
Less: accumulated depreciation and amortization — (6,236 )
Property and equipment, net $ — $ 1,078</t>
        </is>
      </c>
      <c r="C4" s="4" t="inlineStr">
        <is>
          <t xml:space="preserve"> Property and equipment, net consists of the following:
December 31,
2022 2021
(in thousands)
Laboratory equipment $ 6,025 $ 5,857
Computers and purchased software 644 1,596
Furniture and fixtures 645 645
Property and equipment, at cost 7,314 8,098
Less accumulated depreciation and amortization (6,236 ) (5,846 )
Property and equipment, net $ 1,078 $ 2,2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Liabilities</t>
        </is>
      </c>
      <c r="B4" s="4" t="inlineStr">
        <is>
          <t xml:space="preserve"> Accrued expenses and other liabilities consist of the following:
As of
September 30, 2023 December 31, 2022
(in thousands)
Accrued research and development expenses $ 8,198 $ 9,447
Accrued compensation and benefits 6,660 5,953
Accrued professional fees 648 1,052
Accrued other 205 2,263
Total accrued expenses and other liabilities $ 15,711 $ 18,7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and Other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Liability in Accrued Compensation and Benefits</t>
        </is>
      </c>
      <c r="B4" s="4" t="inlineStr">
        <is>
          <t xml:space="preserve"> The Company’s restructuring liability, which was included in accrued compensation and benefits, consisted of the following:
(in thousands) Employee-Related
Accrued restructuring balance at January 1, 2023 $ —
Expenses incurred 6,895
Payments (2,154 )
Accrued restructuring balance at September 30, 2023 $ 4,7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Operating Lease Costs, Variable Lease Costs and Sub Lease Income</t>
        </is>
      </c>
      <c r="B4" s="4" t="inlineStr">
        <is>
          <t xml:space="preserve"> The following table summarizes operating lease costs and variable lease costs, as well as sublease income:
Nine months ended September 30,
2023 2022
(in thousands)
Operating lease costs $ 3,263 $ 2,826
Variable lease costs 1,551 1,698
Sublease income (2,312 ) (1,210 )
Net lease cost $ 2,502 $ 3,314</t>
        </is>
      </c>
      <c r="C4" s="4" t="inlineStr">
        <is>
          <t xml:space="preserve"> The following table summarizes operating lease costs and variable lease costs, as well as sublease income for the year ended December 31, 2022:
Years ended December 31,
  2022     2021  
(in thousands)
Operating lease costs $ 3,913 $ 2,592
Variable lease costs 2,142 2,127
Sublease income (1,979 ) (861 )
Net lease cost $ 4,076 $ 3,858</t>
        </is>
      </c>
    </row>
    <row r="5">
      <c r="A5" s="4" t="inlineStr">
        <is>
          <t>Schedule of Operating Lease Liabilities and Minimum Lease Payments</t>
        </is>
      </c>
      <c r="B5" s="4" t="inlineStr">
        <is>
          <t xml:space="preserve"> The maturities of the Company’s operating lease liabilities and minimum lease payments as of September 30, 2023 were as follows:
For the Years Ending December 31, Amount
2023 1,134
2024 4,578
2025 4,715
2026 4,857
Thereafter 26,265
Total undiscounted lease payments $ 41,549
Less: imputed interest (13,211 )
Present value of operating lease liabilities $ 28,338</t>
        </is>
      </c>
      <c r="C5" s="4" t="inlineStr">
        <is>
          <t xml:space="preserve"> The maturities of our operating lease liabilities as of December 31, 2022 were as follows:
For the Years Ending December 31, Amount
2023 4,444
2024 4,578
2025 4,715
2026 4,857
Thereafter 26,266
Total undiscounted lease payments $ 44,860
Less: imputed interest (15,383 )
Present value of operating lease liabilities $ 29,477</t>
        </is>
      </c>
    </row>
    <row r="6">
      <c r="A6" s="4" t="inlineStr">
        <is>
          <t>Schedule of Lease Term and Discount Rate</t>
        </is>
      </c>
      <c r="B6" s="4" t="inlineStr">
        <is>
          <t xml:space="preserve"> The following table summarizes the lease term and discount rate as of September 30, 2023:
September 30, 2023
Weighted-average remaining lease term (years)
Operating leases 7.5
Weighted-average discount rate
Operating leases 10.6 % </t>
        </is>
      </c>
      <c r="C6" s="4" t="inlineStr">
        <is>
          <t xml:space="preserve"> The following table summarizes the lease term and discount rate as of December 31, 2022:
As of
Weighted-average remaining lease term (years)
Operating leases 8.2
Weighted-average discount rate
Operating leases 10.6 % </t>
        </is>
      </c>
    </row>
    <row r="7">
      <c r="A7" s="4" t="inlineStr">
        <is>
          <t>Schedule of Operating Lease Liabilities</t>
        </is>
      </c>
      <c r="B7" s="4" t="inlineStr">
        <is>
          <t xml:space="preserve"> The following table summarizes the supplemental cash flow information related to the Company’s operating lease:
Nine months ended September 30,
2023 2022
(in thousands)
Cash paid for amounts included in the measurement of lease liabilities $ 3,310 $ 2,226
Increase in lease liabilities and right-of-use $ — $ 6,262 </t>
        </is>
      </c>
      <c r="C7" s="4" t="inlineStr">
        <is>
          <t xml:space="preserve"> The following table summarizes the supplemental cash flow information related to the Company’s operating leases for the year ended December 31, 2022.
Years ended December 31,
2022 2021
(in thousands)
Cash paid for amounts included in the measurement of lease liabilities $ 3,326 $ 3,810
Increase in lease liabilities and right-of-use $ 6,262 $ 10,9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 Provision for income taxes consists of the following:
For the Year Ended December 31,
2022 2021
(in thousands)
Federal tax provision:
Current $ 698 $ —
Deferred — —
Total federal tax provision 698 —
State tax provision:
Current 17 —
Deferred — —
Total state tax provision 17 —
Total tax provision $ 715 $ —</t>
        </is>
      </c>
    </row>
    <row r="5">
      <c r="A5" s="4" t="inlineStr">
        <is>
          <t>Schedule of Reconciliation between U.S. Federal Statutory Tax Rate and Effective Tax Rate</t>
        </is>
      </c>
      <c r="B5" s="4" t="inlineStr">
        <is>
          <t xml:space="preserve"> A reconciliation between the U.S. federal statutory tax and the Company’s tax provision is summarized below. The Company has changed the presentation of its rate reconciliation from percentages to dollar amounts in the current year.
For the Year Ended December 31,
  2022     2021  
(in thousands)
Federal statutory tax $ (901 ) $ (20,111 )
Tax credits (13,955 ) (8,940 )
State taxes, net of federal tax benefit (2,994 ) (8,240 )
Non-deductible 875 1,331
Other 1,410 (2,401 )
Change in valuation allowance 16,280 38,361
Tax provision $ 715 $ —</t>
        </is>
      </c>
    </row>
    <row r="6">
      <c r="A6" s="4" t="inlineStr">
        <is>
          <t>Schedule of Deferred Tax Assets and Liabilities</t>
        </is>
      </c>
      <c r="B6" s="4" t="inlineStr">
        <is>
          <t xml:space="preserve"> The principal components of the Company’s deferred tax assets and liabilities consist of the following:
December 31,
2022 2021
(in thousands)
Deferred tax assets:
Net operating losses $ 76,735 $ 100,417
R&amp;D credits 66,761 51,705
Equity compensation 7,888 6,919
Operating lease liabilities 8,003 6,520
Accrued expense and other 1,479 2,072
Deferred revenue 314 1,189
Capitalized R&amp;D costs 24,477 868
Total deferred tax assets 185,657 169,690
December 31,
2022 2021
(in thousands)
Deferred tax liabilities:
Right-of-use (5,583 ) (4,252 )
Depreciation (171 ) (1,541 )
Other (251 ) (503 )
Total deferred tax liabilities (6,005 ) (6,296 )
Valuation allowance (179,652 ) (163,394 )
Net deferred taxes $ — $ —</t>
        </is>
      </c>
    </row>
    <row r="7">
      <c r="A7" s="4" t="inlineStr">
        <is>
          <t>Schedule of valuance allowance</t>
        </is>
      </c>
      <c r="B7" s="4" t="inlineStr">
        <is>
          <t>A roll forward of the valuation allowance is as follows:
Valuation
(in thousands)
Balance at December 31, 2021 $ (163,394 )
Utilization of net operating losses against taxable income 23,654
Increase in net deferred taxes (39,912 )
Balance at December 31, 2022 $ (179,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Incentive Plans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s Valuation Assumptions Using a Black-Scholes Option Pricing Model</t>
        </is>
      </c>
      <c r="B4" s="4" t="inlineStr">
        <is>
          <t xml:space="preserve"> The assumptions used in the Black-Scholes option pricing model are as follows (note that there were no options granted during the three months ended September 30, 2023):
Three months ended Nine months ended September 30,
September 30, 2022 2023 2022
Expected volatility 70.1 % 69.2%-69.7% 68.7%-70.1%
Weighted-average risk-free interest rate 3.20%-3.66% 3.45%-4.22% 1.46%-3.66%
Expected dividend yield — % — % — %
Expected term (in years) 6.25 5.5-6.25 5.5-6.25
Underlying common stock fair value $ 1.82-$2.82 $ 0.92-$1.60 $ 1.78-$4.17 </t>
        </is>
      </c>
      <c r="C4" s="4" t="inlineStr">
        <is>
          <t xml:space="preserve"> The assumptions used in the Black-Scholes option pricing model are as follows:
For the Year Ended December 31,
2022 2021
Expected volatility 68.7% - 70.1% 64.6% - 71.7%
Weighted-average risk-free interest rate 1.46% - 4.16% 0.50% - 1.33%
Expected dividend yield — % — %
Expected term (in years) 5.5 - 6.25 5.5 - 6.25
Underlying common stock fair value $1.40 - $4.17 $4.85 - $13.91</t>
        </is>
      </c>
    </row>
    <row r="5">
      <c r="A5" s="4" t="inlineStr">
        <is>
          <t>Summary of Option Activity under Plans</t>
        </is>
      </c>
      <c r="B5" s="4" t="inlineStr">
        <is>
          <t xml:space="preserve"> The following table summarizes the Company’s stock option activity for the nine months ended September 30, 2023:
Number of Weighted- Weighted- Aggregate
(in thousands)
Outstanding at January 1, 2023 9,865,734 $ 10.96 7.2 $ 493
Granted 3,188,150 $ 1.53
Exercised (3,366 ) $ 0.47
Cancelled/Forfeited (623,776 ) $ 11.11
Outstanding at September 30, 2023 12,426,742 $ 8.55 4.9 $ 488
Vested and expected to vest at September 30, 2023 12,426,742 $ 8.55 4.9 $ 488
Exercisable at September 30, 2023 7,566,304 $ 11.80 4.5 $ 421</t>
        </is>
      </c>
      <c r="C5" s="4" t="inlineStr">
        <is>
          <t xml:space="preserve"> A summary of option activity under the Plans during the year ended December 31, 2022 is as follows:
Number of Weighted- Weighted- Aggregate
(in thousands)
Outstanding at January 1, 2022 7,624,306 $ 14.25 7.5 $ 2,069
Granted 3,089,655 $ 2.64
Exercised (293 ) $ 2.71
Cancelled/Forfeited (847,934 ) $ 10.25
Outstanding at December 31, 2022 9,865,734 $ 10.96 7.2 $ 493
Vested and expected to vest at 9,865,734 $ 10.96 7.2 $ 493
Exercisable at December 31, 2022 6,111,596 $ 13.19 6.3 $ 493</t>
        </is>
      </c>
    </row>
    <row r="6">
      <c r="A6" s="4" t="inlineStr">
        <is>
          <t>Summary of Company's RSU Activity</t>
        </is>
      </c>
      <c r="B6" s="4" t="inlineStr">
        <is>
          <t>The following table summarizes the Company’s RSU activity for the nine months ended September 30, 2023:
Number of Weighted-
Outstanding at January 1, 2023 543,179 $ 6.12
Granted 483,850 $ 1.60
Vested (281,117 ) $ 5.31
Forfeited (258,184 ) $ 2.54
Outstanding at September 30, 2023 487,728 $ 3.04</t>
        </is>
      </c>
      <c r="C6" s="4" t="inlineStr">
        <is>
          <t>The following table summarizes the Company’s RSU activity for the year ended December 31, 2022:
Number of Weighted-
Outstanding at January 1, 2022 307,600 $ 12.75
Granted 400,495 $ 2.70
Vested (106,890 ) $ 12.42
Forfeited (58,026 ) $ 6.05
Outstanding at December 31, 2022 543,179 $ 6.12</t>
        </is>
      </c>
    </row>
    <row r="7">
      <c r="A7" s="4" t="inlineStr">
        <is>
          <t>Schedule of Stock-Based Compensation Expense</t>
        </is>
      </c>
      <c r="B7" s="4" t="inlineStr">
        <is>
          <t>The Company recorded stock-based compensation expense related to stock options, shares purchased under the 2018 ESPP, restricted stock units and stock award modifications as follows:
Three months ended Nine months ended
2023 2022 2023 2022
(in thousands)
Research and development $ 230 $ 889 $ 1,507 $ 4,143
General and administrative 1,477 1,882 4,970 5,822
$1,707 $2,771 $6,477 $9,965</t>
        </is>
      </c>
      <c r="C7" s="4" t="inlineStr">
        <is>
          <t>The Company recorded stock-based compensation expense related to stock options, shares purchased under the 2018 ESPP and restricted stock units as follows:
For the Year Ended December 31,
2022 2021
(in thousands)
General and administrative $ 7,867 $ 8,450
Research and development 5,187 8,795
$ 13,054 $ 17,2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Effect Excluded from Computation of Diluted Net Loss Per Share Attributable to Common Stockholders</t>
        </is>
      </c>
      <c r="B4" s="4" t="inlineStr">
        <is>
          <t>Diluted net income (loss) per share incorporates the additional shares issuable upon assumed exercise of stock options and the vesting of restricted stock units, except in such case when their inclusion would be anti-dilutive.
Three months ended Nine months ended
(in thousands, except per share amounts) 2023 2022 2023 2022
Numerator:
Net income (loss) $ (32,954 ) $ (33,726 ) $ (96,842 ) $ 29,290
Denominator:
Weighted-average common shares outstanding-basic 57,853,132 57,447,192 57,788,755 57,372,399
Dilutive securities — — — 528,899
Weighted-average common shares outstanding-diluted 57,853,132 57,447,192 57,788,755 57,901,298
Net income (loss) per share-basic $ (0.57 ) $ (0.59 ) $ (1.68 ) $ 0.51
Net income (loss) per share-diluted $ (0.57 ) $ (0.59 ) $ (1.68 ) $ 0.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5" t="n">
        <v>0</v>
      </c>
      <c r="C4" s="5" t="n">
        <v>802</v>
      </c>
      <c r="D4" s="5" t="n">
        <v>1156</v>
      </c>
      <c r="E4" s="5" t="n">
        <v>2406</v>
      </c>
      <c r="F4" s="5" t="n">
        <v>3208</v>
      </c>
      <c r="G4" s="5" t="n">
        <v>3397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17519</v>
      </c>
      <c r="C6" s="6" t="n">
        <v>25854</v>
      </c>
      <c r="D6" s="6" t="n">
        <v>60489</v>
      </c>
      <c r="E6" s="6" t="n">
        <v>71202</v>
      </c>
      <c r="F6" s="6" t="n">
        <v>98351</v>
      </c>
      <c r="G6" s="6" t="n">
        <v>93085</v>
      </c>
    </row>
    <row r="7">
      <c r="A7" s="4" t="inlineStr">
        <is>
          <t>General and administrative</t>
        </is>
      </c>
      <c r="B7" s="6" t="n">
        <v>6842</v>
      </c>
      <c r="C7" s="6" t="n">
        <v>7810</v>
      </c>
      <c r="D7" s="6" t="n">
        <v>23355</v>
      </c>
      <c r="E7" s="6" t="n">
        <v>29991</v>
      </c>
      <c r="F7" s="6" t="n">
        <v>38138</v>
      </c>
      <c r="G7" s="6" t="n">
        <v>36835</v>
      </c>
    </row>
    <row r="8">
      <c r="A8" s="4" t="inlineStr">
        <is>
          <t>Restructuring and other charges</t>
        </is>
      </c>
      <c r="B8" s="6" t="n">
        <v>6640</v>
      </c>
      <c r="C8" s="6" t="n">
        <v>0</v>
      </c>
      <c r="D8" s="6" t="n">
        <v>6640</v>
      </c>
      <c r="E8" s="6" t="n">
        <v>0</v>
      </c>
      <c r="F8" s="4" t="inlineStr">
        <is>
          <t xml:space="preserve"> </t>
        </is>
      </c>
      <c r="G8" s="4" t="inlineStr">
        <is>
          <t xml:space="preserve"> </t>
        </is>
      </c>
    </row>
    <row r="9">
      <c r="A9" s="4" t="inlineStr">
        <is>
          <t>Total operating expenses</t>
        </is>
      </c>
      <c r="B9" s="6" t="n">
        <v>31001</v>
      </c>
      <c r="C9" s="6" t="n">
        <v>33664</v>
      </c>
      <c r="D9" s="6" t="n">
        <v>90484</v>
      </c>
      <c r="E9" s="6" t="n">
        <v>101193</v>
      </c>
      <c r="F9" s="6" t="n">
        <v>136489</v>
      </c>
      <c r="G9" s="6" t="n">
        <v>129920</v>
      </c>
    </row>
    <row r="10">
      <c r="A10" s="4" t="inlineStr">
        <is>
          <t>Loss from operations</t>
        </is>
      </c>
      <c r="B10" s="6" t="n">
        <v>-31001</v>
      </c>
      <c r="C10" s="6" t="n">
        <v>-32862</v>
      </c>
      <c r="D10" s="6" t="n">
        <v>-89328</v>
      </c>
      <c r="E10" s="6" t="n">
        <v>-98787</v>
      </c>
      <c r="F10" s="6" t="n">
        <v>-133281</v>
      </c>
      <c r="G10" s="6" t="n">
        <v>-95949</v>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 of business</t>
        </is>
      </c>
      <c r="B12" s="6" t="n">
        <v>0</v>
      </c>
      <c r="C12" s="6" t="n">
        <v>0</v>
      </c>
      <c r="D12" s="6" t="n">
        <v>0</v>
      </c>
      <c r="E12" s="6" t="n">
        <v>131249</v>
      </c>
      <c r="F12" s="6" t="n">
        <v>131249</v>
      </c>
      <c r="G12" s="6" t="n">
        <v>0</v>
      </c>
    </row>
    <row r="13">
      <c r="A13" s="4" t="inlineStr">
        <is>
          <t>Interest income</t>
        </is>
      </c>
      <c r="B13" s="6" t="n">
        <v>1423</v>
      </c>
      <c r="C13" s="6" t="n">
        <v>1269</v>
      </c>
      <c r="D13" s="6" t="n">
        <v>4403</v>
      </c>
      <c r="E13" s="6" t="n">
        <v>1775</v>
      </c>
      <c r="F13" s="6" t="n">
        <v>3230</v>
      </c>
      <c r="G13" s="6" t="n">
        <v>185</v>
      </c>
    </row>
    <row r="14">
      <c r="A14" s="4" t="inlineStr">
        <is>
          <t>Total other income</t>
        </is>
      </c>
      <c r="B14" s="6" t="n">
        <v>1423</v>
      </c>
      <c r="C14" s="6" t="n">
        <v>1269</v>
      </c>
      <c r="D14" s="6" t="n">
        <v>4403</v>
      </c>
      <c r="E14" s="6" t="n">
        <v>133024</v>
      </c>
      <c r="F14" s="6" t="n">
        <v>134479</v>
      </c>
      <c r="G14" s="6" t="n">
        <v>185</v>
      </c>
    </row>
    <row r="15">
      <c r="A15" s="4" t="inlineStr">
        <is>
          <t>Income (loss) before income taxes</t>
        </is>
      </c>
      <c r="B15" s="6" t="n">
        <v>-29578</v>
      </c>
      <c r="C15" s="6" t="n">
        <v>-31593</v>
      </c>
      <c r="D15" s="6" t="n">
        <v>-84925</v>
      </c>
      <c r="E15" s="6" t="n">
        <v>34237</v>
      </c>
      <c r="F15" s="6" t="n">
        <v>1198</v>
      </c>
      <c r="G15" s="6" t="n">
        <v>-95764</v>
      </c>
    </row>
    <row r="16">
      <c r="A16" s="4" t="inlineStr">
        <is>
          <t>Benefit from (provision for) income taxes</t>
        </is>
      </c>
      <c r="B16" s="6" t="n">
        <v>0</v>
      </c>
      <c r="C16" s="6" t="n">
        <v>46</v>
      </c>
      <c r="D16" s="6" t="n">
        <v>0</v>
      </c>
      <c r="E16" s="6" t="n">
        <v>-816</v>
      </c>
      <c r="F16" s="6" t="n">
        <v>-715</v>
      </c>
      <c r="G16" s="6" t="n">
        <v>0</v>
      </c>
    </row>
    <row r="17">
      <c r="A17" s="4" t="inlineStr">
        <is>
          <t>Loss from equity method investment</t>
        </is>
      </c>
      <c r="B17" s="6" t="n">
        <v>-3376</v>
      </c>
      <c r="C17" s="6" t="n">
        <v>-2179</v>
      </c>
      <c r="D17" s="6" t="n">
        <v>-11917</v>
      </c>
      <c r="E17" s="6" t="n">
        <v>-4131</v>
      </c>
      <c r="F17" s="6" t="n">
        <v>-5488</v>
      </c>
      <c r="G17" s="6" t="n">
        <v>0</v>
      </c>
    </row>
    <row r="18">
      <c r="A18" s="4" t="inlineStr">
        <is>
          <t>Net income (loss)</t>
        </is>
      </c>
      <c r="B18" s="5" t="n">
        <v>-32954</v>
      </c>
      <c r="C18" s="5" t="n">
        <v>-33726</v>
      </c>
      <c r="D18" s="5" t="n">
        <v>-96842</v>
      </c>
      <c r="E18" s="5" t="n">
        <v>29290</v>
      </c>
      <c r="F18" s="5" t="n">
        <v>-5005</v>
      </c>
      <c r="G18" s="5" t="n">
        <v>-95764</v>
      </c>
    </row>
    <row r="19">
      <c r="A19" s="4" t="inlineStr">
        <is>
          <t>Net income (loss) per share-basic</t>
        </is>
      </c>
      <c r="B19" s="8" t="n">
        <v>-0.57</v>
      </c>
      <c r="C19" s="8" t="n">
        <v>-0.59</v>
      </c>
      <c r="D19" s="8" t="n">
        <v>-1.68</v>
      </c>
      <c r="E19" s="8" t="n">
        <v>0.51</v>
      </c>
      <c r="F19" s="8" t="n">
        <v>-0.09</v>
      </c>
      <c r="G19" s="8" t="n">
        <v>-1.73</v>
      </c>
    </row>
    <row r="20">
      <c r="A20" s="4" t="inlineStr">
        <is>
          <t>Net income (loss) per share-diluted</t>
        </is>
      </c>
      <c r="B20" s="8" t="n">
        <v>-0.57</v>
      </c>
      <c r="C20" s="8" t="n">
        <v>-0.59</v>
      </c>
      <c r="D20" s="8" t="n">
        <v>-1.68</v>
      </c>
      <c r="E20" s="8" t="n">
        <v>0.51</v>
      </c>
      <c r="F20" s="8" t="n">
        <v>-0.09</v>
      </c>
      <c r="G20" s="8" t="n">
        <v>-1.73</v>
      </c>
    </row>
    <row r="21">
      <c r="A21" s="4" t="inlineStr">
        <is>
          <t>Weighted-average common shares outstanding-basic</t>
        </is>
      </c>
      <c r="B21" s="6" t="n">
        <v>57853132</v>
      </c>
      <c r="C21" s="6" t="n">
        <v>57447192</v>
      </c>
      <c r="D21" s="6" t="n">
        <v>57788755</v>
      </c>
      <c r="E21" s="6" t="n">
        <v>57372399</v>
      </c>
      <c r="F21" s="6" t="n">
        <v>57399762</v>
      </c>
      <c r="G21" s="6" t="n">
        <v>55283318</v>
      </c>
    </row>
    <row r="22">
      <c r="A22" s="4" t="inlineStr">
        <is>
          <t>Weighted-average common shares outstanding-diluted</t>
        </is>
      </c>
      <c r="B22" s="6" t="n">
        <v>57853132</v>
      </c>
      <c r="C22" s="6" t="n">
        <v>57447192</v>
      </c>
      <c r="D22" s="6" t="n">
        <v>57788755</v>
      </c>
      <c r="E22" s="6" t="n">
        <v>57901298</v>
      </c>
      <c r="F22" s="6" t="n">
        <v>57399762</v>
      </c>
      <c r="G22" s="6" t="n">
        <v>5528331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ature of Business and Basis of Presentation - Additional Information (Details) - USD ($) $ / shares in Units, $ in Thousands</t>
        </is>
      </c>
      <c r="F1" s="2" t="inlineStr">
        <is>
          <t>3 Months Ended</t>
        </is>
      </c>
      <c r="L1" s="2" t="inlineStr">
        <is>
          <t>9 Months Ended</t>
        </is>
      </c>
      <c r="N1" s="2" t="inlineStr">
        <is>
          <t>12 Months Ended</t>
        </is>
      </c>
    </row>
    <row r="2">
      <c r="B2" s="2" t="inlineStr">
        <is>
          <t>Mar. 09, 2023</t>
        </is>
      </c>
      <c r="C2" s="2" t="inlineStr">
        <is>
          <t>Mar. 10, 2022</t>
        </is>
      </c>
      <c r="D2" s="2" t="inlineStr">
        <is>
          <t>Apr. 06, 2021</t>
        </is>
      </c>
      <c r="E2" s="2" t="inlineStr">
        <is>
          <t>Mar. 12, 2020</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c r="N2" s="2" t="inlineStr">
        <is>
          <t>Dec. 31, 2022</t>
        </is>
      </c>
      <c r="O2" s="2" t="inlineStr">
        <is>
          <t>Dec. 31, 2021</t>
        </is>
      </c>
      <c r="P2" s="2" t="inlineStr">
        <is>
          <t>Jul. 31, 2023</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Sale of Equity Method Investments</t>
        </is>
      </c>
      <c r="B4" s="4" t="inlineStr">
        <is>
          <t xml:space="preserve"> </t>
        </is>
      </c>
      <c r="C4" s="5" t="n">
        <v>1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proceed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5" t="n">
        <v>49744</v>
      </c>
      <c r="P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5" t="n">
        <v>-32954</v>
      </c>
      <c r="G6" s="5" t="n">
        <v>-35044</v>
      </c>
      <c r="H6" s="5" t="n">
        <v>-28844</v>
      </c>
      <c r="I6" s="5" t="n">
        <v>-33726</v>
      </c>
      <c r="J6" s="5" t="n">
        <v>-29089</v>
      </c>
      <c r="K6" s="5" t="n">
        <v>92105</v>
      </c>
      <c r="L6" s="5" t="n">
        <v>-96842</v>
      </c>
      <c r="M6" s="5" t="n">
        <v>29290</v>
      </c>
      <c r="N6" s="6" t="n">
        <v>-5005</v>
      </c>
      <c r="O6" s="6" t="n">
        <v>-95764</v>
      </c>
      <c r="P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6" t="n">
        <v>-31001</v>
      </c>
      <c r="G7" s="4" t="inlineStr">
        <is>
          <t xml:space="preserve"> </t>
        </is>
      </c>
      <c r="H7" s="4" t="inlineStr">
        <is>
          <t xml:space="preserve"> </t>
        </is>
      </c>
      <c r="I7" s="5" t="n">
        <v>-32862</v>
      </c>
      <c r="J7" s="4" t="inlineStr">
        <is>
          <t xml:space="preserve"> </t>
        </is>
      </c>
      <c r="K7" s="4" t="inlineStr">
        <is>
          <t xml:space="preserve"> </t>
        </is>
      </c>
      <c r="L7" s="6" t="n">
        <v>-89328</v>
      </c>
      <c r="M7" s="5" t="n">
        <v>-98787</v>
      </c>
      <c r="N7" s="6" t="n">
        <v>-133281</v>
      </c>
      <c r="O7" s="6" t="n">
        <v>-95949</v>
      </c>
      <c r="P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5" t="n">
        <v>-525979</v>
      </c>
      <c r="G8" s="4" t="inlineStr">
        <is>
          <t xml:space="preserve"> </t>
        </is>
      </c>
      <c r="H8" s="4" t="inlineStr">
        <is>
          <t xml:space="preserve"> </t>
        </is>
      </c>
      <c r="I8" s="4" t="inlineStr">
        <is>
          <t xml:space="preserve"> </t>
        </is>
      </c>
      <c r="J8" s="4" t="inlineStr">
        <is>
          <t xml:space="preserve"> </t>
        </is>
      </c>
      <c r="K8" s="4" t="inlineStr">
        <is>
          <t xml:space="preserve"> </t>
        </is>
      </c>
      <c r="L8" s="5" t="n">
        <v>-525979</v>
      </c>
      <c r="M8" s="4" t="inlineStr">
        <is>
          <t xml:space="preserve"> </t>
        </is>
      </c>
      <c r="N8" s="5" t="n">
        <v>-429137</v>
      </c>
      <c r="O8" s="5" t="n">
        <v>-424132</v>
      </c>
      <c r="P8" s="4" t="inlineStr">
        <is>
          <t xml:space="preserve"> </t>
        </is>
      </c>
    </row>
    <row r="9">
      <c r="A9" s="4" t="inlineStr">
        <is>
          <t>Reduction in workfor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86</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Organization Consolidation And Presentation Of Financial Stateme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through future financings</t>
        </is>
      </c>
      <c r="B12" s="4" t="inlineStr">
        <is>
          <t xml:space="preserve"> </t>
        </is>
      </c>
      <c r="C12" s="4" t="inlineStr">
        <is>
          <t xml:space="preserve"> </t>
        </is>
      </c>
      <c r="D12" s="4" t="inlineStr">
        <is>
          <t xml:space="preserve"> </t>
        </is>
      </c>
      <c r="E12" s="5" t="n">
        <v>1484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proceed from issuance of common stock</t>
        </is>
      </c>
      <c r="B13" s="5" t="n">
        <v>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xford Biomedica P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Organization Consolidation And Presentation Of Financial State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Sale of Equity Method Investments</t>
        </is>
      </c>
      <c r="B16" s="4" t="inlineStr">
        <is>
          <t xml:space="preserve"> </t>
        </is>
      </c>
      <c r="C16" s="6"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pfront Payment Received</t>
        </is>
      </c>
      <c r="B17" s="4" t="inlineStr">
        <is>
          <t xml:space="preserve"> </t>
        </is>
      </c>
      <c r="C17" s="5" t="n">
        <v>1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ollow On Offering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net of discounts and issuance costs, Share</t>
        </is>
      </c>
      <c r="B20" s="4" t="inlineStr">
        <is>
          <t xml:space="preserve"> </t>
        </is>
      </c>
      <c r="C20" s="4" t="inlineStr">
        <is>
          <t xml:space="preserve"> </t>
        </is>
      </c>
      <c r="D20" s="6" t="n">
        <v>65963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6596306</v>
      </c>
      <c r="P20" s="4" t="inlineStr">
        <is>
          <t xml:space="preserve"> </t>
        </is>
      </c>
    </row>
    <row r="21">
      <c r="A21" s="4" t="inlineStr">
        <is>
          <t>Shares issued price per share</t>
        </is>
      </c>
      <c r="B21" s="4" t="inlineStr">
        <is>
          <t xml:space="preserve"> </t>
        </is>
      </c>
      <c r="C21" s="4" t="inlineStr">
        <is>
          <t xml:space="preserve"> </t>
        </is>
      </c>
      <c r="D21" s="8" t="n">
        <v>7.5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proceeds after deducting underwriting discounts and commissions and offering expenses</t>
        </is>
      </c>
      <c r="B22" s="4" t="inlineStr">
        <is>
          <t xml:space="preserve"> </t>
        </is>
      </c>
      <c r="C22" s="4" t="inlineStr">
        <is>
          <t xml:space="preserve"> </t>
        </is>
      </c>
      <c r="D22" s="5" t="n">
        <v>49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Offering Expenses</t>
        </is>
      </c>
      <c r="B23" s="4" t="inlineStr">
        <is>
          <t xml:space="preserve"> </t>
        </is>
      </c>
      <c r="C23" s="4" t="inlineStr">
        <is>
          <t xml:space="preserve"> </t>
        </is>
      </c>
      <c r="D23" s="5" t="n">
        <v>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derwriters Op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tock, net of discounts and issuance costs, Share</t>
        </is>
      </c>
      <c r="B26" s="4" t="inlineStr">
        <is>
          <t xml:space="preserve"> </t>
        </is>
      </c>
      <c r="C26" s="4" t="inlineStr">
        <is>
          <t xml:space="preserve"> </t>
        </is>
      </c>
      <c r="D26" s="6" t="n">
        <v>98944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issued price per share</t>
        </is>
      </c>
      <c r="B27" s="4" t="inlineStr">
        <is>
          <t xml:space="preserve"> </t>
        </is>
      </c>
      <c r="C27" s="4" t="inlineStr">
        <is>
          <t xml:space="preserve"> </t>
        </is>
      </c>
      <c r="D27" s="8" t="n">
        <v>7.5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T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tock, net of discounts and issuance costs,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6" t="n">
        <v>0</v>
      </c>
      <c r="O30" s="4" t="inlineStr">
        <is>
          <t xml:space="preserve"> </t>
        </is>
      </c>
      <c r="P30" s="4" t="inlineStr">
        <is>
          <t xml:space="preserve"> </t>
        </is>
      </c>
    </row>
    <row r="31">
      <c r="A31" s="4" t="inlineStr">
        <is>
          <t>Proceeds through future financ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5000</v>
      </c>
      <c r="M31" s="4" t="inlineStr">
        <is>
          <t xml:space="preserve"> </t>
        </is>
      </c>
      <c r="N31" s="5" t="n">
        <v>148400</v>
      </c>
      <c r="O31" s="4" t="inlineStr">
        <is>
          <t xml:space="preserve"> </t>
        </is>
      </c>
      <c r="P31" s="4" t="inlineStr">
        <is>
          <t xml:space="preserve"> </t>
        </is>
      </c>
    </row>
    <row r="32">
      <c r="A32" s="4" t="inlineStr">
        <is>
          <t>ATM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Organization Consolidation And Presentation Of Financial Statemen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through future financings</t>
        </is>
      </c>
      <c r="B34" s="5" t="n">
        <v>75000</v>
      </c>
      <c r="C34" s="4" t="inlineStr">
        <is>
          <t xml:space="preserve"> </t>
        </is>
      </c>
      <c r="D34" s="4" t="inlineStr">
        <is>
          <t xml:space="preserve"> </t>
        </is>
      </c>
      <c r="E34" s="5" t="n">
        <v>1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TM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net of discounts and issuance costs,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14914</v>
      </c>
      <c r="P37" s="4" t="inlineStr">
        <is>
          <t xml:space="preserve"> </t>
        </is>
      </c>
    </row>
    <row r="38">
      <c r="A38" s="4" t="inlineStr">
        <is>
          <t>ATM | Oxford Biomedica P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le of Stock, Percentage of Ownership after Transaction</t>
        </is>
      </c>
      <c r="B40" s="4" t="inlineStr">
        <is>
          <t xml:space="preserve"> </t>
        </is>
      </c>
      <c r="C40" s="9" t="n">
        <v>0.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TM | Homolog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of Stock, Percentage of Ownership after Transaction</t>
        </is>
      </c>
      <c r="B43" s="4" t="inlineStr">
        <is>
          <t xml:space="preserve"> </t>
        </is>
      </c>
      <c r="C43" s="9" t="n">
        <v>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4">
    <mergeCell ref="A1:A2"/>
    <mergeCell ref="F1:K1"/>
    <mergeCell ref="L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9111</v>
      </c>
      <c r="C3" s="5" t="n">
        <v>33986</v>
      </c>
      <c r="D3" s="5" t="n">
        <v>108382</v>
      </c>
    </row>
    <row r="4">
      <c r="A4" s="4" t="inlineStr">
        <is>
          <t>Restricted cash</t>
        </is>
      </c>
      <c r="B4" s="5" t="n">
        <v>0</v>
      </c>
      <c r="C4" s="6" t="n">
        <v>0</v>
      </c>
      <c r="D4" s="6" t="n">
        <v>1953</v>
      </c>
    </row>
    <row r="5">
      <c r="A5" s="4" t="inlineStr">
        <is>
          <t>Total cash, cash equivalents and restricted cash</t>
        </is>
      </c>
      <c r="B5" s="4" t="inlineStr">
        <is>
          <t xml:space="preserve"> </t>
        </is>
      </c>
      <c r="C5" s="5" t="n">
        <v>33986</v>
      </c>
      <c r="D5" s="5" t="n">
        <v>1103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Summary of Significant Accounting Policies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Outstanding claim</t>
        </is>
      </c>
      <c r="B3" s="4" t="inlineStr">
        <is>
          <t xml:space="preserve"> </t>
        </is>
      </c>
      <c r="C3" s="4" t="inlineStr">
        <is>
          <t xml:space="preserve"> </t>
        </is>
      </c>
      <c r="D3" s="4" t="inlineStr">
        <is>
          <t xml:space="preserve"> </t>
        </is>
      </c>
      <c r="E3" s="4" t="inlineStr">
        <is>
          <t xml:space="preserve"> </t>
        </is>
      </c>
      <c r="F3" s="5" t="n">
        <v>0</v>
      </c>
      <c r="G3" s="4" t="inlineStr">
        <is>
          <t xml:space="preserve"> </t>
        </is>
      </c>
    </row>
    <row r="4">
      <c r="A4" s="4" t="inlineStr">
        <is>
          <t>Impairment of long-lived assets</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Tax positions, description</t>
        </is>
      </c>
      <c r="B5" s="4" t="inlineStr">
        <is>
          <t xml:space="preserve"> </t>
        </is>
      </c>
      <c r="C5" s="4" t="inlineStr">
        <is>
          <t xml:space="preserve"> </t>
        </is>
      </c>
      <c r="D5" s="4" t="inlineStr">
        <is>
          <t>The Company determines whether it is more likely than not that a tax position will be sustained upon examination. The tax benefit to be recognized for any tax position that meets the more-likely-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t>
        </is>
      </c>
      <c r="E5" s="4" t="inlineStr">
        <is>
          <t xml:space="preserve"> </t>
        </is>
      </c>
      <c r="F5" s="4" t="inlineStr">
        <is>
          <t>The Company determines whether it is more likely than not that a tax position will be sustained upon examination. The tax benefit to be recognized for any tax position that meets the more-likely-   than-not recognition threshold is calculated as the largest amount of benefit that is greater than 50% likely of being realized upon ultimate settlement. If it is not more likely than not that a position will be sustained, none of the benefit attributable to the position is recognized.</t>
        </is>
      </c>
      <c r="G5" s="4" t="inlineStr">
        <is>
          <t xml:space="preserve"> </t>
        </is>
      </c>
    </row>
    <row r="6">
      <c r="A6" s="4" t="inlineStr">
        <is>
          <t>Provision for income taxes</t>
        </is>
      </c>
      <c r="B6" s="5" t="n">
        <v>0</v>
      </c>
      <c r="C6" s="5" t="n">
        <v>46</v>
      </c>
      <c r="D6" s="5" t="n">
        <v>0</v>
      </c>
      <c r="E6" s="5" t="n">
        <v>-816</v>
      </c>
      <c r="F6" s="5" t="n">
        <v>-715</v>
      </c>
      <c r="G6" s="5" t="n">
        <v>0</v>
      </c>
    </row>
    <row r="7">
      <c r="A7" s="4" t="inlineStr">
        <is>
          <t>Restricted cash</t>
        </is>
      </c>
      <c r="B7" s="5" t="n">
        <v>0</v>
      </c>
      <c r="C7" s="4" t="inlineStr">
        <is>
          <t xml:space="preserve"> </t>
        </is>
      </c>
      <c r="D7" s="5" t="n">
        <v>0</v>
      </c>
      <c r="E7" s="4" t="inlineStr">
        <is>
          <t xml:space="preserve"> </t>
        </is>
      </c>
      <c r="F7" s="5" t="n">
        <v>0</v>
      </c>
      <c r="G7" s="5" t="n">
        <v>1953</v>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common stock through payroll deductions expressed in percentage of fair market value</t>
        </is>
      </c>
      <c r="B9" s="4" t="inlineStr">
        <is>
          <t xml:space="preserve"> </t>
        </is>
      </c>
      <c r="C9" s="4" t="inlineStr">
        <is>
          <t xml:space="preserve"> </t>
        </is>
      </c>
      <c r="D9" s="9" t="n">
        <v>0.85</v>
      </c>
      <c r="E9" s="4" t="inlineStr">
        <is>
          <t xml:space="preserve"> </t>
        </is>
      </c>
      <c r="F9" s="9" t="n">
        <v>0.85</v>
      </c>
      <c r="G9" s="4" t="inlineStr">
        <is>
          <t xml:space="preserve"> </t>
        </is>
      </c>
    </row>
    <row r="10">
      <c r="A10" s="4" t="inlineStr">
        <is>
          <t>Share based compensation, discount from market price</t>
        </is>
      </c>
      <c r="B10" s="4" t="inlineStr">
        <is>
          <t xml:space="preserve"> </t>
        </is>
      </c>
      <c r="C10" s="4" t="inlineStr">
        <is>
          <t xml:space="preserve"> </t>
        </is>
      </c>
      <c r="D10" s="4" t="inlineStr">
        <is>
          <t xml:space="preserve"> </t>
        </is>
      </c>
      <c r="E10" s="4" t="inlineStr">
        <is>
          <t xml:space="preserve"> </t>
        </is>
      </c>
      <c r="F10" s="9" t="n">
        <v>0.15</v>
      </c>
      <c r="G10" s="4" t="inlineStr">
        <is>
          <t xml:space="preserve"> </t>
        </is>
      </c>
    </row>
    <row r="11">
      <c r="A11" s="4" t="inlineStr">
        <is>
          <t>Share based compensation arrangement by share based payment purchase period</t>
        </is>
      </c>
      <c r="B11" s="4" t="inlineStr">
        <is>
          <t xml:space="preserve"> </t>
        </is>
      </c>
      <c r="C11" s="4" t="inlineStr">
        <is>
          <t xml:space="preserve"> </t>
        </is>
      </c>
      <c r="D11" s="4" t="inlineStr">
        <is>
          <t xml:space="preserve"> </t>
        </is>
      </c>
      <c r="E11" s="4" t="inlineStr">
        <is>
          <t xml:space="preserve"> </t>
        </is>
      </c>
      <c r="F11" s="4" t="inlineStr">
        <is>
          <t>180 days</t>
        </is>
      </c>
      <c r="G11" s="4" t="inlineStr">
        <is>
          <t xml:space="preserve"> </t>
        </is>
      </c>
    </row>
    <row r="12">
      <c r="A12" s="4" t="inlineStr">
        <is>
          <t>Less Th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vision for income taxes</t>
        </is>
      </c>
      <c r="B13" s="4" t="inlineStr">
        <is>
          <t xml:space="preserve"> </t>
        </is>
      </c>
      <c r="C13" s="5" t="n">
        <v>-100</v>
      </c>
      <c r="D13" s="4" t="inlineStr">
        <is>
          <t xml:space="preserve"> </t>
        </is>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Estimated Useful Life of Asset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Estimated useful life of asset</t>
        </is>
      </c>
      <c r="B5" s="4" t="inlineStr">
        <is>
          <t>3 years</t>
        </is>
      </c>
    </row>
    <row r="6">
      <c r="A6" s="4" t="inlineStr">
        <is>
          <t>Laboratory Equipment and Office Furniture</t>
        </is>
      </c>
      <c r="B6" s="4" t="inlineStr">
        <is>
          <t xml:space="preserve"> </t>
        </is>
      </c>
    </row>
    <row r="7">
      <c r="A7" s="3" t="inlineStr">
        <is>
          <t>Property Plant And Equipment [Line Items]</t>
        </is>
      </c>
      <c r="B7" s="4" t="inlineStr">
        <is>
          <t xml:space="preserve"> </t>
        </is>
      </c>
    </row>
    <row r="8">
      <c r="A8" s="4" t="inlineStr">
        <is>
          <t>Estimated useful life of asset</t>
        </is>
      </c>
      <c r="B8" s="4" t="inlineStr">
        <is>
          <t>5 years</t>
        </is>
      </c>
    </row>
    <row r="9">
      <c r="A9" s="4" t="inlineStr">
        <is>
          <t>Manufacturing Equipment | Minimum</t>
        </is>
      </c>
      <c r="B9" s="4" t="inlineStr">
        <is>
          <t xml:space="preserve"> </t>
        </is>
      </c>
    </row>
    <row r="10">
      <c r="A10" s="3" t="inlineStr">
        <is>
          <t>Property Plant And Equipment [Line Items]</t>
        </is>
      </c>
      <c r="B10" s="4" t="inlineStr">
        <is>
          <t xml:space="preserve"> </t>
        </is>
      </c>
    </row>
    <row r="11">
      <c r="A11" s="4" t="inlineStr">
        <is>
          <t>Estimated useful life of asset</t>
        </is>
      </c>
      <c r="B11" s="4" t="inlineStr">
        <is>
          <t>5 years</t>
        </is>
      </c>
    </row>
    <row r="12">
      <c r="A12" s="4" t="inlineStr">
        <is>
          <t>Manufacturing Equipment | Maximum</t>
        </is>
      </c>
      <c r="B12" s="4" t="inlineStr">
        <is>
          <t xml:space="preserve"> </t>
        </is>
      </c>
    </row>
    <row r="13">
      <c r="A13" s="3" t="inlineStr">
        <is>
          <t>Property Plant And Equipment [Line Items]</t>
        </is>
      </c>
      <c r="B13" s="4" t="inlineStr">
        <is>
          <t xml:space="preserve"> </t>
        </is>
      </c>
    </row>
    <row r="14">
      <c r="A14" s="4" t="inlineStr">
        <is>
          <t>Estimated useful life of asset</t>
        </is>
      </c>
      <c r="B14" s="4" t="inlineStr">
        <is>
          <t>7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 of asset, term</t>
        </is>
      </c>
      <c r="B17" s="4" t="inlineStr">
        <is>
          <t>Shorter of the lease term or estimated useful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Cash and Cash Equivalents (Details) - USD ($) $ in Thousands</t>
        </is>
      </c>
      <c r="B1" s="2" t="inlineStr">
        <is>
          <t>Sep. 30, 2023</t>
        </is>
      </c>
      <c r="C1" s="2" t="inlineStr">
        <is>
          <t>Dec. 31, 2022</t>
        </is>
      </c>
      <c r="D1" s="2" t="inlineStr">
        <is>
          <t>Dec. 31, 2021</t>
        </is>
      </c>
    </row>
    <row r="2">
      <c r="A2" s="3" t="inlineStr">
        <is>
          <t>Cash And Cash Equivalents [Line Items]</t>
        </is>
      </c>
      <c r="B2" s="4" t="inlineStr">
        <is>
          <t xml:space="preserve"> </t>
        </is>
      </c>
      <c r="C2" s="4" t="inlineStr">
        <is>
          <t xml:space="preserve"> </t>
        </is>
      </c>
      <c r="D2" s="4" t="inlineStr">
        <is>
          <t xml:space="preserve"> </t>
        </is>
      </c>
    </row>
    <row r="3">
      <c r="A3" s="4" t="inlineStr">
        <is>
          <t>Total cash and cash equivalents</t>
        </is>
      </c>
      <c r="B3" s="5" t="n">
        <v>29111</v>
      </c>
      <c r="C3" s="5" t="n">
        <v>33986</v>
      </c>
      <c r="D3" s="5" t="n">
        <v>108382</v>
      </c>
    </row>
    <row r="4">
      <c r="A4" s="4" t="inlineStr">
        <is>
          <t>Cash</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Total cash and cash equivalents</t>
        </is>
      </c>
      <c r="B6" s="4" t="inlineStr">
        <is>
          <t xml:space="preserve"> </t>
        </is>
      </c>
      <c r="C6" s="6" t="n">
        <v>19</v>
      </c>
      <c r="D6" s="6" t="n">
        <v>59</v>
      </c>
    </row>
    <row r="7">
      <c r="A7" s="4" t="inlineStr">
        <is>
          <t>Money Market Fund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Total cash and cash equivalents</t>
        </is>
      </c>
      <c r="B9" s="4" t="inlineStr">
        <is>
          <t xml:space="preserve"> </t>
        </is>
      </c>
      <c r="C9" s="5" t="n">
        <v>33967</v>
      </c>
      <c r="D9" s="5" t="n">
        <v>1083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Investments - Summary of Short Term Investments (Details) - USD ($) $ in Thousands</t>
        </is>
      </c>
      <c r="B1" s="2" t="inlineStr">
        <is>
          <t>Sep. 30, 2023</t>
        </is>
      </c>
      <c r="C1" s="2" t="inlineStr">
        <is>
          <t>Dec. 31, 2022</t>
        </is>
      </c>
      <c r="D1" s="2" t="inlineStr">
        <is>
          <t>Dec. 31, 2021</t>
        </is>
      </c>
    </row>
    <row r="2">
      <c r="A2" s="3" t="inlineStr">
        <is>
          <t>Schedule Of Cash Cash Equivalents And Available For Sale Securities [Line Items]</t>
        </is>
      </c>
      <c r="B2" s="4" t="inlineStr">
        <is>
          <t xml:space="preserve"> </t>
        </is>
      </c>
      <c r="C2" s="4" t="inlineStr">
        <is>
          <t xml:space="preserve"> </t>
        </is>
      </c>
      <c r="D2" s="4" t="inlineStr">
        <is>
          <t xml:space="preserve"> </t>
        </is>
      </c>
    </row>
    <row r="3">
      <c r="A3" s="4" t="inlineStr">
        <is>
          <t>Cash equivalents and short-term investments, Amortized Cost</t>
        </is>
      </c>
      <c r="B3" s="5" t="n">
        <v>74223</v>
      </c>
      <c r="C3" s="5" t="n">
        <v>141444</v>
      </c>
      <c r="D3" s="5" t="n">
        <v>47498</v>
      </c>
    </row>
    <row r="4">
      <c r="A4" s="4" t="inlineStr">
        <is>
          <t>Cash equivalents and short-term investments, Unrealized Gains</t>
        </is>
      </c>
      <c r="B4" s="6" t="n">
        <v>6</v>
      </c>
      <c r="C4" s="6" t="n">
        <v>0</v>
      </c>
      <c r="D4" s="6" t="n">
        <v>0</v>
      </c>
    </row>
    <row r="5">
      <c r="A5" s="4" t="inlineStr">
        <is>
          <t>Cash equivalents and short-term investments, Unrealized Losses</t>
        </is>
      </c>
      <c r="B5" s="6" t="n">
        <v>-42</v>
      </c>
      <c r="C5" s="6" t="n">
        <v>-404</v>
      </c>
      <c r="D5" s="6" t="n">
        <v>-7</v>
      </c>
    </row>
    <row r="6">
      <c r="A6" s="4" t="inlineStr">
        <is>
          <t>Cash equivalents and short-term investments, Fair Value</t>
        </is>
      </c>
      <c r="B6" s="6" t="n">
        <v>74187</v>
      </c>
      <c r="C6" s="6" t="n">
        <v>141040</v>
      </c>
      <c r="D6" s="6" t="n">
        <v>47491</v>
      </c>
    </row>
    <row r="7">
      <c r="A7" s="4" t="inlineStr">
        <is>
          <t>Commercial Paper</t>
        </is>
      </c>
      <c r="B7" s="4" t="inlineStr">
        <is>
          <t xml:space="preserve"> </t>
        </is>
      </c>
      <c r="C7" s="4" t="inlineStr">
        <is>
          <t xml:space="preserve"> </t>
        </is>
      </c>
      <c r="D7" s="4" t="inlineStr">
        <is>
          <t xml:space="preserve"> </t>
        </is>
      </c>
    </row>
    <row r="8">
      <c r="A8" s="3" t="inlineStr">
        <is>
          <t>Schedule Of Cash Cash Equivalents And Available For Sale Securities [Line Items]</t>
        </is>
      </c>
      <c r="B8" s="4" t="inlineStr">
        <is>
          <t xml:space="preserve"> </t>
        </is>
      </c>
      <c r="C8" s="4" t="inlineStr">
        <is>
          <t xml:space="preserve"> </t>
        </is>
      </c>
      <c r="D8" s="4" t="inlineStr">
        <is>
          <t xml:space="preserve"> </t>
        </is>
      </c>
    </row>
    <row r="9">
      <c r="A9" s="4" t="inlineStr">
        <is>
          <t>Cash equivalents and short-term investments, Amortized Cost</t>
        </is>
      </c>
      <c r="B9" s="6" t="n">
        <v>3965</v>
      </c>
      <c r="C9" s="6" t="n">
        <v>57138</v>
      </c>
      <c r="D9" s="6" t="n">
        <v>27992</v>
      </c>
    </row>
    <row r="10">
      <c r="A10" s="4" t="inlineStr">
        <is>
          <t>Cash equivalents and short-term investments, Unrealized Gains</t>
        </is>
      </c>
      <c r="B10" s="6" t="n">
        <v>0</v>
      </c>
      <c r="C10" s="6" t="n">
        <v>0</v>
      </c>
      <c r="D10" s="6" t="n">
        <v>0</v>
      </c>
    </row>
    <row r="11">
      <c r="A11" s="4" t="inlineStr">
        <is>
          <t>Cash equivalents and short-term investments, Unrealized Losses</t>
        </is>
      </c>
      <c r="B11" s="6" t="n">
        <v>-2</v>
      </c>
      <c r="C11" s="6" t="n">
        <v>0</v>
      </c>
      <c r="D11" s="6" t="n">
        <v>0</v>
      </c>
    </row>
    <row r="12">
      <c r="A12" s="4" t="inlineStr">
        <is>
          <t>Cash equivalents and short-term investments, Fair Value</t>
        </is>
      </c>
      <c r="B12" s="6" t="n">
        <v>3963</v>
      </c>
      <c r="C12" s="6" t="n">
        <v>57138</v>
      </c>
      <c r="D12" s="6" t="n">
        <v>27992</v>
      </c>
    </row>
    <row r="13">
      <c r="A13" s="4" t="inlineStr">
        <is>
          <t>US Treasury Securities</t>
        </is>
      </c>
      <c r="B13" s="4" t="inlineStr">
        <is>
          <t xml:space="preserve"> </t>
        </is>
      </c>
      <c r="C13" s="4" t="inlineStr">
        <is>
          <t xml:space="preserve"> </t>
        </is>
      </c>
      <c r="D13" s="4" t="inlineStr">
        <is>
          <t xml:space="preserve"> </t>
        </is>
      </c>
    </row>
    <row r="14">
      <c r="A14" s="3" t="inlineStr">
        <is>
          <t>Schedule Of Cash Cash Equivalents And Available For Sale Securities [Line Items]</t>
        </is>
      </c>
      <c r="B14" s="4" t="inlineStr">
        <is>
          <t xml:space="preserve"> </t>
        </is>
      </c>
      <c r="C14" s="4" t="inlineStr">
        <is>
          <t xml:space="preserve"> </t>
        </is>
      </c>
      <c r="D14" s="4" t="inlineStr">
        <is>
          <t xml:space="preserve"> </t>
        </is>
      </c>
    </row>
    <row r="15">
      <c r="A15" s="4" t="inlineStr">
        <is>
          <t>Cash equivalents and short-term investments, Amortized Cost</t>
        </is>
      </c>
      <c r="B15" s="6" t="n">
        <v>55268</v>
      </c>
      <c r="C15" s="6" t="n">
        <v>65160</v>
      </c>
      <c r="D15" s="4" t="inlineStr">
        <is>
          <t xml:space="preserve"> </t>
        </is>
      </c>
    </row>
    <row r="16">
      <c r="A16" s="4" t="inlineStr">
        <is>
          <t>Cash equivalents and short-term investments, Unrealized Gains</t>
        </is>
      </c>
      <c r="B16" s="6" t="n">
        <v>6</v>
      </c>
      <c r="C16" s="6" t="n">
        <v>0</v>
      </c>
      <c r="D16" s="4" t="inlineStr">
        <is>
          <t xml:space="preserve"> </t>
        </is>
      </c>
    </row>
    <row r="17">
      <c r="A17" s="4" t="inlineStr">
        <is>
          <t>Cash equivalents and short-term investments, Unrealized Losses</t>
        </is>
      </c>
      <c r="B17" s="6" t="n">
        <v>-7</v>
      </c>
      <c r="C17" s="6" t="n">
        <v>-335</v>
      </c>
      <c r="D17" s="4" t="inlineStr">
        <is>
          <t xml:space="preserve"> </t>
        </is>
      </c>
    </row>
    <row r="18">
      <c r="A18" s="4" t="inlineStr">
        <is>
          <t>Cash equivalents and short-term investments, Fair Value</t>
        </is>
      </c>
      <c r="B18" s="6" t="n">
        <v>55267</v>
      </c>
      <c r="C18" s="6" t="n">
        <v>64825</v>
      </c>
      <c r="D18" s="4" t="inlineStr">
        <is>
          <t xml:space="preserve"> </t>
        </is>
      </c>
    </row>
    <row r="19">
      <c r="A19" s="4" t="inlineStr">
        <is>
          <t>Corporate Debt Securities</t>
        </is>
      </c>
      <c r="B19" s="4" t="inlineStr">
        <is>
          <t xml:space="preserve"> </t>
        </is>
      </c>
      <c r="C19" s="4" t="inlineStr">
        <is>
          <t xml:space="preserve"> </t>
        </is>
      </c>
      <c r="D19" s="4" t="inlineStr">
        <is>
          <t xml:space="preserve"> </t>
        </is>
      </c>
    </row>
    <row r="20">
      <c r="A20" s="3" t="inlineStr">
        <is>
          <t>Schedule Of Cash Cash Equivalents And Available For Sale Securities [Line Items]</t>
        </is>
      </c>
      <c r="B20" s="4" t="inlineStr">
        <is>
          <t xml:space="preserve"> </t>
        </is>
      </c>
      <c r="C20" s="4" t="inlineStr">
        <is>
          <t xml:space="preserve"> </t>
        </is>
      </c>
      <c r="D20" s="4" t="inlineStr">
        <is>
          <t xml:space="preserve"> </t>
        </is>
      </c>
    </row>
    <row r="21">
      <c r="A21" s="4" t="inlineStr">
        <is>
          <t>Cash equivalents and short-term investments, Amortized Cost</t>
        </is>
      </c>
      <c r="B21" s="6" t="n">
        <v>14990</v>
      </c>
      <c r="C21" s="6" t="n">
        <v>19146</v>
      </c>
      <c r="D21" s="6" t="n">
        <v>19506</v>
      </c>
    </row>
    <row r="22">
      <c r="A22" s="4" t="inlineStr">
        <is>
          <t>Cash equivalents and short-term investments, Unrealized Gains</t>
        </is>
      </c>
      <c r="B22" s="6" t="n">
        <v>0</v>
      </c>
      <c r="C22" s="6" t="n">
        <v>0</v>
      </c>
      <c r="D22" s="6" t="n">
        <v>0</v>
      </c>
    </row>
    <row r="23">
      <c r="A23" s="4" t="inlineStr">
        <is>
          <t>Cash equivalents and short-term investments, Unrealized Losses</t>
        </is>
      </c>
      <c r="B23" s="6" t="n">
        <v>-33</v>
      </c>
      <c r="C23" s="6" t="n">
        <v>-69</v>
      </c>
      <c r="D23" s="6" t="n">
        <v>-7</v>
      </c>
    </row>
    <row r="24">
      <c r="A24" s="4" t="inlineStr">
        <is>
          <t>Cash equivalents and short-term investments, Fair Value</t>
        </is>
      </c>
      <c r="B24" s="5" t="n">
        <v>14957</v>
      </c>
      <c r="C24" s="5" t="n">
        <v>19077</v>
      </c>
      <c r="D24" s="5" t="n">
        <v>194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9" customWidth="1" min="4" max="4"/>
    <col width="14" customWidth="1" min="5" max="5"/>
    <col width="19" customWidth="1" min="6" max="6"/>
    <col width="19" customWidth="1" min="7" max="7"/>
  </cols>
  <sheetData>
    <row r="1">
      <c r="A1" s="1" t="inlineStr">
        <is>
          <t>Short-Term Investment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ash Cash Equivalents And Available For Sale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s and losses on available-for-sale securities</t>
        </is>
      </c>
      <c r="B4" s="5" t="n">
        <v>0</v>
      </c>
      <c r="C4" s="5" t="n">
        <v>0</v>
      </c>
      <c r="D4" s="5" t="n">
        <v>0</v>
      </c>
      <c r="E4" s="5" t="n">
        <v>0</v>
      </c>
      <c r="F4" s="5" t="n">
        <v>0</v>
      </c>
      <c r="G4" s="5" t="n">
        <v>0</v>
      </c>
    </row>
    <row r="5">
      <c r="A5" s="4" t="inlineStr">
        <is>
          <t>Contractual maturity date of investments</t>
        </is>
      </c>
      <c r="B5" s="4" t="inlineStr">
        <is>
          <t xml:space="preserve"> </t>
        </is>
      </c>
      <c r="C5" s="4" t="inlineStr">
        <is>
          <t xml:space="preserve"> </t>
        </is>
      </c>
      <c r="D5" s="4" t="inlineStr">
        <is>
          <t>less than one year</t>
        </is>
      </c>
      <c r="E5" s="4" t="inlineStr">
        <is>
          <t xml:space="preserve"> </t>
        </is>
      </c>
      <c r="F5" s="4" t="inlineStr">
        <is>
          <t>less than one year</t>
        </is>
      </c>
      <c r="G5" s="4" t="inlineStr">
        <is>
          <t>less than one year</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Recurring Basis (Details) - USD ($) $ in Thousands</t>
        </is>
      </c>
      <c r="B1" s="2" t="inlineStr">
        <is>
          <t>Sep.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 fair value</t>
        </is>
      </c>
      <c r="B3" s="5" t="n">
        <v>28375</v>
      </c>
      <c r="C3" s="5" t="n">
        <v>33967</v>
      </c>
      <c r="D3" s="4" t="inlineStr">
        <is>
          <t xml:space="preserve"> </t>
        </is>
      </c>
    </row>
    <row r="4">
      <c r="A4" s="4" t="inlineStr">
        <is>
          <t>Financial assets, fair value</t>
        </is>
      </c>
      <c r="B4" s="6" t="n">
        <v>102562</v>
      </c>
      <c r="C4" s="6" t="n">
        <v>175007</v>
      </c>
      <c r="D4" s="4" t="inlineStr">
        <is>
          <t xml:space="preserve"> </t>
        </is>
      </c>
    </row>
    <row r="5">
      <c r="A5" s="4" t="inlineStr">
        <is>
          <t>Short-term investments</t>
        </is>
      </c>
      <c r="B5" s="6" t="n">
        <v>74187</v>
      </c>
      <c r="C5" s="6" t="n">
        <v>141040</v>
      </c>
      <c r="D5" s="4" t="inlineStr">
        <is>
          <t xml:space="preserve"> </t>
        </is>
      </c>
    </row>
    <row r="6">
      <c r="A6" s="4" t="inlineStr">
        <is>
          <t>Money Market Mutual Fund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equivalents, fair value</t>
        </is>
      </c>
      <c r="B8" s="6" t="n">
        <v>28375</v>
      </c>
      <c r="C8" s="6" t="n">
        <v>33967</v>
      </c>
      <c r="D8" s="4" t="inlineStr">
        <is>
          <t xml:space="preserve"> </t>
        </is>
      </c>
    </row>
    <row r="9">
      <c r="A9" s="4" t="inlineStr">
        <is>
          <t>Commercial Pap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hort-term investments</t>
        </is>
      </c>
      <c r="B11" s="6" t="n">
        <v>3963</v>
      </c>
      <c r="C11" s="6" t="n">
        <v>57138</v>
      </c>
      <c r="D11" s="4" t="inlineStr">
        <is>
          <t xml:space="preserve"> </t>
        </is>
      </c>
    </row>
    <row r="12">
      <c r="A12" s="4" t="inlineStr">
        <is>
          <t>Corporate Debt Secur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hort-term investments</t>
        </is>
      </c>
      <c r="B14" s="6" t="n">
        <v>14957</v>
      </c>
      <c r="C14" s="6" t="n">
        <v>19077</v>
      </c>
      <c r="D14" s="4" t="inlineStr">
        <is>
          <t xml:space="preserve"> </t>
        </is>
      </c>
    </row>
    <row r="15">
      <c r="A15" s="4" t="inlineStr">
        <is>
          <t>US Treasury Secur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Short-term investments</t>
        </is>
      </c>
      <c r="B17" s="6" t="n">
        <v>55267</v>
      </c>
      <c r="C17" s="6" t="n">
        <v>64825</v>
      </c>
      <c r="D17" s="4" t="inlineStr">
        <is>
          <t xml:space="preserve"> </t>
        </is>
      </c>
    </row>
    <row r="18">
      <c r="A18" s="4" t="inlineStr">
        <is>
          <t>Quoted Prices (Unadjusted) in Active Markets for Identical Assets (Level 1)</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ash equivalents, fair value</t>
        </is>
      </c>
      <c r="B20" s="6" t="n">
        <v>28375</v>
      </c>
      <c r="C20" s="6" t="n">
        <v>33967</v>
      </c>
      <c r="D20" s="4" t="inlineStr">
        <is>
          <t xml:space="preserve"> </t>
        </is>
      </c>
    </row>
    <row r="21">
      <c r="A21" s="4" t="inlineStr">
        <is>
          <t>Financial assets, fair value</t>
        </is>
      </c>
      <c r="B21" s="6" t="n">
        <v>28375</v>
      </c>
      <c r="C21" s="6" t="n">
        <v>33967</v>
      </c>
      <c r="D21" s="4" t="inlineStr">
        <is>
          <t xml:space="preserve"> </t>
        </is>
      </c>
    </row>
    <row r="22">
      <c r="A22" s="4" t="inlineStr">
        <is>
          <t>Quoted Prices (Unadjusted) in Active Markets for Identical Assets (Level 1) | Money Market Mutual Fund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ash equivalents, fair value</t>
        </is>
      </c>
      <c r="B24" s="6" t="n">
        <v>28375</v>
      </c>
      <c r="C24" s="6" t="n">
        <v>33967</v>
      </c>
      <c r="D24" s="4" t="inlineStr">
        <is>
          <t xml:space="preserve"> </t>
        </is>
      </c>
    </row>
    <row r="25">
      <c r="A25" s="4" t="inlineStr">
        <is>
          <t>Significant Other Observable Inputs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nancial assets, fair value</t>
        </is>
      </c>
      <c r="B27" s="6" t="n">
        <v>74187</v>
      </c>
      <c r="C27" s="6" t="n">
        <v>141040</v>
      </c>
      <c r="D27" s="4" t="inlineStr">
        <is>
          <t xml:space="preserve"> </t>
        </is>
      </c>
    </row>
    <row r="28">
      <c r="A28" s="4" t="inlineStr">
        <is>
          <t>Short-term investments</t>
        </is>
      </c>
      <c r="B28" s="6" t="n">
        <v>74187</v>
      </c>
      <c r="C28" s="6" t="n">
        <v>141040</v>
      </c>
      <c r="D28" s="4" t="inlineStr">
        <is>
          <t xml:space="preserve"> </t>
        </is>
      </c>
    </row>
    <row r="29">
      <c r="A29" s="4" t="inlineStr">
        <is>
          <t>Significant Other Observable Inputs (Level 2) | Commercial Pap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Short-term investments</t>
        </is>
      </c>
      <c r="B31" s="6" t="n">
        <v>3963</v>
      </c>
      <c r="C31" s="6" t="n">
        <v>57138</v>
      </c>
      <c r="D31" s="4" t="inlineStr">
        <is>
          <t xml:space="preserve"> </t>
        </is>
      </c>
    </row>
    <row r="32">
      <c r="A32" s="4" t="inlineStr">
        <is>
          <t>Significant Other Observable Inputs (Level 2) | Corporate Debt Securi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Short-term investments</t>
        </is>
      </c>
      <c r="B34" s="6" t="n">
        <v>14957</v>
      </c>
      <c r="C34" s="6" t="n">
        <v>19077</v>
      </c>
      <c r="D34" s="4" t="inlineStr">
        <is>
          <t xml:space="preserve"> </t>
        </is>
      </c>
    </row>
    <row r="35">
      <c r="A35" s="4" t="inlineStr">
        <is>
          <t>Significant Other Observable Inputs (Level 2) | US Treasury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Short-term investments</t>
        </is>
      </c>
      <c r="B37" s="5" t="n">
        <v>55267</v>
      </c>
      <c r="C37" s="6" t="n">
        <v>64825</v>
      </c>
      <c r="D37" s="4" t="inlineStr">
        <is>
          <t xml:space="preserve"> </t>
        </is>
      </c>
    </row>
    <row r="38">
      <c r="A38" s="4" t="inlineStr">
        <is>
          <t>Fair Value, Measurements, Recurring</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sh equivalents, fair value</t>
        </is>
      </c>
      <c r="B40" s="4" t="inlineStr">
        <is>
          <t xml:space="preserve"> </t>
        </is>
      </c>
      <c r="C40" s="6" t="n">
        <v>33967</v>
      </c>
      <c r="D40" s="5" t="n">
        <v>108323</v>
      </c>
    </row>
    <row r="41">
      <c r="A41" s="4" t="inlineStr">
        <is>
          <t>Financial assets, fair value</t>
        </is>
      </c>
      <c r="B41" s="4" t="inlineStr">
        <is>
          <t xml:space="preserve"> </t>
        </is>
      </c>
      <c r="C41" s="6" t="n">
        <v>175007</v>
      </c>
      <c r="D41" s="6" t="n">
        <v>155814</v>
      </c>
    </row>
    <row r="42">
      <c r="A42" s="4" t="inlineStr">
        <is>
          <t>Short-term investments</t>
        </is>
      </c>
      <c r="B42" s="4" t="inlineStr">
        <is>
          <t xml:space="preserve"> </t>
        </is>
      </c>
      <c r="C42" s="6" t="n">
        <v>141040</v>
      </c>
      <c r="D42" s="6" t="n">
        <v>47491</v>
      </c>
    </row>
    <row r="43">
      <c r="A43" s="4" t="inlineStr">
        <is>
          <t>Fair Value, Measurements, Recurring | Money Market Mutual Fund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Cash equivalents, fair value</t>
        </is>
      </c>
      <c r="B45" s="4" t="inlineStr">
        <is>
          <t xml:space="preserve"> </t>
        </is>
      </c>
      <c r="C45" s="6" t="n">
        <v>33967</v>
      </c>
      <c r="D45" s="6" t="n">
        <v>108323</v>
      </c>
    </row>
    <row r="46">
      <c r="A46" s="4" t="inlineStr">
        <is>
          <t>Fair Value, Measurements, Recurring | Commercial Pap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Short-term investments</t>
        </is>
      </c>
      <c r="B48" s="4" t="inlineStr">
        <is>
          <t xml:space="preserve"> </t>
        </is>
      </c>
      <c r="C48" s="6" t="n">
        <v>57138</v>
      </c>
      <c r="D48" s="6" t="n">
        <v>27992</v>
      </c>
    </row>
    <row r="49">
      <c r="A49" s="4" t="inlineStr">
        <is>
          <t>Fair Value, Measurements, Recurring | Corporate Debt Securitie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Short-term investments</t>
        </is>
      </c>
      <c r="B51" s="4" t="inlineStr">
        <is>
          <t xml:space="preserve"> </t>
        </is>
      </c>
      <c r="C51" s="6" t="n">
        <v>19077</v>
      </c>
      <c r="D51" s="6" t="n">
        <v>19499</v>
      </c>
    </row>
    <row r="52">
      <c r="A52" s="4" t="inlineStr">
        <is>
          <t>Fair Value, Measurements, Recurring | US Treasury Securit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Short-term investments</t>
        </is>
      </c>
      <c r="B54" s="4" t="inlineStr">
        <is>
          <t xml:space="preserve"> </t>
        </is>
      </c>
      <c r="C54" s="6" t="n">
        <v>64825</v>
      </c>
      <c r="D54" s="4" t="inlineStr">
        <is>
          <t xml:space="preserve"> </t>
        </is>
      </c>
    </row>
    <row r="55">
      <c r="A55" s="4" t="inlineStr">
        <is>
          <t>Fair Value, Measurements, Recurring | Quoted Prices (Unadjusted) in Active Markets for Identical Assets (Level 1)</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ash equivalents, fair value</t>
        </is>
      </c>
      <c r="B57" s="4" t="inlineStr">
        <is>
          <t xml:space="preserve"> </t>
        </is>
      </c>
      <c r="C57" s="6" t="n">
        <v>33967</v>
      </c>
      <c r="D57" s="6" t="n">
        <v>108323</v>
      </c>
    </row>
    <row r="58">
      <c r="A58" s="4" t="inlineStr">
        <is>
          <t>Financial assets, fair value</t>
        </is>
      </c>
      <c r="B58" s="4" t="inlineStr">
        <is>
          <t xml:space="preserve"> </t>
        </is>
      </c>
      <c r="C58" s="6" t="n">
        <v>33967</v>
      </c>
      <c r="D58" s="6" t="n">
        <v>108323</v>
      </c>
    </row>
    <row r="59">
      <c r="A59" s="4" t="inlineStr">
        <is>
          <t>Fair Value, Measurements, Recurring | Quoted Prices (Unadjusted) in Active Markets for Identical Assets (Level 1) | Money Market Mutual Fund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Cash equivalents, fair value</t>
        </is>
      </c>
      <c r="B61" s="4" t="inlineStr">
        <is>
          <t xml:space="preserve"> </t>
        </is>
      </c>
      <c r="C61" s="6" t="n">
        <v>33967</v>
      </c>
      <c r="D61" s="6" t="n">
        <v>108323</v>
      </c>
    </row>
    <row r="62">
      <c r="A62" s="4" t="inlineStr">
        <is>
          <t>Fair Value, Measurements, Recurring | Significant Other Observable Inputs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Financial assets, fair value</t>
        </is>
      </c>
      <c r="B64" s="4" t="inlineStr">
        <is>
          <t xml:space="preserve"> </t>
        </is>
      </c>
      <c r="C64" s="6" t="n">
        <v>141040</v>
      </c>
      <c r="D64" s="6" t="n">
        <v>47491</v>
      </c>
    </row>
    <row r="65">
      <c r="A65" s="4" t="inlineStr">
        <is>
          <t>Short-term investments</t>
        </is>
      </c>
      <c r="B65" s="4" t="inlineStr">
        <is>
          <t xml:space="preserve"> </t>
        </is>
      </c>
      <c r="C65" s="6" t="n">
        <v>141040</v>
      </c>
      <c r="D65" s="6" t="n">
        <v>47491</v>
      </c>
    </row>
    <row r="66">
      <c r="A66" s="4" t="inlineStr">
        <is>
          <t>Fair Value, Measurements, Recurring | Significant Other Observable Inputs (Level 2) | Money Market Mutual Fund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Cash equivalents, fair value</t>
        </is>
      </c>
      <c r="B68" s="4" t="inlineStr">
        <is>
          <t xml:space="preserve"> </t>
        </is>
      </c>
      <c r="C68" s="4" t="inlineStr">
        <is>
          <t xml:space="preserve"> </t>
        </is>
      </c>
      <c r="D68" s="6" t="n">
        <v>0</v>
      </c>
    </row>
    <row r="69">
      <c r="A69" s="4" t="inlineStr">
        <is>
          <t>Fair Value, Measurements, Recurring | Significant Other Observable Inputs (Level 2) | Commercial Paper</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Short-term investments</t>
        </is>
      </c>
      <c r="B71" s="4" t="inlineStr">
        <is>
          <t xml:space="preserve"> </t>
        </is>
      </c>
      <c r="C71" s="6" t="n">
        <v>57138</v>
      </c>
      <c r="D71" s="6" t="n">
        <v>27992</v>
      </c>
    </row>
    <row r="72">
      <c r="A72" s="4" t="inlineStr">
        <is>
          <t>Fair Value, Measurements, Recurring | Significant Other Observable Inputs (Level 2) | Corporate Debt Securities</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Short-term investments</t>
        </is>
      </c>
      <c r="B74" s="4" t="inlineStr">
        <is>
          <t xml:space="preserve"> </t>
        </is>
      </c>
      <c r="C74" s="6" t="n">
        <v>19077</v>
      </c>
      <c r="D74" s="5" t="n">
        <v>19499</v>
      </c>
    </row>
    <row r="75">
      <c r="A75" s="4" t="inlineStr">
        <is>
          <t>Fair Value, Measurements, Recurring | Significant Other Observable Inputs (Level 2) | US Treasury Securitie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Short-term investments</t>
        </is>
      </c>
      <c r="B77" s="4" t="inlineStr">
        <is>
          <t xml:space="preserve"> </t>
        </is>
      </c>
      <c r="C77" s="5" t="n">
        <v>64825</v>
      </c>
      <c r="D7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 between fair value measure levels</t>
        </is>
      </c>
      <c r="B4" s="5" t="n">
        <v>0</v>
      </c>
      <c r="C4" s="5" t="n">
        <v>0</v>
      </c>
      <c r="D4" s="5" t="n">
        <v>0</v>
      </c>
      <c r="E4" s="5" t="n">
        <v>0</v>
      </c>
      <c r="F4" s="5" t="n">
        <v>0</v>
      </c>
      <c r="G4" s="5" t="n">
        <v>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Equity Method Investment (Additional Information) (Details) - USD ($) $ in Thousands</t>
        </is>
      </c>
      <c r="C1" s="2" t="inlineStr">
        <is>
          <t>3 Months Ended</t>
        </is>
      </c>
      <c r="E1" s="2" t="inlineStr">
        <is>
          <t>9 Months Ended</t>
        </is>
      </c>
      <c r="G1" s="2" t="inlineStr">
        <is>
          <t>12 Months Ended</t>
        </is>
      </c>
    </row>
    <row r="2">
      <c r="B2" s="2" t="inlineStr">
        <is>
          <t>Mar. 10, 2022</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Mar. 1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business</t>
        </is>
      </c>
      <c r="B4" s="5" t="n">
        <v>131249</v>
      </c>
      <c r="C4" s="5" t="n">
        <v>0</v>
      </c>
      <c r="D4" s="5" t="n">
        <v>0</v>
      </c>
      <c r="E4" s="5" t="n">
        <v>0</v>
      </c>
      <c r="F4" s="5" t="n">
        <v>131249</v>
      </c>
      <c r="G4" s="5" t="n">
        <v>131249</v>
      </c>
      <c r="H4" s="5" t="n">
        <v>0</v>
      </c>
      <c r="I4" s="4" t="inlineStr">
        <is>
          <t xml:space="preserve"> </t>
        </is>
      </c>
    </row>
    <row r="5">
      <c r="A5" s="4" t="inlineStr">
        <is>
          <t>Loss from equity method investment</t>
        </is>
      </c>
      <c r="B5" s="4" t="inlineStr">
        <is>
          <t xml:space="preserve"> </t>
        </is>
      </c>
      <c r="C5" s="6" t="n">
        <v>-3376</v>
      </c>
      <c r="D5" s="5" t="n">
        <v>-2179</v>
      </c>
      <c r="E5" s="6" t="n">
        <v>-11917</v>
      </c>
      <c r="F5" s="5" t="n">
        <v>-4131</v>
      </c>
      <c r="G5" s="6" t="n">
        <v>-5488</v>
      </c>
      <c r="H5" s="6" t="n">
        <v>0</v>
      </c>
      <c r="I5" s="4" t="inlineStr">
        <is>
          <t xml:space="preserve"> </t>
        </is>
      </c>
    </row>
    <row r="6">
      <c r="A6" s="4" t="inlineStr">
        <is>
          <t>Equity method investment</t>
        </is>
      </c>
      <c r="B6" s="4" t="inlineStr">
        <is>
          <t xml:space="preserve"> </t>
        </is>
      </c>
      <c r="C6" s="6" t="n">
        <v>13957</v>
      </c>
      <c r="D6" s="4" t="inlineStr">
        <is>
          <t xml:space="preserve"> </t>
        </is>
      </c>
      <c r="E6" s="6" t="n">
        <v>13957</v>
      </c>
      <c r="F6" s="4" t="inlineStr">
        <is>
          <t xml:space="preserve"> </t>
        </is>
      </c>
      <c r="G6" s="6" t="n">
        <v>25814</v>
      </c>
      <c r="H6" s="6" t="n">
        <v>0</v>
      </c>
      <c r="I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cash consideration</t>
        </is>
      </c>
      <c r="B9" s="4" t="inlineStr">
        <is>
          <t xml:space="preserve"> </t>
        </is>
      </c>
      <c r="C9" s="5" t="n">
        <v>74100</v>
      </c>
      <c r="D9" s="4" t="inlineStr">
        <is>
          <t xml:space="preserve"> </t>
        </is>
      </c>
      <c r="E9" s="5" t="n">
        <v>74100</v>
      </c>
      <c r="F9" s="4" t="inlineStr">
        <is>
          <t xml:space="preserve"> </t>
        </is>
      </c>
      <c r="G9" s="5" t="n">
        <v>74100</v>
      </c>
      <c r="H9" s="4" t="inlineStr">
        <is>
          <t xml:space="preserve"> </t>
        </is>
      </c>
      <c r="I9" s="4" t="inlineStr">
        <is>
          <t xml:space="preserve"> </t>
        </is>
      </c>
    </row>
    <row r="10">
      <c r="A10" s="4" t="inlineStr">
        <is>
          <t>Homology | Equity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ownership percentage</t>
        </is>
      </c>
      <c r="B12" s="9"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s, units</t>
        </is>
      </c>
      <c r="B13" s="6" t="n">
        <v>4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X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ansferred units</t>
        </is>
      </c>
      <c r="B16" s="6" t="n">
        <v>1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XB | Equity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ownership percentage</t>
        </is>
      </c>
      <c r="B19" s="9"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ferred units, value</t>
        </is>
      </c>
      <c r="B20" s="5" t="n">
        <v>1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interests, units</t>
        </is>
      </c>
      <c r="B21" s="6" t="n">
        <v>1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XB U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ferred units</t>
        </is>
      </c>
      <c r="B24" s="6" t="n">
        <v>1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description of principal activities</t>
        </is>
      </c>
      <c r="B25" s="4" t="inlineStr">
        <is>
          <t>Homology to sell and transfer to OXB, and (ii) Homology will have an option to cause OXB to purchase from Homology, in each case all of Homology’s equity ownership interest in OXB (US) LLC at a price equal to 5.5 times the revenue for the immediately preceding 12-month period (together, the “Options”), subject to a maximum amount of $74.1 mill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s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900</v>
      </c>
      <c r="I26" s="4" t="inlineStr">
        <is>
          <t xml:space="preserve"> </t>
        </is>
      </c>
    </row>
    <row r="27">
      <c r="A27" s="4" t="inlineStr">
        <is>
          <t>Equity method investments, ownership description</t>
        </is>
      </c>
      <c r="B27" s="4" t="inlineStr">
        <is>
          <t xml:space="preserve"> </t>
        </is>
      </c>
      <c r="C27" s="4" t="inlineStr">
        <is>
          <t xml:space="preserve"> </t>
        </is>
      </c>
      <c r="D27" s="4" t="inlineStr">
        <is>
          <t xml:space="preserve"> </t>
        </is>
      </c>
      <c r="E27" s="4" t="inlineStr">
        <is>
          <t>The valuation included certain subjective assumptions including discounts for lack of control and marketability given the consideration paid for OXB (US) LLC was for a controlling interest in the entity and the Company owns a noncontrolling interest.</t>
        </is>
      </c>
      <c r="F27" s="4" t="inlineStr">
        <is>
          <t xml:space="preserve"> </t>
        </is>
      </c>
      <c r="G27" s="4" t="inlineStr">
        <is>
          <t>The valuation included certain subjective assumptions including discounts for lack of control and marketability given the consideration paid for OXB (US) LLC was for a controlling interest in the entity and the Company owns a noncontrolling interest.</t>
        </is>
      </c>
      <c r="H27" s="4" t="inlineStr">
        <is>
          <t xml:space="preserve"> </t>
        </is>
      </c>
      <c r="I27" s="4" t="inlineStr">
        <is>
          <t xml:space="preserve"> </t>
        </is>
      </c>
    </row>
    <row r="28">
      <c r="A28" s="4" t="inlineStr">
        <is>
          <t>Fair value of investment</t>
        </is>
      </c>
      <c r="B28" s="5" t="n">
        <v>3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sale of business</t>
        </is>
      </c>
      <c r="B29" s="5" t="n">
        <v>131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from equity method investment</t>
        </is>
      </c>
      <c r="B30" s="4" t="inlineStr">
        <is>
          <t xml:space="preserve"> </t>
        </is>
      </c>
      <c r="C30" s="4" t="inlineStr">
        <is>
          <t xml:space="preserve"> </t>
        </is>
      </c>
      <c r="D30" s="4" t="inlineStr">
        <is>
          <t xml:space="preserve"> </t>
        </is>
      </c>
      <c r="E30" s="5" t="n">
        <v>8100</v>
      </c>
      <c r="F30" s="4" t="inlineStr">
        <is>
          <t xml:space="preserve"> </t>
        </is>
      </c>
      <c r="G30" s="5" t="n">
        <v>5500</v>
      </c>
      <c r="H30" s="4" t="inlineStr">
        <is>
          <t xml:space="preserve"> </t>
        </is>
      </c>
      <c r="I30" s="4" t="inlineStr">
        <is>
          <t xml:space="preserve"> </t>
        </is>
      </c>
    </row>
    <row r="31">
      <c r="A31" s="4" t="inlineStr">
        <is>
          <t>Impairment Charge</t>
        </is>
      </c>
      <c r="B31" s="4" t="inlineStr">
        <is>
          <t xml:space="preserve"> </t>
        </is>
      </c>
      <c r="C31" s="4" t="inlineStr">
        <is>
          <t xml:space="preserve"> </t>
        </is>
      </c>
      <c r="D31" s="4" t="inlineStr">
        <is>
          <t xml:space="preserve"> </t>
        </is>
      </c>
      <c r="E31" s="5" t="n">
        <v>3800</v>
      </c>
      <c r="F31" s="4" t="inlineStr">
        <is>
          <t xml:space="preserve"> </t>
        </is>
      </c>
      <c r="G31" s="4" t="inlineStr">
        <is>
          <t xml:space="preserve"> </t>
        </is>
      </c>
      <c r="H31" s="4" t="inlineStr">
        <is>
          <t xml:space="preserve"> </t>
        </is>
      </c>
      <c r="I31" s="4" t="inlineStr">
        <is>
          <t xml:space="preserve"> </t>
        </is>
      </c>
    </row>
    <row r="32">
      <c r="A32" s="4" t="inlineStr">
        <is>
          <t>OXB US LLC [Member] | Equity 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Unit, Issued</t>
        </is>
      </c>
      <c r="B34" s="6" t="n">
        <v>17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 ownership percentage</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ibuted cash</t>
        </is>
      </c>
      <c r="B36" s="5"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v>
      </c>
    </row>
    <row r="37">
      <c r="A37" s="4" t="inlineStr">
        <is>
          <t>Additional units issued</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2954</v>
      </c>
      <c r="C4" s="5" t="n">
        <v>-33726</v>
      </c>
      <c r="D4" s="5" t="n">
        <v>-96842</v>
      </c>
      <c r="E4" s="5" t="n">
        <v>29290</v>
      </c>
      <c r="F4" s="5" t="n">
        <v>-5005</v>
      </c>
      <c r="G4" s="5" t="n">
        <v>-95764</v>
      </c>
    </row>
    <row r="5">
      <c r="A5" s="3" t="inlineStr">
        <is>
          <t>Other comprehensive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unrealized gain (loss) on available for sale securities, net</t>
        </is>
      </c>
      <c r="B6" s="6" t="n">
        <v>52</v>
      </c>
      <c r="C6" s="6" t="n">
        <v>-416</v>
      </c>
      <c r="D6" s="6" t="n">
        <v>368</v>
      </c>
      <c r="E6" s="6" t="n">
        <v>-450</v>
      </c>
      <c r="F6" s="6" t="n">
        <v>-397</v>
      </c>
      <c r="G6" s="6" t="n">
        <v>-7</v>
      </c>
    </row>
    <row r="7">
      <c r="A7" s="4" t="inlineStr">
        <is>
          <t>Total other comprehensive gain</t>
        </is>
      </c>
      <c r="B7" s="6" t="n">
        <v>52</v>
      </c>
      <c r="C7" s="6" t="n">
        <v>-416</v>
      </c>
      <c r="D7" s="6" t="n">
        <v>368</v>
      </c>
      <c r="E7" s="6" t="n">
        <v>-450</v>
      </c>
      <c r="F7" s="6" t="n">
        <v>-397</v>
      </c>
      <c r="G7" s="6" t="n">
        <v>-7</v>
      </c>
    </row>
    <row r="8">
      <c r="A8" s="4" t="inlineStr">
        <is>
          <t>Comprehensive income (loss)</t>
        </is>
      </c>
      <c r="B8" s="5" t="n">
        <v>-32902</v>
      </c>
      <c r="C8" s="5" t="n">
        <v>-34142</v>
      </c>
      <c r="D8" s="5" t="n">
        <v>-96474</v>
      </c>
      <c r="E8" s="5" t="n">
        <v>28840</v>
      </c>
      <c r="F8" s="5" t="n">
        <v>-5402</v>
      </c>
      <c r="G8" s="5" t="n">
        <v>-9577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quity Method Investment - Schedule of equity method investment fair value (Details) - USD ($) $ in Thousands</t>
        </is>
      </c>
      <c r="C1" s="2" t="inlineStr">
        <is>
          <t>3 Months Ended</t>
        </is>
      </c>
      <c r="E1" s="2" t="inlineStr">
        <is>
          <t>9 Months Ended</t>
        </is>
      </c>
      <c r="G1" s="2" t="inlineStr">
        <is>
          <t>12 Months Ended</t>
        </is>
      </c>
    </row>
    <row r="2">
      <c r="B2" s="2" t="inlineStr">
        <is>
          <t>Mar. 10, 2022</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t>
        </is>
      </c>
      <c r="B4" s="5" t="n">
        <v>1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lus: Fair value of equity method investment</t>
        </is>
      </c>
      <c r="B5" s="6" t="n">
        <v>312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 Carrying value of transferred assets</t>
        </is>
      </c>
      <c r="B6" s="6" t="n">
        <v>-299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sale of business</t>
        </is>
      </c>
      <c r="B7" s="5" t="n">
        <v>131249</v>
      </c>
      <c r="C7" s="5" t="n">
        <v>0</v>
      </c>
      <c r="D7" s="5" t="n">
        <v>0</v>
      </c>
      <c r="E7" s="5" t="n">
        <v>0</v>
      </c>
      <c r="F7" s="5" t="n">
        <v>131249</v>
      </c>
      <c r="G7" s="5" t="n">
        <v>131249</v>
      </c>
      <c r="H7" s="5" t="n">
        <v>0</v>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Method Investment - Schedule of Summarized Financial Information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5" t="n">
        <v>106635</v>
      </c>
      <c r="C4" s="4" t="inlineStr">
        <is>
          <t xml:space="preserve"> </t>
        </is>
      </c>
      <c r="D4" s="5" t="n">
        <v>181015</v>
      </c>
      <c r="E4" s="5" t="n">
        <v>191909</v>
      </c>
    </row>
    <row r="5">
      <c r="A5" s="4" t="inlineStr">
        <is>
          <t>Current liabilities</t>
        </is>
      </c>
      <c r="B5" s="6" t="n">
        <v>25292</v>
      </c>
      <c r="C5" s="4" t="inlineStr">
        <is>
          <t xml:space="preserve"> </t>
        </is>
      </c>
      <c r="D5" s="6" t="n">
        <v>22576</v>
      </c>
      <c r="E5" s="6" t="n">
        <v>17226</v>
      </c>
    </row>
    <row r="6">
      <c r="A6" s="4" t="inlineStr">
        <is>
          <t>Net loss</t>
        </is>
      </c>
      <c r="B6" s="5" t="n">
        <v>-96842</v>
      </c>
      <c r="C6" s="5" t="n">
        <v>29290</v>
      </c>
      <c r="D6" s="6" t="n">
        <v>-5005</v>
      </c>
      <c r="E6" s="5" t="n">
        <v>-95764</v>
      </c>
    </row>
    <row r="7">
      <c r="A7" s="4" t="inlineStr">
        <is>
          <t>OXB US LLC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urrent assets</t>
        </is>
      </c>
      <c r="B9" s="4" t="inlineStr">
        <is>
          <t xml:space="preserve"> </t>
        </is>
      </c>
      <c r="C9" s="4" t="inlineStr">
        <is>
          <t xml:space="preserve"> </t>
        </is>
      </c>
      <c r="D9" s="6" t="n">
        <v>39237</v>
      </c>
      <c r="E9" s="4" t="inlineStr">
        <is>
          <t xml:space="preserve"> </t>
        </is>
      </c>
    </row>
    <row r="10">
      <c r="A10" s="4" t="inlineStr">
        <is>
          <t>Noncurrent assets</t>
        </is>
      </c>
      <c r="B10" s="4" t="inlineStr">
        <is>
          <t xml:space="preserve"> </t>
        </is>
      </c>
      <c r="C10" s="4" t="inlineStr">
        <is>
          <t xml:space="preserve"> </t>
        </is>
      </c>
      <c r="D10" s="6" t="n">
        <v>228745</v>
      </c>
      <c r="E10" s="4" t="inlineStr">
        <is>
          <t xml:space="preserve"> </t>
        </is>
      </c>
    </row>
    <row r="11">
      <c r="A11" s="4" t="inlineStr">
        <is>
          <t>Current liabilities</t>
        </is>
      </c>
      <c r="B11" s="4" t="inlineStr">
        <is>
          <t xml:space="preserve"> </t>
        </is>
      </c>
      <c r="C11" s="4" t="inlineStr">
        <is>
          <t xml:space="preserve"> </t>
        </is>
      </c>
      <c r="D11" s="6" t="n">
        <v>12352</v>
      </c>
      <c r="E11" s="4" t="inlineStr">
        <is>
          <t xml:space="preserve"> </t>
        </is>
      </c>
    </row>
    <row r="12">
      <c r="A12" s="4" t="inlineStr">
        <is>
          <t>Noncurrent liabilities</t>
        </is>
      </c>
      <c r="B12" s="4" t="inlineStr">
        <is>
          <t xml:space="preserve"> </t>
        </is>
      </c>
      <c r="C12" s="4" t="inlineStr">
        <is>
          <t xml:space="preserve"> </t>
        </is>
      </c>
      <c r="D12" s="6" t="n">
        <v>37718</v>
      </c>
      <c r="E12" s="4" t="inlineStr">
        <is>
          <t xml:space="preserve"> </t>
        </is>
      </c>
    </row>
    <row r="13">
      <c r="A13" s="4" t="inlineStr">
        <is>
          <t>Revenues</t>
        </is>
      </c>
      <c r="B13" s="4" t="inlineStr">
        <is>
          <t xml:space="preserve"> </t>
        </is>
      </c>
      <c r="C13" s="4" t="inlineStr">
        <is>
          <t xml:space="preserve"> </t>
        </is>
      </c>
      <c r="D13" s="6" t="n">
        <v>29380</v>
      </c>
      <c r="E13" s="4" t="inlineStr">
        <is>
          <t xml:space="preserve"> </t>
        </is>
      </c>
    </row>
    <row r="14">
      <c r="A14" s="4" t="inlineStr">
        <is>
          <t>Net loss</t>
        </is>
      </c>
      <c r="B14" s="4" t="inlineStr">
        <is>
          <t xml:space="preserve"> </t>
        </is>
      </c>
      <c r="C14" s="4" t="inlineStr">
        <is>
          <t xml:space="preserve"> </t>
        </is>
      </c>
      <c r="D14" s="5" t="n">
        <v>29036</v>
      </c>
      <c r="E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t cost</t>
        </is>
      </c>
      <c r="B3" s="5" t="n">
        <v>0</v>
      </c>
      <c r="C3" s="5" t="n">
        <v>7314</v>
      </c>
      <c r="D3" s="5" t="n">
        <v>8098</v>
      </c>
    </row>
    <row r="4">
      <c r="A4" s="4" t="inlineStr">
        <is>
          <t>Less: accumulated depreciation and amortization</t>
        </is>
      </c>
      <c r="B4" s="6" t="n">
        <v>0</v>
      </c>
      <c r="C4" s="6" t="n">
        <v>-6236</v>
      </c>
      <c r="D4" s="6" t="n">
        <v>-5846</v>
      </c>
    </row>
    <row r="5">
      <c r="A5" s="4" t="inlineStr">
        <is>
          <t>Property and equipment, net</t>
        </is>
      </c>
      <c r="B5" s="6" t="n">
        <v>0</v>
      </c>
      <c r="C5" s="6" t="n">
        <v>1078</v>
      </c>
      <c r="D5" s="6" t="n">
        <v>2252</v>
      </c>
    </row>
    <row r="6">
      <c r="A6" s="4" t="inlineStr">
        <is>
          <t>Laboratory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at cost</t>
        </is>
      </c>
      <c r="B8" s="6" t="n">
        <v>0</v>
      </c>
      <c r="C8" s="6" t="n">
        <v>6025</v>
      </c>
      <c r="D8" s="6" t="n">
        <v>5857</v>
      </c>
    </row>
    <row r="9">
      <c r="A9" s="4" t="inlineStr">
        <is>
          <t>Computers and Purchas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at cost</t>
        </is>
      </c>
      <c r="B11" s="6" t="n">
        <v>0</v>
      </c>
      <c r="C11" s="6" t="n">
        <v>644</v>
      </c>
      <c r="D11" s="6" t="n">
        <v>1596</v>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at cost</t>
        </is>
      </c>
      <c r="B14" s="5" t="n">
        <v>0</v>
      </c>
      <c r="C14" s="5" t="n">
        <v>645</v>
      </c>
      <c r="D14" s="5" t="n">
        <v>6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100</v>
      </c>
      <c r="C4" s="5" t="n">
        <v>300</v>
      </c>
      <c r="D4" s="5" t="n">
        <v>578</v>
      </c>
      <c r="E4" s="5" t="n">
        <v>997</v>
      </c>
      <c r="F4" s="5" t="n">
        <v>1293</v>
      </c>
      <c r="G4" s="5" t="n">
        <v>8353</v>
      </c>
    </row>
    <row r="5">
      <c r="A5" s="4" t="inlineStr">
        <is>
          <t>Disposal of property and equipment</t>
        </is>
      </c>
      <c r="B5" s="5" t="n">
        <v>400</v>
      </c>
      <c r="C5" s="5" t="n">
        <v>0</v>
      </c>
      <c r="D5" s="6" t="n">
        <v>400</v>
      </c>
      <c r="E5" s="6" t="n">
        <v>0</v>
      </c>
      <c r="F5" s="5" t="n">
        <v>100</v>
      </c>
      <c r="G5" s="6" t="n">
        <v>100</v>
      </c>
    </row>
    <row r="6">
      <c r="A6" s="4" t="inlineStr">
        <is>
          <t>Property and equipment, net assets held for sale</t>
        </is>
      </c>
      <c r="B6" s="4" t="inlineStr">
        <is>
          <t xml:space="preserve"> </t>
        </is>
      </c>
      <c r="C6" s="4" t="inlineStr">
        <is>
          <t xml:space="preserve"> </t>
        </is>
      </c>
      <c r="D6" s="6" t="n">
        <v>338</v>
      </c>
      <c r="E6" s="5" t="n">
        <v>0</v>
      </c>
      <c r="F6" s="4" t="inlineStr">
        <is>
          <t xml:space="preserve"> </t>
        </is>
      </c>
      <c r="G6" s="5" t="n">
        <v>28900</v>
      </c>
    </row>
    <row r="7">
      <c r="A7" s="4" t="inlineStr">
        <is>
          <t>Depreciation expense on asset held for sale</t>
        </is>
      </c>
      <c r="B7" s="4" t="inlineStr">
        <is>
          <t xml:space="preserve"> </t>
        </is>
      </c>
      <c r="C7" s="4" t="inlineStr">
        <is>
          <t xml:space="preserve"> </t>
        </is>
      </c>
      <c r="D7" s="5" t="n">
        <v>0</v>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Expenses and Other Liabilities (Details) - USD ($) $ in Thousands</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research and development expenses</t>
        </is>
      </c>
      <c r="B3" s="5" t="n">
        <v>8198</v>
      </c>
      <c r="C3" s="5" t="n">
        <v>9447</v>
      </c>
      <c r="D3" s="5" t="n">
        <v>2193</v>
      </c>
    </row>
    <row r="4">
      <c r="A4" s="4" t="inlineStr">
        <is>
          <t>Accrued compensation and benefits</t>
        </is>
      </c>
      <c r="B4" s="6" t="n">
        <v>6660</v>
      </c>
      <c r="C4" s="6" t="n">
        <v>5953</v>
      </c>
      <c r="D4" s="6" t="n">
        <v>7805</v>
      </c>
    </row>
    <row r="5">
      <c r="A5" s="4" t="inlineStr">
        <is>
          <t>Accrued professional fees</t>
        </is>
      </c>
      <c r="B5" s="6" t="n">
        <v>648</v>
      </c>
      <c r="C5" s="6" t="n">
        <v>1052</v>
      </c>
      <c r="D5" s="6" t="n">
        <v>1371</v>
      </c>
    </row>
    <row r="6">
      <c r="A6" s="4" t="inlineStr">
        <is>
          <t>Accrued other</t>
        </is>
      </c>
      <c r="B6" s="6" t="n">
        <v>205</v>
      </c>
      <c r="C6" s="6" t="n">
        <v>2263</v>
      </c>
      <c r="D6" s="6" t="n">
        <v>37</v>
      </c>
    </row>
    <row r="7">
      <c r="A7" s="4" t="inlineStr">
        <is>
          <t>Total accrued expenses and other liabilities</t>
        </is>
      </c>
      <c r="B7" s="5" t="n">
        <v>15711</v>
      </c>
      <c r="C7" s="5" t="n">
        <v>18715</v>
      </c>
      <c r="D7" s="5" t="n">
        <v>114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Accrued Compensation and Benefits (Details) $ in Thousands</t>
        </is>
      </c>
      <c r="B1" s="2" t="inlineStr">
        <is>
          <t>9 Months Ended</t>
        </is>
      </c>
    </row>
    <row r="2">
      <c r="B2" s="2" t="inlineStr">
        <is>
          <t>Sep. 30, 2023 USD ($)</t>
        </is>
      </c>
    </row>
    <row r="3">
      <c r="A3" s="3" t="inlineStr">
        <is>
          <t>Restructuring and Related Activities [Abstract]</t>
        </is>
      </c>
      <c r="B3" s="4" t="inlineStr">
        <is>
          <t xml:space="preserve"> </t>
        </is>
      </c>
    </row>
    <row r="4">
      <c r="A4" s="4" t="inlineStr">
        <is>
          <t>Accrued restructuring, Beginning Balance</t>
        </is>
      </c>
      <c r="B4" s="5" t="n">
        <v>0</v>
      </c>
    </row>
    <row r="5">
      <c r="A5" s="4" t="inlineStr">
        <is>
          <t>Expenses incurred</t>
        </is>
      </c>
      <c r="B5" s="6" t="n">
        <v>6895</v>
      </c>
    </row>
    <row r="6">
      <c r="A6" s="4" t="inlineStr">
        <is>
          <t>Payments</t>
        </is>
      </c>
      <c r="B6" s="6" t="n">
        <v>-2154</v>
      </c>
    </row>
    <row r="7">
      <c r="A7" s="4" t="inlineStr">
        <is>
          <t>Accrued restructuring, Ending Balance</t>
        </is>
      </c>
      <c r="B7" s="5" t="n">
        <v>47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Restructuring and Other Charges (Additional Information) (Details) $ in Millions</t>
        </is>
      </c>
      <c r="C1" s="2" t="inlineStr">
        <is>
          <t>3 Months Ended</t>
        </is>
      </c>
      <c r="D1" s="2" t="inlineStr">
        <is>
          <t>9 Months Ended</t>
        </is>
      </c>
    </row>
    <row r="2">
      <c r="B2" s="2" t="inlineStr">
        <is>
          <t>Jul. 25, 2023 EMPLOYEE</t>
        </is>
      </c>
      <c r="C2" s="2" t="inlineStr">
        <is>
          <t>Sep. 30, 2023 USD ($)</t>
        </is>
      </c>
      <c r="D2" s="2" t="inlineStr">
        <is>
          <t>Sep. 30, 2023 USD ($)</t>
        </is>
      </c>
    </row>
    <row r="3">
      <c r="A3" s="4" t="inlineStr">
        <is>
          <t>Corporate Segment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tock based compensation</t>
        </is>
      </c>
      <c r="B5" s="4" t="inlineStr">
        <is>
          <t xml:space="preserve"> </t>
        </is>
      </c>
      <c r="C5" s="4" t="inlineStr">
        <is>
          <t xml:space="preserve"> </t>
        </is>
      </c>
      <c r="D5" s="10" t="n">
        <v>0.3</v>
      </c>
    </row>
    <row r="6">
      <c r="A6" s="4" t="inlineStr">
        <is>
          <t>Corporate Restructuring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Vest over period</t>
        </is>
      </c>
      <c r="B8" s="4" t="inlineStr">
        <is>
          <t xml:space="preserve"> </t>
        </is>
      </c>
      <c r="C8" s="4" t="inlineStr">
        <is>
          <t xml:space="preserve"> </t>
        </is>
      </c>
      <c r="D8" s="4" t="inlineStr">
        <is>
          <t>4 years</t>
        </is>
      </c>
    </row>
    <row r="9">
      <c r="A9" s="4" t="inlineStr">
        <is>
          <t>Corporate Restructuring [Member] | Corporate Segment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everance and related Cost</t>
        </is>
      </c>
      <c r="B11" s="4" t="inlineStr">
        <is>
          <t xml:space="preserve"> </t>
        </is>
      </c>
      <c r="C11" s="10" t="n">
        <v>6.9</v>
      </c>
      <c r="D11" s="4" t="inlineStr">
        <is>
          <t xml:space="preserve"> </t>
        </is>
      </c>
    </row>
    <row r="12">
      <c r="A12" s="4" t="inlineStr">
        <is>
          <t>Reduction in employee | EMPLOYEE</t>
        </is>
      </c>
      <c r="B12" s="6" t="n">
        <v>80</v>
      </c>
      <c r="C12" s="4" t="inlineStr">
        <is>
          <t xml:space="preserve"> </t>
        </is>
      </c>
      <c r="D12" s="4" t="inlineStr">
        <is>
          <t xml:space="preserve"> </t>
        </is>
      </c>
    </row>
    <row r="13">
      <c r="A13" s="4" t="inlineStr">
        <is>
          <t>Reduction in employee pecentage</t>
        </is>
      </c>
      <c r="B13" s="9" t="n">
        <v>0.86</v>
      </c>
      <c r="C13" s="4" t="inlineStr">
        <is>
          <t xml:space="preserve"> </t>
        </is>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32" customWidth="1" min="3" max="3"/>
    <col width="26" customWidth="1" min="4" max="4"/>
    <col width="14" customWidth="1" min="5" max="5"/>
    <col width="22" customWidth="1" min="6" max="6"/>
    <col width="22" customWidth="1" min="7" max="7"/>
    <col width="22" customWidth="1" min="8" max="8"/>
    <col width="22" customWidth="1" min="9" max="9"/>
  </cols>
  <sheetData>
    <row r="1">
      <c r="A1" s="1" t="inlineStr">
        <is>
          <t>Commitments and Contingencies - Additional Information (Details) $ in Thousands</t>
        </is>
      </c>
      <c r="B1" s="2" t="inlineStr">
        <is>
          <t>1 Months Ended</t>
        </is>
      </c>
      <c r="F1" s="2" t="inlineStr">
        <is>
          <t>9 Months Ended</t>
        </is>
      </c>
      <c r="H1" s="2" t="inlineStr">
        <is>
          <t>12 Months Ended</t>
        </is>
      </c>
    </row>
    <row r="2">
      <c r="B2" s="2" t="inlineStr">
        <is>
          <t>Feb. 28, 2022 USD ($)</t>
        </is>
      </c>
      <c r="C2" s="2" t="inlineStr">
        <is>
          <t>Dec. 31, 2017 ft² PHASE $ / ft²</t>
        </is>
      </c>
      <c r="D2" s="2" t="inlineStr">
        <is>
          <t>Nov. 30, 2017 USD ($) ft²</t>
        </is>
      </c>
      <c r="E2" s="2" t="inlineStr">
        <is>
          <t>Sep. 30, 2016</t>
        </is>
      </c>
      <c r="F2" s="2" t="inlineStr">
        <is>
          <t>Sep. 30, 2023 USD ($)</t>
        </is>
      </c>
      <c r="G2" s="2" t="inlineStr">
        <is>
          <t>Sep. 30, 2022 USD ($)</t>
        </is>
      </c>
      <c r="H2" s="2" t="inlineStr">
        <is>
          <t>Dec. 31, 2022 USD ($)</t>
        </is>
      </c>
      <c r="I2" s="2" t="inlineStr">
        <is>
          <t>Dec. 31, 2021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aggregate base rent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0</v>
      </c>
      <c r="I4" s="4" t="inlineStr">
        <is>
          <t xml:space="preserve"> </t>
        </is>
      </c>
    </row>
    <row r="5">
      <c r="A5" s="4" t="inlineStr">
        <is>
          <t>Tenant improvement allowance</t>
        </is>
      </c>
      <c r="B5" s="4" t="inlineStr">
        <is>
          <t xml:space="preserve"> </t>
        </is>
      </c>
      <c r="C5" s="4" t="inlineStr">
        <is>
          <t xml:space="preserve"> </t>
        </is>
      </c>
      <c r="D5" s="5" t="n">
        <v>6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Decrease) in right-of-use asset</t>
        </is>
      </c>
      <c r="B6" s="5" t="n">
        <v>200</v>
      </c>
      <c r="C6" s="4" t="inlineStr">
        <is>
          <t xml:space="preserve"> </t>
        </is>
      </c>
      <c r="D6" s="4" t="inlineStr">
        <is>
          <t xml:space="preserve"> </t>
        </is>
      </c>
      <c r="E6" s="4" t="inlineStr">
        <is>
          <t xml:space="preserve"> </t>
        </is>
      </c>
      <c r="F6" s="4" t="inlineStr">
        <is>
          <t xml:space="preserve"> </t>
        </is>
      </c>
      <c r="G6" s="4" t="inlineStr">
        <is>
          <t xml:space="preserve"> </t>
        </is>
      </c>
      <c r="H6" s="6" t="n">
        <v>10900</v>
      </c>
      <c r="I6" s="4" t="inlineStr">
        <is>
          <t xml:space="preserve"> </t>
        </is>
      </c>
    </row>
    <row r="7">
      <c r="A7" s="4" t="inlineStr">
        <is>
          <t>Sublease income</t>
        </is>
      </c>
      <c r="B7" s="4" t="inlineStr">
        <is>
          <t xml:space="preserve"> </t>
        </is>
      </c>
      <c r="C7" s="4" t="inlineStr">
        <is>
          <t xml:space="preserve"> </t>
        </is>
      </c>
      <c r="D7" s="4" t="inlineStr">
        <is>
          <t xml:space="preserve"> </t>
        </is>
      </c>
      <c r="E7" s="4" t="inlineStr">
        <is>
          <t xml:space="preserve"> </t>
        </is>
      </c>
      <c r="F7" s="5" t="n">
        <v>2312</v>
      </c>
      <c r="G7" s="5" t="n">
        <v>1210</v>
      </c>
      <c r="H7" s="6" t="n">
        <v>1979</v>
      </c>
      <c r="I7" s="5" t="n">
        <v>861</v>
      </c>
    </row>
    <row r="8">
      <c r="A8" s="4" t="inlineStr">
        <is>
          <t>Security depos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2000</v>
      </c>
    </row>
    <row r="9">
      <c r="A9" s="4" t="inlineStr">
        <is>
          <t>Increase in Lease Liability</t>
        </is>
      </c>
      <c r="B9" s="4" t="inlineStr">
        <is>
          <t xml:space="preserve"> </t>
        </is>
      </c>
      <c r="C9" s="4" t="inlineStr">
        <is>
          <t xml:space="preserve"> </t>
        </is>
      </c>
      <c r="D9" s="4" t="inlineStr">
        <is>
          <t xml:space="preserve"> </t>
        </is>
      </c>
      <c r="E9" s="4" t="inlineStr">
        <is>
          <t xml:space="preserve"> </t>
        </is>
      </c>
      <c r="F9" s="6" t="n">
        <v>10900</v>
      </c>
      <c r="G9" s="4" t="inlineStr">
        <is>
          <t xml:space="preserve"> </t>
        </is>
      </c>
      <c r="H9" s="4" t="inlineStr">
        <is>
          <t xml:space="preserve"> </t>
        </is>
      </c>
      <c r="I9" s="4" t="inlineStr">
        <is>
          <t xml:space="preserve"> </t>
        </is>
      </c>
    </row>
    <row r="10">
      <c r="A10" s="4" t="inlineStr">
        <is>
          <t>OXB U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Decrease) in right-of-use asset</t>
        </is>
      </c>
      <c r="B12" s="4" t="inlineStr">
        <is>
          <t xml:space="preserve"> </t>
        </is>
      </c>
      <c r="C12" s="4" t="inlineStr">
        <is>
          <t xml:space="preserve"> </t>
        </is>
      </c>
      <c r="D12" s="4" t="inlineStr">
        <is>
          <t xml:space="preserve"> </t>
        </is>
      </c>
      <c r="E12" s="4" t="inlineStr">
        <is>
          <t xml:space="preserve"> </t>
        </is>
      </c>
      <c r="F12" s="6" t="n">
        <v>6100</v>
      </c>
      <c r="G12" s="4" t="inlineStr">
        <is>
          <t xml:space="preserve"> </t>
        </is>
      </c>
      <c r="H12" s="6" t="n">
        <v>6100</v>
      </c>
      <c r="I12" s="4" t="inlineStr">
        <is>
          <t xml:space="preserve"> </t>
        </is>
      </c>
    </row>
    <row r="13">
      <c r="A13" s="4" t="inlineStr">
        <is>
          <t>Sublease income</t>
        </is>
      </c>
      <c r="B13" s="4" t="inlineStr">
        <is>
          <t xml:space="preserve"> </t>
        </is>
      </c>
      <c r="C13" s="4" t="inlineStr">
        <is>
          <t xml:space="preserve"> </t>
        </is>
      </c>
      <c r="D13" s="4" t="inlineStr">
        <is>
          <t xml:space="preserve"> </t>
        </is>
      </c>
      <c r="E13" s="4" t="inlineStr">
        <is>
          <t xml:space="preserve"> </t>
        </is>
      </c>
      <c r="F13" s="5" t="n">
        <v>2300</v>
      </c>
      <c r="G13" s="4" t="inlineStr">
        <is>
          <t xml:space="preserve"> </t>
        </is>
      </c>
      <c r="H13" s="6" t="n">
        <v>2000</v>
      </c>
      <c r="I13" s="4" t="inlineStr">
        <is>
          <t xml:space="preserve"> </t>
        </is>
      </c>
    </row>
    <row r="14">
      <c r="A14" s="4" t="inlineStr">
        <is>
          <t>Tenant improvement allowances percentage</t>
        </is>
      </c>
      <c r="B14" s="4" t="inlineStr">
        <is>
          <t xml:space="preserve"> </t>
        </is>
      </c>
      <c r="C14" s="4" t="inlineStr">
        <is>
          <t xml:space="preserve"> </t>
        </is>
      </c>
      <c r="D14" s="4" t="inlineStr">
        <is>
          <t xml:space="preserve"> </t>
        </is>
      </c>
      <c r="E14" s="4" t="inlineStr">
        <is>
          <t xml:space="preserve"> </t>
        </is>
      </c>
      <c r="F14" s="9" t="n">
        <v>1</v>
      </c>
      <c r="G14" s="9" t="n">
        <v>1</v>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nant improvement allowance</t>
        </is>
      </c>
      <c r="B17" s="4" t="inlineStr">
        <is>
          <t xml:space="preserve"> </t>
        </is>
      </c>
      <c r="C17" s="4" t="inlineStr">
        <is>
          <t xml:space="preserve"> </t>
        </is>
      </c>
      <c r="D17" s="4" t="inlineStr">
        <is>
          <t xml:space="preserve"> </t>
        </is>
      </c>
      <c r="E17" s="4" t="inlineStr">
        <is>
          <t xml:space="preserve"> </t>
        </is>
      </c>
      <c r="F17" s="5" t="n">
        <v>10900</v>
      </c>
      <c r="G17" s="4" t="inlineStr">
        <is>
          <t xml:space="preserve"> </t>
        </is>
      </c>
      <c r="H17" s="6" t="n">
        <v>10900</v>
      </c>
      <c r="I17" s="4" t="inlineStr">
        <is>
          <t xml:space="preserve"> </t>
        </is>
      </c>
    </row>
    <row r="18">
      <c r="A18" s="4" t="inlineStr">
        <is>
          <t>Bedford, Massachuset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ease beginning year and month</t>
        </is>
      </c>
      <c r="B20" s="4" t="inlineStr">
        <is>
          <t xml:space="preserve"> </t>
        </is>
      </c>
      <c r="C20" s="4" t="inlineStr">
        <is>
          <t xml:space="preserve"> </t>
        </is>
      </c>
      <c r="D20" s="4" t="inlineStr">
        <is>
          <t xml:space="preserve"> </t>
        </is>
      </c>
      <c r="E20" s="4" t="inlineStr">
        <is>
          <t>2016-11</t>
        </is>
      </c>
      <c r="F20" s="4" t="inlineStr">
        <is>
          <t xml:space="preserve"> </t>
        </is>
      </c>
      <c r="G20" s="4" t="inlineStr">
        <is>
          <t xml:space="preserve"> </t>
        </is>
      </c>
      <c r="H20" s="4" t="inlineStr">
        <is>
          <t xml:space="preserve"> </t>
        </is>
      </c>
      <c r="I20" s="4" t="inlineStr">
        <is>
          <t xml:space="preserve"> </t>
        </is>
      </c>
    </row>
    <row r="21">
      <c r="A21" s="4" t="inlineStr">
        <is>
          <t>Operating lease expiration year and month</t>
        </is>
      </c>
      <c r="B21" s="4" t="inlineStr">
        <is>
          <t xml:space="preserve"> </t>
        </is>
      </c>
      <c r="C21" s="4" t="inlineStr">
        <is>
          <t>2027-02</t>
        </is>
      </c>
      <c r="D21" s="4" t="inlineStr">
        <is>
          <t>2027-02</t>
        </is>
      </c>
      <c r="E21" s="4" t="inlineStr">
        <is>
          <t>2021-10</t>
        </is>
      </c>
      <c r="F21" s="4" t="inlineStr">
        <is>
          <t xml:space="preserve"> </t>
        </is>
      </c>
      <c r="G21" s="4" t="inlineStr">
        <is>
          <t xml:space="preserve"> </t>
        </is>
      </c>
      <c r="H21" s="4" t="inlineStr">
        <is>
          <t xml:space="preserve"> </t>
        </is>
      </c>
      <c r="I21" s="4" t="inlineStr">
        <is>
          <t xml:space="preserve"> </t>
        </is>
      </c>
    </row>
    <row r="22">
      <c r="A22" s="4" t="inlineStr">
        <is>
          <t>Operating lease agreements additional term</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row>
    <row r="23">
      <c r="A23" s="4" t="inlineStr">
        <is>
          <t>Sublease aggregate base rent obligation</t>
        </is>
      </c>
      <c r="B23" s="4" t="inlineStr">
        <is>
          <t xml:space="preserve"> </t>
        </is>
      </c>
      <c r="C23" s="4" t="inlineStr">
        <is>
          <t xml:space="preserve"> </t>
        </is>
      </c>
      <c r="D23" s="5" t="n">
        <v>1400</v>
      </c>
      <c r="E23" s="4" t="inlineStr">
        <is>
          <t xml:space="preserve"> </t>
        </is>
      </c>
      <c r="F23" s="5" t="n">
        <v>4700</v>
      </c>
      <c r="G23" s="4" t="inlineStr">
        <is>
          <t xml:space="preserve"> </t>
        </is>
      </c>
      <c r="H23" s="5" t="n">
        <v>4700</v>
      </c>
      <c r="I23" s="4" t="inlineStr">
        <is>
          <t xml:space="preserve"> </t>
        </is>
      </c>
    </row>
    <row r="24">
      <c r="A24" s="4" t="inlineStr">
        <is>
          <t>Office space leased | ft²</t>
        </is>
      </c>
      <c r="B24" s="4" t="inlineStr">
        <is>
          <t xml:space="preserve"> </t>
        </is>
      </c>
      <c r="C24" s="6" t="n">
        <v>67000</v>
      </c>
      <c r="D24" s="6" t="n">
        <v>2301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ee, operating lease, lease not yet commenced, renewal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hases | PHASE</t>
        </is>
      </c>
      <c r="B26" s="4" t="inlineStr">
        <is>
          <t xml:space="preserve"> </t>
        </is>
      </c>
      <c r="C26" s="6"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annual base rent per square foot | $ / ft²</t>
        </is>
      </c>
      <c r="B27" s="4" t="inlineStr">
        <is>
          <t xml:space="preserve"> </t>
        </is>
      </c>
      <c r="C27" s="11" t="n">
        <v>3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increase in initial annual base rent per square foot.</t>
        </is>
      </c>
      <c r="B28" s="4" t="inlineStr">
        <is>
          <t xml:space="preserve"> </t>
        </is>
      </c>
      <c r="C28" s="9" t="n">
        <v>0.03</v>
      </c>
      <c r="D28" s="9" t="n">
        <v>0.0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dford, Massachusetts | Phas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ffice space leased | ft²</t>
        </is>
      </c>
      <c r="B31" s="4" t="inlineStr">
        <is>
          <t xml:space="preserve"> </t>
        </is>
      </c>
      <c r="C31" s="6" t="n">
        <v>4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nt due date</t>
        </is>
      </c>
      <c r="B32" s="4" t="inlineStr">
        <is>
          <t xml:space="preserve"> </t>
        </is>
      </c>
      <c r="C32" s="4" t="inlineStr">
        <is>
          <t>2018-09</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dford, Massachusetts | Phas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ffice space leased | ft²</t>
        </is>
      </c>
      <c r="B35" s="4" t="inlineStr">
        <is>
          <t xml:space="preserve"> </t>
        </is>
      </c>
      <c r="C35" s="6" t="n">
        <v>2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nt due date</t>
        </is>
      </c>
      <c r="B36" s="4" t="inlineStr">
        <is>
          <t xml:space="preserve"> </t>
        </is>
      </c>
      <c r="C36" s="4" t="inlineStr">
        <is>
          <t>2019-03</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4">
    <mergeCell ref="A1:A2"/>
    <mergeCell ref="B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chedule of Operating Lease Costs, Variable Lease Costs and Sub Lease Income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5" t="n">
        <v>3263</v>
      </c>
      <c r="C4" s="5" t="n">
        <v>2826</v>
      </c>
      <c r="D4" s="5" t="n">
        <v>3913</v>
      </c>
      <c r="E4" s="5" t="n">
        <v>2592</v>
      </c>
    </row>
    <row r="5">
      <c r="A5" s="4" t="inlineStr">
        <is>
          <t>Variable lease costs</t>
        </is>
      </c>
      <c r="B5" s="6" t="n">
        <v>1551</v>
      </c>
      <c r="C5" s="6" t="n">
        <v>1698</v>
      </c>
      <c r="D5" s="6" t="n">
        <v>2142</v>
      </c>
      <c r="E5" s="6" t="n">
        <v>2127</v>
      </c>
    </row>
    <row r="6">
      <c r="A6" s="4" t="inlineStr">
        <is>
          <t>Sublease income</t>
        </is>
      </c>
      <c r="B6" s="6" t="n">
        <v>-2312</v>
      </c>
      <c r="C6" s="6" t="n">
        <v>-1210</v>
      </c>
      <c r="D6" s="6" t="n">
        <v>-1979</v>
      </c>
      <c r="E6" s="6" t="n">
        <v>-861</v>
      </c>
    </row>
    <row r="7">
      <c r="A7" s="4" t="inlineStr">
        <is>
          <t>Net lease cost</t>
        </is>
      </c>
      <c r="B7" s="5" t="n">
        <v>2502</v>
      </c>
      <c r="C7" s="5" t="n">
        <v>3314</v>
      </c>
      <c r="D7" s="5" t="n">
        <v>4076</v>
      </c>
      <c r="E7" s="5" t="n">
        <v>38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Liabilities and Minimum Lease Pay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5" t="n">
        <v>1134</v>
      </c>
      <c r="C3" s="5" t="n">
        <v>4444</v>
      </c>
    </row>
    <row r="4">
      <c r="A4" s="4" t="inlineStr">
        <is>
          <t>2024</t>
        </is>
      </c>
      <c r="B4" s="6" t="n">
        <v>4578</v>
      </c>
      <c r="C4" s="6" t="n">
        <v>4578</v>
      </c>
    </row>
    <row r="5">
      <c r="A5" s="4" t="inlineStr">
        <is>
          <t>2025</t>
        </is>
      </c>
      <c r="B5" s="6" t="n">
        <v>4715</v>
      </c>
      <c r="C5" s="6" t="n">
        <v>4715</v>
      </c>
    </row>
    <row r="6">
      <c r="A6" s="4" t="inlineStr">
        <is>
          <t>2026</t>
        </is>
      </c>
      <c r="B6" s="6" t="n">
        <v>4857</v>
      </c>
      <c r="C6" s="6" t="n">
        <v>4857</v>
      </c>
    </row>
    <row r="7">
      <c r="A7" s="4" t="inlineStr">
        <is>
          <t>Thereafter</t>
        </is>
      </c>
      <c r="B7" s="6" t="n">
        <v>26265</v>
      </c>
      <c r="C7" s="6" t="n">
        <v>26266</v>
      </c>
    </row>
    <row r="8">
      <c r="A8" s="4" t="inlineStr">
        <is>
          <t>Total undiscounted lease payments</t>
        </is>
      </c>
      <c r="B8" s="6" t="n">
        <v>41549</v>
      </c>
      <c r="C8" s="6" t="n">
        <v>44860</v>
      </c>
    </row>
    <row r="9">
      <c r="A9" s="4" t="inlineStr">
        <is>
          <t>Less: imputed interest</t>
        </is>
      </c>
      <c r="B9" s="6" t="n">
        <v>-13211</v>
      </c>
      <c r="C9" s="6" t="n">
        <v>-15383</v>
      </c>
    </row>
    <row r="10">
      <c r="A10" s="4" t="inlineStr">
        <is>
          <t>Present value of operating lease liabilities</t>
        </is>
      </c>
      <c r="B10" s="5" t="n">
        <v>28338</v>
      </c>
      <c r="C10" s="5" t="n">
        <v>29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9" customWidth="1" min="5" max="5"/>
    <col width="13" customWidth="1" min="6" max="6"/>
    <col width="17" customWidth="1" min="7" max="7"/>
    <col width="32" customWidth="1" min="8" max="8"/>
    <col width="27" customWidth="1" min="9" max="9"/>
    <col width="50" customWidth="1" min="10" max="10"/>
    <col width="31" customWidth="1" min="11" max="11"/>
    <col width="46" customWidth="1" min="12" max="12"/>
    <col width="44" customWidth="1" min="13" max="13"/>
    <col width="20" customWidth="1" min="14" max="14"/>
  </cols>
  <sheetData>
    <row r="1">
      <c r="A1" s="1" t="inlineStr">
        <is>
          <t>CONDENSED CONSOLIDATED STATEMENTS OF STOCKHOLDERS' EQUITY (UNAUDITED) - USD ($) $ in Thousands</t>
        </is>
      </c>
      <c r="B1" s="2" t="inlineStr">
        <is>
          <t>Total</t>
        </is>
      </c>
      <c r="C1" s="2" t="inlineStr">
        <is>
          <t>Equity Method Investee</t>
        </is>
      </c>
      <c r="D1" s="2" t="inlineStr">
        <is>
          <t>ATM</t>
        </is>
      </c>
      <c r="E1" s="2" t="inlineStr">
        <is>
          <t>Follow On Offering</t>
        </is>
      </c>
      <c r="F1" s="2" t="inlineStr">
        <is>
          <t>Common Stock</t>
        </is>
      </c>
      <c r="G1" s="2" t="inlineStr">
        <is>
          <t>Common Stock ATM</t>
        </is>
      </c>
      <c r="H1" s="2" t="inlineStr">
        <is>
          <t>Common Stock Follow On Offering</t>
        </is>
      </c>
      <c r="I1" s="2" t="inlineStr">
        <is>
          <t>Additional Paid-in Capital</t>
        </is>
      </c>
      <c r="J1" s="2" t="inlineStr">
        <is>
          <t>Additional Paid-in Capital Equity Method Investee</t>
        </is>
      </c>
      <c r="K1" s="2" t="inlineStr">
        <is>
          <t>Additional Paid-in Capital ATM</t>
        </is>
      </c>
      <c r="L1" s="2" t="inlineStr">
        <is>
          <t>Additional Paid-in Capital Follow On Offering</t>
        </is>
      </c>
      <c r="M1" s="2" t="inlineStr">
        <is>
          <t>Accumulated Other Comprehensive Gain (Loss)</t>
        </is>
      </c>
      <c r="N1" s="2" t="inlineStr">
        <is>
          <t>Accumulated Deficit</t>
        </is>
      </c>
    </row>
    <row r="2">
      <c r="A2" s="4" t="inlineStr">
        <is>
          <t>Beginning balance at Dec. 31, 2020</t>
        </is>
      </c>
      <c r="B2" s="5" t="n">
        <v>195995</v>
      </c>
      <c r="C2" s="4" t="inlineStr">
        <is>
          <t xml:space="preserve"> </t>
        </is>
      </c>
      <c r="D2" s="4" t="inlineStr">
        <is>
          <t xml:space="preserve"> </t>
        </is>
      </c>
      <c r="E2" s="4" t="inlineStr">
        <is>
          <t xml:space="preserve"> </t>
        </is>
      </c>
      <c r="F2" s="5" t="n">
        <v>5</v>
      </c>
      <c r="G2" s="4" t="inlineStr">
        <is>
          <t xml:space="preserve"> </t>
        </is>
      </c>
      <c r="H2" s="4" t="inlineStr">
        <is>
          <t xml:space="preserve"> </t>
        </is>
      </c>
      <c r="I2" s="5" t="n">
        <v>524358</v>
      </c>
      <c r="J2" s="4" t="inlineStr">
        <is>
          <t xml:space="preserve"> </t>
        </is>
      </c>
      <c r="K2" s="4" t="inlineStr">
        <is>
          <t xml:space="preserve"> </t>
        </is>
      </c>
      <c r="L2" s="4" t="inlineStr">
        <is>
          <t xml:space="preserve"> </t>
        </is>
      </c>
      <c r="M2" s="4" t="inlineStr">
        <is>
          <t xml:space="preserve"> </t>
        </is>
      </c>
      <c r="N2" s="5" t="n">
        <v>-328368</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6" t="n">
        <v>5026557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net of discounts and issuance costs</t>
        </is>
      </c>
      <c r="B4" s="4" t="inlineStr">
        <is>
          <t xml:space="preserve"> </t>
        </is>
      </c>
      <c r="C4" s="4" t="inlineStr">
        <is>
          <t xml:space="preserve"> </t>
        </is>
      </c>
      <c r="D4" s="5" t="n">
        <v>1454</v>
      </c>
      <c r="E4" s="5" t="n">
        <v>49744</v>
      </c>
      <c r="F4" s="4" t="inlineStr">
        <is>
          <t xml:space="preserve"> </t>
        </is>
      </c>
      <c r="G4" s="4" t="inlineStr">
        <is>
          <t xml:space="preserve"> </t>
        </is>
      </c>
      <c r="H4" s="5" t="n">
        <v>1</v>
      </c>
      <c r="I4" s="4" t="inlineStr">
        <is>
          <t xml:space="preserve"> </t>
        </is>
      </c>
      <c r="J4" s="4" t="inlineStr">
        <is>
          <t xml:space="preserve"> </t>
        </is>
      </c>
      <c r="K4" s="5" t="n">
        <v>1454</v>
      </c>
      <c r="L4" s="5" t="n">
        <v>49743</v>
      </c>
      <c r="M4" s="4" t="inlineStr">
        <is>
          <t xml:space="preserve"> </t>
        </is>
      </c>
      <c r="N4" s="4" t="inlineStr">
        <is>
          <t xml:space="preserve"> </t>
        </is>
      </c>
    </row>
    <row r="5">
      <c r="A5" s="4" t="inlineStr">
        <is>
          <t>Issuance of common stock, net of discounts and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6" t="n">
        <v>114914</v>
      </c>
      <c r="H5" s="6" t="n">
        <v>659630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esting of common stock from option exercises</t>
        </is>
      </c>
      <c r="B6" s="6" t="n">
        <v>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esting of common stock from option exercises, Shares</t>
        </is>
      </c>
      <c r="B7" s="4" t="inlineStr">
        <is>
          <t xml:space="preserve"> </t>
        </is>
      </c>
      <c r="C7" s="4" t="inlineStr">
        <is>
          <t xml:space="preserve"> </t>
        </is>
      </c>
      <c r="D7" s="4" t="inlineStr">
        <is>
          <t xml:space="preserve"> </t>
        </is>
      </c>
      <c r="E7" s="4" t="inlineStr">
        <is>
          <t xml:space="preserve"> </t>
        </is>
      </c>
      <c r="F7" s="6" t="n">
        <v>309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from option exercises</t>
        </is>
      </c>
      <c r="B8" s="6" t="n">
        <v>1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from option exercises, Shares</t>
        </is>
      </c>
      <c r="B9" s="4" t="inlineStr">
        <is>
          <t xml:space="preserve"> </t>
        </is>
      </c>
      <c r="C9" s="4" t="inlineStr">
        <is>
          <t xml:space="preserve"> </t>
        </is>
      </c>
      <c r="D9" s="4" t="inlineStr">
        <is>
          <t xml:space="preserve"> </t>
        </is>
      </c>
      <c r="E9" s="4" t="inlineStr">
        <is>
          <t xml:space="preserve"> </t>
        </is>
      </c>
      <c r="F9" s="6" t="n">
        <v>5946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pursuant to employee stock purchase plan</t>
        </is>
      </c>
      <c r="B10" s="6" t="n">
        <v>8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2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pursuant to employee stock purchase plan, Shares</t>
        </is>
      </c>
      <c r="B11" s="4" t="inlineStr">
        <is>
          <t xml:space="preserve"> </t>
        </is>
      </c>
      <c r="C11" s="4" t="inlineStr">
        <is>
          <t xml:space="preserve"> </t>
        </is>
      </c>
      <c r="D11" s="4" t="inlineStr">
        <is>
          <t xml:space="preserve"> </t>
        </is>
      </c>
      <c r="E11" s="4" t="inlineStr">
        <is>
          <t xml:space="preserve"> </t>
        </is>
      </c>
      <c r="F11" s="6" t="n">
        <v>11092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t>
        </is>
      </c>
      <c r="B12" s="6" t="n">
        <v>172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724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comprehensive gain (loss)</t>
        </is>
      </c>
      <c r="B13" s="6" t="n">
        <v>-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v>
      </c>
      <c r="N13" s="4" t="inlineStr">
        <is>
          <t xml:space="preserve"> </t>
        </is>
      </c>
    </row>
    <row r="14">
      <c r="A14" s="4" t="inlineStr">
        <is>
          <t>Net income (loss)</t>
        </is>
      </c>
      <c r="B14" s="6" t="n">
        <v>-957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5764</v>
      </c>
    </row>
    <row r="15">
      <c r="A15" s="4" t="inlineStr">
        <is>
          <t>Ending balance at Dec. 31, 2021</t>
        </is>
      </c>
      <c r="B15" s="6" t="n">
        <v>169651</v>
      </c>
      <c r="C15" s="4" t="inlineStr">
        <is>
          <t xml:space="preserve"> </t>
        </is>
      </c>
      <c r="D15" s="4" t="inlineStr">
        <is>
          <t xml:space="preserve"> </t>
        </is>
      </c>
      <c r="E15" s="4" t="inlineStr">
        <is>
          <t xml:space="preserve"> </t>
        </is>
      </c>
      <c r="F15" s="5" t="n">
        <v>6</v>
      </c>
      <c r="G15" s="4" t="inlineStr">
        <is>
          <t xml:space="preserve"> </t>
        </is>
      </c>
      <c r="H15" s="4" t="inlineStr">
        <is>
          <t xml:space="preserve"> </t>
        </is>
      </c>
      <c r="I15" s="6" t="n">
        <v>593784</v>
      </c>
      <c r="J15" s="4" t="inlineStr">
        <is>
          <t xml:space="preserve"> </t>
        </is>
      </c>
      <c r="K15" s="4" t="inlineStr">
        <is>
          <t xml:space="preserve"> </t>
        </is>
      </c>
      <c r="L15" s="4" t="inlineStr">
        <is>
          <t xml:space="preserve"> </t>
        </is>
      </c>
      <c r="M15" s="6" t="n">
        <v>-7</v>
      </c>
      <c r="N15" s="6" t="n">
        <v>-424132</v>
      </c>
    </row>
    <row r="16">
      <c r="A16" s="4" t="inlineStr">
        <is>
          <t>Ending balance, Shares at Dec. 31, 2021</t>
        </is>
      </c>
      <c r="B16" s="4" t="inlineStr">
        <is>
          <t xml:space="preserve"> </t>
        </is>
      </c>
      <c r="C16" s="4" t="inlineStr">
        <is>
          <t xml:space="preserve"> </t>
        </is>
      </c>
      <c r="D16" s="4" t="inlineStr">
        <is>
          <t xml:space="preserve"> </t>
        </is>
      </c>
      <c r="E16" s="4" t="inlineStr">
        <is>
          <t xml:space="preserve"> </t>
        </is>
      </c>
      <c r="F16" s="6" t="n">
        <v>5715027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from option exercise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from option exercises, Shares</t>
        </is>
      </c>
      <c r="B18" s="4" t="inlineStr">
        <is>
          <t xml:space="preserve"> </t>
        </is>
      </c>
      <c r="C18" s="4" t="inlineStr">
        <is>
          <t xml:space="preserve"> </t>
        </is>
      </c>
      <c r="D18" s="4" t="inlineStr">
        <is>
          <t xml:space="preserve"> </t>
        </is>
      </c>
      <c r="E18" s="4" t="inlineStr">
        <is>
          <t xml:space="preserve"> </t>
        </is>
      </c>
      <c r="F18" s="6" t="n">
        <v>29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pursuant to employee stock purchase plan</t>
        </is>
      </c>
      <c r="B19" s="6" t="n">
        <v>4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39</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pursuant to employee stock purchase plan, Shares</t>
        </is>
      </c>
      <c r="B20" s="4" t="inlineStr">
        <is>
          <t xml:space="preserve"> </t>
        </is>
      </c>
      <c r="C20" s="4" t="inlineStr">
        <is>
          <t xml:space="preserve"> </t>
        </is>
      </c>
      <c r="D20" s="4" t="inlineStr">
        <is>
          <t xml:space="preserve"> </t>
        </is>
      </c>
      <c r="E20" s="4" t="inlineStr">
        <is>
          <t xml:space="preserve"> </t>
        </is>
      </c>
      <c r="F20" s="6" t="n">
        <v>14787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from RSU vesting</t>
        </is>
      </c>
      <c r="B21" s="4" t="inlineStr">
        <is>
          <t xml:space="preserve"> </t>
        </is>
      </c>
      <c r="C21" s="4" t="inlineStr">
        <is>
          <t xml:space="preserve"> </t>
        </is>
      </c>
      <c r="D21" s="4" t="inlineStr">
        <is>
          <t xml:space="preserve"> </t>
        </is>
      </c>
      <c r="E21" s="4" t="inlineStr">
        <is>
          <t xml:space="preserve"> </t>
        </is>
      </c>
      <c r="F21" s="6" t="n">
        <v>8714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compensation</t>
        </is>
      </c>
      <c r="B22" s="6" t="n">
        <v>40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5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comprehensive gain (loss)</t>
        </is>
      </c>
      <c r="B23" s="6"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7</v>
      </c>
      <c r="N23" s="4" t="inlineStr">
        <is>
          <t xml:space="preserve"> </t>
        </is>
      </c>
    </row>
    <row r="24">
      <c r="A24" s="4" t="inlineStr">
        <is>
          <t>Net income (loss)</t>
        </is>
      </c>
      <c r="B24" s="6" t="n">
        <v>921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2105</v>
      </c>
    </row>
    <row r="25">
      <c r="A25" s="4" t="inlineStr">
        <is>
          <t>Ending balance at Mar. 31, 2022</t>
        </is>
      </c>
      <c r="B25" s="6" t="n">
        <v>266254</v>
      </c>
      <c r="C25" s="4" t="inlineStr">
        <is>
          <t xml:space="preserve"> </t>
        </is>
      </c>
      <c r="D25" s="4" t="inlineStr">
        <is>
          <t xml:space="preserve"> </t>
        </is>
      </c>
      <c r="E25" s="4" t="inlineStr">
        <is>
          <t xml:space="preserve"> </t>
        </is>
      </c>
      <c r="F25" s="5" t="n">
        <v>6</v>
      </c>
      <c r="G25" s="4" t="inlineStr">
        <is>
          <t xml:space="preserve"> </t>
        </is>
      </c>
      <c r="H25" s="4" t="inlineStr">
        <is>
          <t xml:space="preserve"> </t>
        </is>
      </c>
      <c r="I25" s="6" t="n">
        <v>598275</v>
      </c>
      <c r="J25" s="4" t="inlineStr">
        <is>
          <t xml:space="preserve"> </t>
        </is>
      </c>
      <c r="K25" s="4" t="inlineStr">
        <is>
          <t xml:space="preserve"> </t>
        </is>
      </c>
      <c r="L25" s="4" t="inlineStr">
        <is>
          <t xml:space="preserve"> </t>
        </is>
      </c>
      <c r="M25" s="4" t="inlineStr">
        <is>
          <t xml:space="preserve"> </t>
        </is>
      </c>
      <c r="N25" s="6" t="n">
        <v>-332027</v>
      </c>
    </row>
    <row r="26">
      <c r="A26" s="4" t="inlineStr">
        <is>
          <t>Ending balance, Shares at Mar. 31, 2022</t>
        </is>
      </c>
      <c r="B26" s="4" t="inlineStr">
        <is>
          <t xml:space="preserve"> </t>
        </is>
      </c>
      <c r="C26" s="4" t="inlineStr">
        <is>
          <t xml:space="preserve"> </t>
        </is>
      </c>
      <c r="D26" s="4" t="inlineStr">
        <is>
          <t xml:space="preserve"> </t>
        </is>
      </c>
      <c r="E26" s="4" t="inlineStr">
        <is>
          <t xml:space="preserve"> </t>
        </is>
      </c>
      <c r="F26" s="6" t="n">
        <v>5738557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at Dec. 31, 2021</t>
        </is>
      </c>
      <c r="B27" s="6" t="n">
        <v>169651</v>
      </c>
      <c r="C27" s="4" t="inlineStr">
        <is>
          <t xml:space="preserve"> </t>
        </is>
      </c>
      <c r="D27" s="4" t="inlineStr">
        <is>
          <t xml:space="preserve"> </t>
        </is>
      </c>
      <c r="E27" s="4" t="inlineStr">
        <is>
          <t xml:space="preserve"> </t>
        </is>
      </c>
      <c r="F27" s="5" t="n">
        <v>6</v>
      </c>
      <c r="G27" s="4" t="inlineStr">
        <is>
          <t xml:space="preserve"> </t>
        </is>
      </c>
      <c r="H27" s="4" t="inlineStr">
        <is>
          <t xml:space="preserve"> </t>
        </is>
      </c>
      <c r="I27" s="6" t="n">
        <v>593784</v>
      </c>
      <c r="J27" s="4" t="inlineStr">
        <is>
          <t xml:space="preserve"> </t>
        </is>
      </c>
      <c r="K27" s="4" t="inlineStr">
        <is>
          <t xml:space="preserve"> </t>
        </is>
      </c>
      <c r="L27" s="4" t="inlineStr">
        <is>
          <t xml:space="preserve"> </t>
        </is>
      </c>
      <c r="M27" s="6" t="n">
        <v>-7</v>
      </c>
      <c r="N27" s="6" t="n">
        <v>-424132</v>
      </c>
    </row>
    <row r="28">
      <c r="A28" s="4" t="inlineStr">
        <is>
          <t>Beginning balance, Shares at Dec. 31, 2021</t>
        </is>
      </c>
      <c r="B28" s="4" t="inlineStr">
        <is>
          <t xml:space="preserve"> </t>
        </is>
      </c>
      <c r="C28" s="4" t="inlineStr">
        <is>
          <t xml:space="preserve"> </t>
        </is>
      </c>
      <c r="D28" s="4" t="inlineStr">
        <is>
          <t xml:space="preserve"> </t>
        </is>
      </c>
      <c r="E28" s="4" t="inlineStr">
        <is>
          <t xml:space="preserve"> </t>
        </is>
      </c>
      <c r="F28" s="6" t="n">
        <v>5715027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comprehensive gain (loss)</t>
        </is>
      </c>
      <c r="B29" s="6" t="n">
        <v>-4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income (loss)</t>
        </is>
      </c>
      <c r="B30" s="6" t="n">
        <v>292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Sep. 30, 2022</t>
        </is>
      </c>
      <c r="B31" s="6" t="n">
        <v>209061</v>
      </c>
      <c r="C31" s="4" t="inlineStr">
        <is>
          <t xml:space="preserve"> </t>
        </is>
      </c>
      <c r="D31" s="4" t="inlineStr">
        <is>
          <t xml:space="preserve"> </t>
        </is>
      </c>
      <c r="E31" s="4" t="inlineStr">
        <is>
          <t xml:space="preserve"> </t>
        </is>
      </c>
      <c r="F31" s="5" t="n">
        <v>6</v>
      </c>
      <c r="G31" s="4" t="inlineStr">
        <is>
          <t xml:space="preserve"> </t>
        </is>
      </c>
      <c r="H31" s="4" t="inlineStr">
        <is>
          <t xml:space="preserve"> </t>
        </is>
      </c>
      <c r="I31" s="6" t="n">
        <v>604354</v>
      </c>
      <c r="J31" s="4" t="inlineStr">
        <is>
          <t xml:space="preserve"> </t>
        </is>
      </c>
      <c r="K31" s="4" t="inlineStr">
        <is>
          <t xml:space="preserve"> </t>
        </is>
      </c>
      <c r="L31" s="4" t="inlineStr">
        <is>
          <t xml:space="preserve"> </t>
        </is>
      </c>
      <c r="M31" s="6" t="n">
        <v>-457</v>
      </c>
      <c r="N31" s="6" t="n">
        <v>-394842</v>
      </c>
    </row>
    <row r="32">
      <c r="A32" s="4" t="inlineStr">
        <is>
          <t>Ending balance, Shares at Sep. 30, 2022</t>
        </is>
      </c>
      <c r="B32" s="4" t="inlineStr">
        <is>
          <t xml:space="preserve"> </t>
        </is>
      </c>
      <c r="C32" s="4" t="inlineStr">
        <is>
          <t xml:space="preserve"> </t>
        </is>
      </c>
      <c r="D32" s="4" t="inlineStr">
        <is>
          <t xml:space="preserve"> </t>
        </is>
      </c>
      <c r="E32" s="4" t="inlineStr">
        <is>
          <t xml:space="preserve"> </t>
        </is>
      </c>
      <c r="F32" s="6" t="n">
        <v>574806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at Dec. 31, 2021</t>
        </is>
      </c>
      <c r="B33" s="6" t="n">
        <v>169651</v>
      </c>
      <c r="C33" s="4" t="inlineStr">
        <is>
          <t xml:space="preserve"> </t>
        </is>
      </c>
      <c r="D33" s="4" t="inlineStr">
        <is>
          <t xml:space="preserve"> </t>
        </is>
      </c>
      <c r="E33" s="4" t="inlineStr">
        <is>
          <t xml:space="preserve"> </t>
        </is>
      </c>
      <c r="F33" s="5" t="n">
        <v>6</v>
      </c>
      <c r="G33" s="4" t="inlineStr">
        <is>
          <t xml:space="preserve"> </t>
        </is>
      </c>
      <c r="H33" s="4" t="inlineStr">
        <is>
          <t xml:space="preserve"> </t>
        </is>
      </c>
      <c r="I33" s="6" t="n">
        <v>593784</v>
      </c>
      <c r="J33" s="4" t="inlineStr">
        <is>
          <t xml:space="preserve"> </t>
        </is>
      </c>
      <c r="K33" s="4" t="inlineStr">
        <is>
          <t xml:space="preserve"> </t>
        </is>
      </c>
      <c r="L33" s="4" t="inlineStr">
        <is>
          <t xml:space="preserve"> </t>
        </is>
      </c>
      <c r="M33" s="6" t="n">
        <v>-7</v>
      </c>
      <c r="N33" s="6" t="n">
        <v>-424132</v>
      </c>
    </row>
    <row r="34">
      <c r="A34" s="4" t="inlineStr">
        <is>
          <t>Beginning balance, Shares at Dec. 31, 2021</t>
        </is>
      </c>
      <c r="B34" s="4" t="inlineStr">
        <is>
          <t xml:space="preserve"> </t>
        </is>
      </c>
      <c r="C34" s="4" t="inlineStr">
        <is>
          <t xml:space="preserve"> </t>
        </is>
      </c>
      <c r="D34" s="4" t="inlineStr">
        <is>
          <t xml:space="preserve"> </t>
        </is>
      </c>
      <c r="E34" s="4" t="inlineStr">
        <is>
          <t xml:space="preserve"> </t>
        </is>
      </c>
      <c r="F34" s="6" t="n">
        <v>5715027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net of discounts and issuance costs,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 from option exercises</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from option exercises, Shares</t>
        </is>
      </c>
      <c r="B37" s="4" t="inlineStr">
        <is>
          <t xml:space="preserve"> </t>
        </is>
      </c>
      <c r="C37" s="4" t="inlineStr">
        <is>
          <t xml:space="preserve"> </t>
        </is>
      </c>
      <c r="D37" s="4" t="inlineStr">
        <is>
          <t xml:space="preserve"> </t>
        </is>
      </c>
      <c r="E37" s="4" t="inlineStr">
        <is>
          <t xml:space="preserve"> </t>
        </is>
      </c>
      <c r="F37" s="6" t="n">
        <v>29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pursuant to employee stock purchase plan</t>
        </is>
      </c>
      <c r="B38" s="6" t="n">
        <v>5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9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pursuant to employee stock purchase plan, Shares</t>
        </is>
      </c>
      <c r="B39" s="4" t="inlineStr">
        <is>
          <t xml:space="preserve"> </t>
        </is>
      </c>
      <c r="C39" s="4" t="inlineStr">
        <is>
          <t xml:space="preserve"> </t>
        </is>
      </c>
      <c r="D39" s="4" t="inlineStr">
        <is>
          <t xml:space="preserve"> </t>
        </is>
      </c>
      <c r="E39" s="4" t="inlineStr">
        <is>
          <t xml:space="preserve"> </t>
        </is>
      </c>
      <c r="F39" s="6" t="n">
        <v>22645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ommon stock from RSU vesting</t>
        </is>
      </c>
      <c r="B40" s="4" t="inlineStr">
        <is>
          <t xml:space="preserve"> </t>
        </is>
      </c>
      <c r="C40" s="4" t="inlineStr">
        <is>
          <t xml:space="preserve"> </t>
        </is>
      </c>
      <c r="D40" s="4" t="inlineStr">
        <is>
          <t xml:space="preserve"> </t>
        </is>
      </c>
      <c r="E40" s="4" t="inlineStr">
        <is>
          <t xml:space="preserve"> </t>
        </is>
      </c>
      <c r="F40" s="6" t="n">
        <v>10689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based compensation</t>
        </is>
      </c>
      <c r="B41" s="6" t="n">
        <v>13054</v>
      </c>
      <c r="C41" s="5" t="n">
        <v>79</v>
      </c>
      <c r="D41" s="4" t="inlineStr">
        <is>
          <t xml:space="preserve"> </t>
        </is>
      </c>
      <c r="E41" s="4" t="inlineStr">
        <is>
          <t xml:space="preserve"> </t>
        </is>
      </c>
      <c r="F41" s="4" t="inlineStr">
        <is>
          <t xml:space="preserve"> </t>
        </is>
      </c>
      <c r="G41" s="4" t="inlineStr">
        <is>
          <t xml:space="preserve"> </t>
        </is>
      </c>
      <c r="H41" s="4" t="inlineStr">
        <is>
          <t xml:space="preserve"> </t>
        </is>
      </c>
      <c r="I41" s="6" t="n">
        <v>13054</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ther comprehensive gain (loss)</t>
        </is>
      </c>
      <c r="B42" s="6" t="n">
        <v>-3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97</v>
      </c>
      <c r="N42" s="4" t="inlineStr">
        <is>
          <t xml:space="preserve"> </t>
        </is>
      </c>
    </row>
    <row r="43">
      <c r="A43" s="4" t="inlineStr">
        <is>
          <t>Net income (loss)</t>
        </is>
      </c>
      <c r="B43" s="6" t="n">
        <v>-5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005</v>
      </c>
    </row>
    <row r="44">
      <c r="A44" s="4" t="inlineStr">
        <is>
          <t>Ending balance at Dec. 31, 2022</t>
        </is>
      </c>
      <c r="B44" s="6" t="n">
        <v>177978</v>
      </c>
      <c r="C44" s="4" t="inlineStr">
        <is>
          <t xml:space="preserve"> </t>
        </is>
      </c>
      <c r="D44" s="4" t="inlineStr">
        <is>
          <t xml:space="preserve"> </t>
        </is>
      </c>
      <c r="E44" s="4" t="inlineStr">
        <is>
          <t xml:space="preserve"> </t>
        </is>
      </c>
      <c r="F44" s="5" t="n">
        <v>6</v>
      </c>
      <c r="G44" s="4" t="inlineStr">
        <is>
          <t xml:space="preserve"> </t>
        </is>
      </c>
      <c r="H44" s="4" t="inlineStr">
        <is>
          <t xml:space="preserve"> </t>
        </is>
      </c>
      <c r="I44" s="6" t="n">
        <v>607513</v>
      </c>
      <c r="J44" s="4" t="inlineStr">
        <is>
          <t xml:space="preserve"> </t>
        </is>
      </c>
      <c r="K44" s="4" t="inlineStr">
        <is>
          <t xml:space="preserve"> </t>
        </is>
      </c>
      <c r="L44" s="4" t="inlineStr">
        <is>
          <t xml:space="preserve"> </t>
        </is>
      </c>
      <c r="M44" s="6" t="n">
        <v>-404</v>
      </c>
      <c r="N44" s="6" t="n">
        <v>-429137</v>
      </c>
    </row>
    <row r="45">
      <c r="A45" s="4" t="inlineStr">
        <is>
          <t>Ending balance, Shares at Dec. 31, 2022</t>
        </is>
      </c>
      <c r="B45" s="4" t="inlineStr">
        <is>
          <t xml:space="preserve"> </t>
        </is>
      </c>
      <c r="C45" s="4" t="inlineStr">
        <is>
          <t xml:space="preserve"> </t>
        </is>
      </c>
      <c r="D45" s="4" t="inlineStr">
        <is>
          <t xml:space="preserve"> </t>
        </is>
      </c>
      <c r="E45" s="4" t="inlineStr">
        <is>
          <t xml:space="preserve"> </t>
        </is>
      </c>
      <c r="F45" s="6" t="n">
        <v>574839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at Mar. 31, 2022</t>
        </is>
      </c>
      <c r="B46" s="6" t="n">
        <v>266254</v>
      </c>
      <c r="C46" s="4" t="inlineStr">
        <is>
          <t xml:space="preserve"> </t>
        </is>
      </c>
      <c r="D46" s="4" t="inlineStr">
        <is>
          <t xml:space="preserve"> </t>
        </is>
      </c>
      <c r="E46" s="4" t="inlineStr">
        <is>
          <t xml:space="preserve"> </t>
        </is>
      </c>
      <c r="F46" s="5" t="n">
        <v>6</v>
      </c>
      <c r="G46" s="4" t="inlineStr">
        <is>
          <t xml:space="preserve"> </t>
        </is>
      </c>
      <c r="H46" s="4" t="inlineStr">
        <is>
          <t xml:space="preserve"> </t>
        </is>
      </c>
      <c r="I46" s="6" t="n">
        <v>598275</v>
      </c>
      <c r="J46" s="4" t="inlineStr">
        <is>
          <t xml:space="preserve"> </t>
        </is>
      </c>
      <c r="K46" s="4" t="inlineStr">
        <is>
          <t xml:space="preserve"> </t>
        </is>
      </c>
      <c r="L46" s="4" t="inlineStr">
        <is>
          <t xml:space="preserve"> </t>
        </is>
      </c>
      <c r="M46" s="4" t="inlineStr">
        <is>
          <t xml:space="preserve"> </t>
        </is>
      </c>
      <c r="N46" s="6" t="n">
        <v>-332027</v>
      </c>
    </row>
    <row r="47">
      <c r="A47" s="4" t="inlineStr">
        <is>
          <t>Beginning balance, Shares at Mar. 31, 2022</t>
        </is>
      </c>
      <c r="B47" s="4" t="inlineStr">
        <is>
          <t xml:space="preserve"> </t>
        </is>
      </c>
      <c r="C47" s="4" t="inlineStr">
        <is>
          <t xml:space="preserve"> </t>
        </is>
      </c>
      <c r="D47" s="4" t="inlineStr">
        <is>
          <t xml:space="preserve"> </t>
        </is>
      </c>
      <c r="E47" s="4" t="inlineStr">
        <is>
          <t xml:space="preserve"> </t>
        </is>
      </c>
      <c r="F47" s="6" t="n">
        <v>5738557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based compensation</t>
        </is>
      </c>
      <c r="B48" s="6" t="n">
        <v>3143</v>
      </c>
      <c r="C48" s="6" t="n">
        <v>21</v>
      </c>
      <c r="D48" s="4" t="inlineStr">
        <is>
          <t xml:space="preserve"> </t>
        </is>
      </c>
      <c r="E48" s="4" t="inlineStr">
        <is>
          <t xml:space="preserve"> </t>
        </is>
      </c>
      <c r="F48" s="4" t="inlineStr">
        <is>
          <t xml:space="preserve"> </t>
        </is>
      </c>
      <c r="G48" s="4" t="inlineStr">
        <is>
          <t xml:space="preserve"> </t>
        </is>
      </c>
      <c r="H48" s="4" t="inlineStr">
        <is>
          <t xml:space="preserve"> </t>
        </is>
      </c>
      <c r="I48" s="6" t="n">
        <v>3143</v>
      </c>
      <c r="J48" s="5" t="n">
        <v>21</v>
      </c>
      <c r="K48" s="4" t="inlineStr">
        <is>
          <t xml:space="preserve"> </t>
        </is>
      </c>
      <c r="L48" s="4" t="inlineStr">
        <is>
          <t xml:space="preserve"> </t>
        </is>
      </c>
      <c r="M48" s="4" t="inlineStr">
        <is>
          <t xml:space="preserve"> </t>
        </is>
      </c>
      <c r="N48" s="4" t="inlineStr">
        <is>
          <t xml:space="preserve"> </t>
        </is>
      </c>
    </row>
    <row r="49">
      <c r="A49" s="4" t="inlineStr">
        <is>
          <t>Other comprehensive gain (loss)</t>
        </is>
      </c>
      <c r="B49" s="6" t="n">
        <v>-4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41</v>
      </c>
      <c r="N49" s="4" t="inlineStr">
        <is>
          <t xml:space="preserve"> </t>
        </is>
      </c>
    </row>
    <row r="50">
      <c r="A50" s="4" t="inlineStr">
        <is>
          <t>Net income (loss)</t>
        </is>
      </c>
      <c r="B50" s="6" t="n">
        <v>-2908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9089</v>
      </c>
    </row>
    <row r="51">
      <c r="A51" s="4" t="inlineStr">
        <is>
          <t>Ending balance at Jun. 30, 2022</t>
        </is>
      </c>
      <c r="B51" s="6" t="n">
        <v>2402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01439</v>
      </c>
      <c r="J51" s="4" t="inlineStr">
        <is>
          <t xml:space="preserve"> </t>
        </is>
      </c>
      <c r="K51" s="4" t="inlineStr">
        <is>
          <t xml:space="preserve"> </t>
        </is>
      </c>
      <c r="L51" s="4" t="inlineStr">
        <is>
          <t xml:space="preserve"> </t>
        </is>
      </c>
      <c r="M51" s="6" t="n">
        <v>-41</v>
      </c>
      <c r="N51" s="6" t="n">
        <v>-361116</v>
      </c>
    </row>
    <row r="52">
      <c r="A52" s="4" t="inlineStr">
        <is>
          <t>Ending balance, Shares at Jun. 30, 2022</t>
        </is>
      </c>
      <c r="B52" s="4" t="inlineStr">
        <is>
          <t xml:space="preserve"> </t>
        </is>
      </c>
      <c r="C52" s="4" t="inlineStr">
        <is>
          <t xml:space="preserve"> </t>
        </is>
      </c>
      <c r="D52" s="4" t="inlineStr">
        <is>
          <t xml:space="preserve"> </t>
        </is>
      </c>
      <c r="E52" s="4" t="inlineStr">
        <is>
          <t xml:space="preserve"> </t>
        </is>
      </c>
      <c r="F52" s="6" t="n">
        <v>5738557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common stock pursuant to employee stock purchase plan</t>
        </is>
      </c>
      <c r="B53" s="6" t="n">
        <v>12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4</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common stock pursuant to employee stock purchase plan, Shares</t>
        </is>
      </c>
      <c r="B54" s="4" t="inlineStr">
        <is>
          <t xml:space="preserve"> </t>
        </is>
      </c>
      <c r="C54" s="4" t="inlineStr">
        <is>
          <t xml:space="preserve"> </t>
        </is>
      </c>
      <c r="D54" s="4" t="inlineStr">
        <is>
          <t xml:space="preserve"> </t>
        </is>
      </c>
      <c r="E54" s="4" t="inlineStr">
        <is>
          <t xml:space="preserve"> </t>
        </is>
      </c>
      <c r="F54" s="6" t="n">
        <v>7858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ommon stock from RSU vesting</t>
        </is>
      </c>
      <c r="B55" s="4" t="inlineStr">
        <is>
          <t xml:space="preserve"> </t>
        </is>
      </c>
      <c r="C55" s="4" t="inlineStr">
        <is>
          <t xml:space="preserve"> </t>
        </is>
      </c>
      <c r="D55" s="4" t="inlineStr">
        <is>
          <t xml:space="preserve"> </t>
        </is>
      </c>
      <c r="E55" s="4" t="inlineStr">
        <is>
          <t xml:space="preserve"> </t>
        </is>
      </c>
      <c r="F55" s="6" t="n">
        <v>164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based compensation</t>
        </is>
      </c>
      <c r="B56" s="6" t="n">
        <v>2771</v>
      </c>
      <c r="C56" s="6" t="n">
        <v>20</v>
      </c>
      <c r="D56" s="4" t="inlineStr">
        <is>
          <t xml:space="preserve"> </t>
        </is>
      </c>
      <c r="E56" s="4" t="inlineStr">
        <is>
          <t xml:space="preserve"> </t>
        </is>
      </c>
      <c r="F56" s="4" t="inlineStr">
        <is>
          <t xml:space="preserve"> </t>
        </is>
      </c>
      <c r="G56" s="4" t="inlineStr">
        <is>
          <t xml:space="preserve"> </t>
        </is>
      </c>
      <c r="H56" s="4" t="inlineStr">
        <is>
          <t xml:space="preserve"> </t>
        </is>
      </c>
      <c r="I56" s="6" t="n">
        <v>2771</v>
      </c>
      <c r="J56" s="6" t="n">
        <v>20</v>
      </c>
      <c r="K56" s="4" t="inlineStr">
        <is>
          <t xml:space="preserve"> </t>
        </is>
      </c>
      <c r="L56" s="4" t="inlineStr">
        <is>
          <t xml:space="preserve"> </t>
        </is>
      </c>
      <c r="M56" s="4" t="inlineStr">
        <is>
          <t xml:space="preserve"> </t>
        </is>
      </c>
      <c r="N56" s="4" t="inlineStr">
        <is>
          <t xml:space="preserve"> </t>
        </is>
      </c>
    </row>
    <row r="57">
      <c r="A57" s="4" t="inlineStr">
        <is>
          <t>Other comprehensive gain (loss)</t>
        </is>
      </c>
      <c r="B57" s="6" t="n">
        <v>-4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16</v>
      </c>
      <c r="N57" s="4" t="inlineStr">
        <is>
          <t xml:space="preserve"> </t>
        </is>
      </c>
    </row>
    <row r="58">
      <c r="A58" s="4" t="inlineStr">
        <is>
          <t>Net income (loss)</t>
        </is>
      </c>
      <c r="B58" s="6" t="n">
        <v>-3372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3726</v>
      </c>
    </row>
    <row r="59">
      <c r="A59" s="4" t="inlineStr">
        <is>
          <t>Ending balance at Sep. 30, 2022</t>
        </is>
      </c>
      <c r="B59" s="6" t="n">
        <v>209061</v>
      </c>
      <c r="C59" s="4" t="inlineStr">
        <is>
          <t xml:space="preserve"> </t>
        </is>
      </c>
      <c r="D59" s="4" t="inlineStr">
        <is>
          <t xml:space="preserve"> </t>
        </is>
      </c>
      <c r="E59" s="4" t="inlineStr">
        <is>
          <t xml:space="preserve"> </t>
        </is>
      </c>
      <c r="F59" s="5" t="n">
        <v>6</v>
      </c>
      <c r="G59" s="4" t="inlineStr">
        <is>
          <t xml:space="preserve"> </t>
        </is>
      </c>
      <c r="H59" s="4" t="inlineStr">
        <is>
          <t xml:space="preserve"> </t>
        </is>
      </c>
      <c r="I59" s="6" t="n">
        <v>604354</v>
      </c>
      <c r="J59" s="4" t="inlineStr">
        <is>
          <t xml:space="preserve"> </t>
        </is>
      </c>
      <c r="K59" s="4" t="inlineStr">
        <is>
          <t xml:space="preserve"> </t>
        </is>
      </c>
      <c r="L59" s="4" t="inlineStr">
        <is>
          <t xml:space="preserve"> </t>
        </is>
      </c>
      <c r="M59" s="6" t="n">
        <v>-457</v>
      </c>
      <c r="N59" s="6" t="n">
        <v>-394842</v>
      </c>
    </row>
    <row r="60">
      <c r="A60" s="4" t="inlineStr">
        <is>
          <t>Ending balance, Shares at Sep. 30, 2022</t>
        </is>
      </c>
      <c r="B60" s="4" t="inlineStr">
        <is>
          <t xml:space="preserve"> </t>
        </is>
      </c>
      <c r="C60" s="4" t="inlineStr">
        <is>
          <t xml:space="preserve"> </t>
        </is>
      </c>
      <c r="D60" s="4" t="inlineStr">
        <is>
          <t xml:space="preserve"> </t>
        </is>
      </c>
      <c r="E60" s="4" t="inlineStr">
        <is>
          <t xml:space="preserve"> </t>
        </is>
      </c>
      <c r="F60" s="6" t="n">
        <v>5748061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eginning balance at Dec. 31, 2022</t>
        </is>
      </c>
      <c r="B61" s="6" t="n">
        <v>177978</v>
      </c>
      <c r="C61" s="4" t="inlineStr">
        <is>
          <t xml:space="preserve"> </t>
        </is>
      </c>
      <c r="D61" s="4" t="inlineStr">
        <is>
          <t xml:space="preserve"> </t>
        </is>
      </c>
      <c r="E61" s="4" t="inlineStr">
        <is>
          <t xml:space="preserve"> </t>
        </is>
      </c>
      <c r="F61" s="5" t="n">
        <v>6</v>
      </c>
      <c r="G61" s="4" t="inlineStr">
        <is>
          <t xml:space="preserve"> </t>
        </is>
      </c>
      <c r="H61" s="4" t="inlineStr">
        <is>
          <t xml:space="preserve"> </t>
        </is>
      </c>
      <c r="I61" s="6" t="n">
        <v>607513</v>
      </c>
      <c r="J61" s="4" t="inlineStr">
        <is>
          <t xml:space="preserve"> </t>
        </is>
      </c>
      <c r="K61" s="4" t="inlineStr">
        <is>
          <t xml:space="preserve"> </t>
        </is>
      </c>
      <c r="L61" s="4" t="inlineStr">
        <is>
          <t xml:space="preserve"> </t>
        </is>
      </c>
      <c r="M61" s="6" t="n">
        <v>-404</v>
      </c>
      <c r="N61" s="6" t="n">
        <v>-429137</v>
      </c>
    </row>
    <row r="62">
      <c r="A62" s="4" t="inlineStr">
        <is>
          <t>Beginning balance, Shares at Dec. 31, 2022</t>
        </is>
      </c>
      <c r="B62" s="4" t="inlineStr">
        <is>
          <t xml:space="preserve"> </t>
        </is>
      </c>
      <c r="C62" s="4" t="inlineStr">
        <is>
          <t xml:space="preserve"> </t>
        </is>
      </c>
      <c r="D62" s="4" t="inlineStr">
        <is>
          <t xml:space="preserve"> </t>
        </is>
      </c>
      <c r="E62" s="4" t="inlineStr">
        <is>
          <t xml:space="preserve"> </t>
        </is>
      </c>
      <c r="F62" s="6" t="n">
        <v>5748391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f common stock pursuant to employee stock purchase plan</t>
        </is>
      </c>
      <c r="B63" s="6" t="n">
        <v>1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common stock pursuant to employee stock purchase plan, Shares</t>
        </is>
      </c>
      <c r="B64" s="4" t="inlineStr">
        <is>
          <t xml:space="preserve"> </t>
        </is>
      </c>
      <c r="C64" s="4" t="inlineStr">
        <is>
          <t xml:space="preserve"> </t>
        </is>
      </c>
      <c r="D64" s="4" t="inlineStr">
        <is>
          <t xml:space="preserve"> </t>
        </is>
      </c>
      <c r="E64" s="4" t="inlineStr">
        <is>
          <t xml:space="preserve"> </t>
        </is>
      </c>
      <c r="F64" s="6" t="n">
        <v>11633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common stock from RSU vesting</t>
        </is>
      </c>
      <c r="B65" s="4" t="inlineStr">
        <is>
          <t xml:space="preserve"> </t>
        </is>
      </c>
      <c r="C65" s="4" t="inlineStr">
        <is>
          <t xml:space="preserve"> </t>
        </is>
      </c>
      <c r="D65" s="4" t="inlineStr">
        <is>
          <t xml:space="preserve"> </t>
        </is>
      </c>
      <c r="E65" s="4" t="inlineStr">
        <is>
          <t xml:space="preserve"> </t>
        </is>
      </c>
      <c r="F65" s="6" t="n">
        <v>19452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based compensation</t>
        </is>
      </c>
      <c r="B66" s="6" t="n">
        <v>2369</v>
      </c>
      <c r="C66" s="6" t="n">
        <v>24</v>
      </c>
      <c r="D66" s="4" t="inlineStr">
        <is>
          <t xml:space="preserve"> </t>
        </is>
      </c>
      <c r="E66" s="4" t="inlineStr">
        <is>
          <t xml:space="preserve"> </t>
        </is>
      </c>
      <c r="F66" s="4" t="inlineStr">
        <is>
          <t xml:space="preserve"> </t>
        </is>
      </c>
      <c r="G66" s="4" t="inlineStr">
        <is>
          <t xml:space="preserve"> </t>
        </is>
      </c>
      <c r="H66" s="4" t="inlineStr">
        <is>
          <t xml:space="preserve"> </t>
        </is>
      </c>
      <c r="I66" s="6" t="n">
        <v>2369</v>
      </c>
      <c r="J66" s="6" t="n">
        <v>24</v>
      </c>
      <c r="K66" s="4" t="inlineStr">
        <is>
          <t xml:space="preserve"> </t>
        </is>
      </c>
      <c r="L66" s="4" t="inlineStr">
        <is>
          <t xml:space="preserve"> </t>
        </is>
      </c>
      <c r="M66" s="4" t="inlineStr">
        <is>
          <t xml:space="preserve"> </t>
        </is>
      </c>
      <c r="N66" s="4" t="inlineStr">
        <is>
          <t xml:space="preserve"> </t>
        </is>
      </c>
    </row>
    <row r="67">
      <c r="A67" s="4" t="inlineStr">
        <is>
          <t>Other comprehensive gain (loss)</t>
        </is>
      </c>
      <c r="B67" s="6" t="n">
        <v>2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22</v>
      </c>
      <c r="N67" s="4" t="inlineStr">
        <is>
          <t xml:space="preserve"> </t>
        </is>
      </c>
    </row>
    <row r="68">
      <c r="A68" s="4" t="inlineStr">
        <is>
          <t>Net income (loss)</t>
        </is>
      </c>
      <c r="B68" s="6" t="n">
        <v>-2884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8844</v>
      </c>
    </row>
    <row r="69">
      <c r="A69" s="4" t="inlineStr">
        <is>
          <t>Ending balance at Mar. 31, 2023</t>
        </is>
      </c>
      <c r="B69" s="6" t="n">
        <v>151899</v>
      </c>
      <c r="C69" s="4" t="inlineStr">
        <is>
          <t xml:space="preserve"> </t>
        </is>
      </c>
      <c r="D69" s="4" t="inlineStr">
        <is>
          <t xml:space="preserve"> </t>
        </is>
      </c>
      <c r="E69" s="4" t="inlineStr">
        <is>
          <t xml:space="preserve"> </t>
        </is>
      </c>
      <c r="F69" s="5" t="n">
        <v>6</v>
      </c>
      <c r="G69" s="4" t="inlineStr">
        <is>
          <t xml:space="preserve"> </t>
        </is>
      </c>
      <c r="H69" s="4" t="inlineStr">
        <is>
          <t xml:space="preserve"> </t>
        </is>
      </c>
      <c r="I69" s="6" t="n">
        <v>610056</v>
      </c>
      <c r="J69" s="4" t="inlineStr">
        <is>
          <t xml:space="preserve"> </t>
        </is>
      </c>
      <c r="K69" s="4" t="inlineStr">
        <is>
          <t xml:space="preserve"> </t>
        </is>
      </c>
      <c r="L69" s="4" t="inlineStr">
        <is>
          <t xml:space="preserve"> </t>
        </is>
      </c>
      <c r="M69" s="6" t="n">
        <v>-182</v>
      </c>
      <c r="N69" s="6" t="n">
        <v>-457981</v>
      </c>
    </row>
    <row r="70">
      <c r="A70" s="4" t="inlineStr">
        <is>
          <t>Ending balance, Shares at Mar. 31, 2023</t>
        </is>
      </c>
      <c r="B70" s="4" t="inlineStr">
        <is>
          <t xml:space="preserve"> </t>
        </is>
      </c>
      <c r="C70" s="4" t="inlineStr">
        <is>
          <t xml:space="preserve"> </t>
        </is>
      </c>
      <c r="D70" s="4" t="inlineStr">
        <is>
          <t xml:space="preserve"> </t>
        </is>
      </c>
      <c r="E70" s="4" t="inlineStr">
        <is>
          <t xml:space="preserve"> </t>
        </is>
      </c>
      <c r="F70" s="6" t="n">
        <v>5779476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eginning balance at Dec. 31, 2022</t>
        </is>
      </c>
      <c r="B71" s="6" t="n">
        <v>177978</v>
      </c>
      <c r="C71" s="4" t="inlineStr">
        <is>
          <t xml:space="preserve"> </t>
        </is>
      </c>
      <c r="D71" s="4" t="inlineStr">
        <is>
          <t xml:space="preserve"> </t>
        </is>
      </c>
      <c r="E71" s="4" t="inlineStr">
        <is>
          <t xml:space="preserve"> </t>
        </is>
      </c>
      <c r="F71" s="5" t="n">
        <v>6</v>
      </c>
      <c r="G71" s="4" t="inlineStr">
        <is>
          <t xml:space="preserve"> </t>
        </is>
      </c>
      <c r="H71" s="4" t="inlineStr">
        <is>
          <t xml:space="preserve"> </t>
        </is>
      </c>
      <c r="I71" s="6" t="n">
        <v>607513</v>
      </c>
      <c r="J71" s="4" t="inlineStr">
        <is>
          <t xml:space="preserve"> </t>
        </is>
      </c>
      <c r="K71" s="4" t="inlineStr">
        <is>
          <t xml:space="preserve"> </t>
        </is>
      </c>
      <c r="L71" s="4" t="inlineStr">
        <is>
          <t xml:space="preserve"> </t>
        </is>
      </c>
      <c r="M71" s="6" t="n">
        <v>-404</v>
      </c>
      <c r="N71" s="6" t="n">
        <v>-429137</v>
      </c>
    </row>
    <row r="72">
      <c r="A72" s="4" t="inlineStr">
        <is>
          <t>Beginning balance, Shares at Dec. 31, 2022</t>
        </is>
      </c>
      <c r="B72" s="4" t="inlineStr">
        <is>
          <t xml:space="preserve"> </t>
        </is>
      </c>
      <c r="C72" s="4" t="inlineStr">
        <is>
          <t xml:space="preserve"> </t>
        </is>
      </c>
      <c r="D72" s="4" t="inlineStr">
        <is>
          <t xml:space="preserve"> </t>
        </is>
      </c>
      <c r="E72" s="4" t="inlineStr">
        <is>
          <t xml:space="preserve"> </t>
        </is>
      </c>
      <c r="F72" s="6" t="n">
        <v>5748391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common stock, net of discounts and issuance costs, Shares</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ther comprehensive gain (loss)</t>
        </is>
      </c>
      <c r="B74" s="6" t="n">
        <v>36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income (loss)</t>
        </is>
      </c>
      <c r="B75" s="6" t="n">
        <v>-9684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nding balance at Sep. 30, 2023</t>
        </is>
      </c>
      <c r="B76" s="6" t="n">
        <v>88211</v>
      </c>
      <c r="C76" s="4" t="inlineStr">
        <is>
          <t xml:space="preserve"> </t>
        </is>
      </c>
      <c r="D76" s="4" t="inlineStr">
        <is>
          <t xml:space="preserve"> </t>
        </is>
      </c>
      <c r="E76" s="4" t="inlineStr">
        <is>
          <t xml:space="preserve"> </t>
        </is>
      </c>
      <c r="F76" s="5" t="n">
        <v>6</v>
      </c>
      <c r="G76" s="4" t="inlineStr">
        <is>
          <t xml:space="preserve"> </t>
        </is>
      </c>
      <c r="H76" s="4" t="inlineStr">
        <is>
          <t xml:space="preserve"> </t>
        </is>
      </c>
      <c r="I76" s="6" t="n">
        <v>614220</v>
      </c>
      <c r="J76" s="4" t="inlineStr">
        <is>
          <t xml:space="preserve"> </t>
        </is>
      </c>
      <c r="K76" s="4" t="inlineStr">
        <is>
          <t xml:space="preserve"> </t>
        </is>
      </c>
      <c r="L76" s="4" t="inlineStr">
        <is>
          <t xml:space="preserve"> </t>
        </is>
      </c>
      <c r="M76" s="6" t="n">
        <v>-36</v>
      </c>
      <c r="N76" s="6" t="n">
        <v>-525979</v>
      </c>
    </row>
    <row r="77">
      <c r="A77" s="4" t="inlineStr">
        <is>
          <t>Ending balance, Shares at Sep. 30, 2023</t>
        </is>
      </c>
      <c r="B77" s="4" t="inlineStr">
        <is>
          <t xml:space="preserve"> </t>
        </is>
      </c>
      <c r="C77" s="4" t="inlineStr">
        <is>
          <t xml:space="preserve"> </t>
        </is>
      </c>
      <c r="D77" s="4" t="inlineStr">
        <is>
          <t xml:space="preserve"> </t>
        </is>
      </c>
      <c r="E77" s="4" t="inlineStr">
        <is>
          <t xml:space="preserve"> </t>
        </is>
      </c>
      <c r="F77" s="6" t="n">
        <v>5790221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eginning balance at Mar. 31, 2023</t>
        </is>
      </c>
      <c r="B78" s="6" t="n">
        <v>151899</v>
      </c>
      <c r="C78" s="4" t="inlineStr">
        <is>
          <t xml:space="preserve"> </t>
        </is>
      </c>
      <c r="D78" s="4" t="inlineStr">
        <is>
          <t xml:space="preserve"> </t>
        </is>
      </c>
      <c r="E78" s="4" t="inlineStr">
        <is>
          <t xml:space="preserve"> </t>
        </is>
      </c>
      <c r="F78" s="5" t="n">
        <v>6</v>
      </c>
      <c r="G78" s="4" t="inlineStr">
        <is>
          <t xml:space="preserve"> </t>
        </is>
      </c>
      <c r="H78" s="4" t="inlineStr">
        <is>
          <t xml:space="preserve"> </t>
        </is>
      </c>
      <c r="I78" s="6" t="n">
        <v>610056</v>
      </c>
      <c r="J78" s="4" t="inlineStr">
        <is>
          <t xml:space="preserve"> </t>
        </is>
      </c>
      <c r="K78" s="4" t="inlineStr">
        <is>
          <t xml:space="preserve"> </t>
        </is>
      </c>
      <c r="L78" s="4" t="inlineStr">
        <is>
          <t xml:space="preserve"> </t>
        </is>
      </c>
      <c r="M78" s="6" t="n">
        <v>-182</v>
      </c>
      <c r="N78" s="6" t="n">
        <v>-457981</v>
      </c>
    </row>
    <row r="79">
      <c r="A79" s="4" t="inlineStr">
        <is>
          <t>Beginning balance, Shares at Mar. 31, 2023</t>
        </is>
      </c>
      <c r="B79" s="4" t="inlineStr">
        <is>
          <t xml:space="preserve"> </t>
        </is>
      </c>
      <c r="C79" s="4" t="inlineStr">
        <is>
          <t xml:space="preserve"> </t>
        </is>
      </c>
      <c r="D79" s="4" t="inlineStr">
        <is>
          <t xml:space="preserve"> </t>
        </is>
      </c>
      <c r="E79" s="4" t="inlineStr">
        <is>
          <t xml:space="preserve"> </t>
        </is>
      </c>
      <c r="F79" s="6" t="n">
        <v>57794767</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ssuance of common stock from option exercises</t>
        </is>
      </c>
      <c r="B80" s="6"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ssuance of common stock from option exercises, Shares</t>
        </is>
      </c>
      <c r="B81" s="4" t="inlineStr">
        <is>
          <t xml:space="preserve"> </t>
        </is>
      </c>
      <c r="C81" s="4" t="inlineStr">
        <is>
          <t xml:space="preserve"> </t>
        </is>
      </c>
      <c r="D81" s="4" t="inlineStr">
        <is>
          <t xml:space="preserve"> </t>
        </is>
      </c>
      <c r="E81" s="4" t="inlineStr">
        <is>
          <t xml:space="preserve"> </t>
        </is>
      </c>
      <c r="F81" s="6" t="n">
        <v>336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based compensation</t>
        </is>
      </c>
      <c r="B82" s="6" t="n">
        <v>2402</v>
      </c>
      <c r="C82" s="6" t="n">
        <v>22</v>
      </c>
      <c r="D82" s="4" t="inlineStr">
        <is>
          <t xml:space="preserve"> </t>
        </is>
      </c>
      <c r="E82" s="4" t="inlineStr">
        <is>
          <t xml:space="preserve"> </t>
        </is>
      </c>
      <c r="F82" s="4" t="inlineStr">
        <is>
          <t xml:space="preserve"> </t>
        </is>
      </c>
      <c r="G82" s="4" t="inlineStr">
        <is>
          <t xml:space="preserve"> </t>
        </is>
      </c>
      <c r="H82" s="4" t="inlineStr">
        <is>
          <t xml:space="preserve"> </t>
        </is>
      </c>
      <c r="I82" s="6" t="n">
        <v>2402</v>
      </c>
      <c r="J82" s="6" t="n">
        <v>22</v>
      </c>
      <c r="K82" s="4" t="inlineStr">
        <is>
          <t xml:space="preserve"> </t>
        </is>
      </c>
      <c r="L82" s="4" t="inlineStr">
        <is>
          <t xml:space="preserve"> </t>
        </is>
      </c>
      <c r="M82" s="4" t="inlineStr">
        <is>
          <t xml:space="preserve"> </t>
        </is>
      </c>
      <c r="N82" s="4" t="inlineStr">
        <is>
          <t xml:space="preserve"> </t>
        </is>
      </c>
    </row>
    <row r="83">
      <c r="A83" s="4" t="inlineStr">
        <is>
          <t>Other comprehensive gain (loss)</t>
        </is>
      </c>
      <c r="B83" s="6" t="n">
        <v>9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94</v>
      </c>
      <c r="N83" s="4" t="inlineStr">
        <is>
          <t xml:space="preserve"> </t>
        </is>
      </c>
    </row>
    <row r="84">
      <c r="A84" s="4" t="inlineStr">
        <is>
          <t>Net income (loss)</t>
        </is>
      </c>
      <c r="B84" s="6" t="n">
        <v>-3504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35044</v>
      </c>
    </row>
    <row r="85">
      <c r="A85" s="4" t="inlineStr">
        <is>
          <t>Ending balance at Jun. 30, 2023</t>
        </is>
      </c>
      <c r="B85" s="6" t="n">
        <v>119375</v>
      </c>
      <c r="C85" s="4" t="inlineStr">
        <is>
          <t xml:space="preserve"> </t>
        </is>
      </c>
      <c r="D85" s="4" t="inlineStr">
        <is>
          <t xml:space="preserve"> </t>
        </is>
      </c>
      <c r="E85" s="4" t="inlineStr">
        <is>
          <t xml:space="preserve"> </t>
        </is>
      </c>
      <c r="F85" s="5" t="n">
        <v>6</v>
      </c>
      <c r="G85" s="4" t="inlineStr">
        <is>
          <t xml:space="preserve"> </t>
        </is>
      </c>
      <c r="H85" s="4" t="inlineStr">
        <is>
          <t xml:space="preserve"> </t>
        </is>
      </c>
      <c r="I85" s="6" t="n">
        <v>612482</v>
      </c>
      <c r="J85" s="4" t="inlineStr">
        <is>
          <t xml:space="preserve"> </t>
        </is>
      </c>
      <c r="K85" s="4" t="inlineStr">
        <is>
          <t xml:space="preserve"> </t>
        </is>
      </c>
      <c r="L85" s="4" t="inlineStr">
        <is>
          <t xml:space="preserve"> </t>
        </is>
      </c>
      <c r="M85" s="6" t="n">
        <v>-88</v>
      </c>
      <c r="N85" s="6" t="n">
        <v>-493025</v>
      </c>
    </row>
    <row r="86">
      <c r="A86" s="4" t="inlineStr">
        <is>
          <t>Ending balance, Shares at Jun. 30, 2023</t>
        </is>
      </c>
      <c r="B86" s="4" t="inlineStr">
        <is>
          <t xml:space="preserve"> </t>
        </is>
      </c>
      <c r="C86" s="4" t="inlineStr">
        <is>
          <t xml:space="preserve"> </t>
        </is>
      </c>
      <c r="D86" s="4" t="inlineStr">
        <is>
          <t xml:space="preserve"> </t>
        </is>
      </c>
      <c r="E86" s="4" t="inlineStr">
        <is>
          <t xml:space="preserve"> </t>
        </is>
      </c>
      <c r="F86" s="6" t="n">
        <v>5779813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ssuance of common stock pursuant to employee stock purchase plan</t>
        </is>
      </c>
      <c r="B87" s="6" t="n">
        <v>1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8</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ssuance of common stock pursuant to employee stock purchase plan, Shares</t>
        </is>
      </c>
      <c r="B88" s="4" t="inlineStr">
        <is>
          <t xml:space="preserve"> </t>
        </is>
      </c>
      <c r="C88" s="4" t="inlineStr">
        <is>
          <t xml:space="preserve"> </t>
        </is>
      </c>
      <c r="D88" s="4" t="inlineStr">
        <is>
          <t xml:space="preserve"> </t>
        </is>
      </c>
      <c r="E88" s="4" t="inlineStr">
        <is>
          <t xml:space="preserve"> </t>
        </is>
      </c>
      <c r="F88" s="6" t="n">
        <v>1748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ssuance of common stock from RSU vesting</t>
        </is>
      </c>
      <c r="B89" s="4" t="inlineStr">
        <is>
          <t xml:space="preserve"> </t>
        </is>
      </c>
      <c r="C89" s="4" t="inlineStr">
        <is>
          <t xml:space="preserve"> </t>
        </is>
      </c>
      <c r="D89" s="4" t="inlineStr">
        <is>
          <t xml:space="preserve"> </t>
        </is>
      </c>
      <c r="E89" s="4" t="inlineStr">
        <is>
          <t xml:space="preserve"> </t>
        </is>
      </c>
      <c r="F89" s="6" t="n">
        <v>8659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based compensation</t>
        </is>
      </c>
      <c r="B90" s="6" t="n">
        <v>1706</v>
      </c>
      <c r="C90" s="5" t="n">
        <v>14</v>
      </c>
      <c r="D90" s="4" t="inlineStr">
        <is>
          <t xml:space="preserve"> </t>
        </is>
      </c>
      <c r="E90" s="4" t="inlineStr">
        <is>
          <t xml:space="preserve"> </t>
        </is>
      </c>
      <c r="F90" s="4" t="inlineStr">
        <is>
          <t xml:space="preserve"> </t>
        </is>
      </c>
      <c r="G90" s="4" t="inlineStr">
        <is>
          <t xml:space="preserve"> </t>
        </is>
      </c>
      <c r="H90" s="4" t="inlineStr">
        <is>
          <t xml:space="preserve"> </t>
        </is>
      </c>
      <c r="I90" s="6" t="n">
        <v>1706</v>
      </c>
      <c r="J90" s="5" t="n">
        <v>14</v>
      </c>
      <c r="K90" s="4" t="inlineStr">
        <is>
          <t xml:space="preserve"> </t>
        </is>
      </c>
      <c r="L90" s="4" t="inlineStr">
        <is>
          <t xml:space="preserve"> </t>
        </is>
      </c>
      <c r="M90" s="4" t="inlineStr">
        <is>
          <t xml:space="preserve"> </t>
        </is>
      </c>
      <c r="N90" s="4" t="inlineStr">
        <is>
          <t xml:space="preserve"> </t>
        </is>
      </c>
    </row>
    <row r="91">
      <c r="A91" s="4" t="inlineStr">
        <is>
          <t>Other comprehensive gain (loss)</t>
        </is>
      </c>
      <c r="B91" s="6" t="n">
        <v>5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52</v>
      </c>
      <c r="N91" s="4" t="inlineStr">
        <is>
          <t xml:space="preserve"> </t>
        </is>
      </c>
    </row>
    <row r="92">
      <c r="A92" s="4" t="inlineStr">
        <is>
          <t>Net income (loss)</t>
        </is>
      </c>
      <c r="B92" s="6" t="n">
        <v>-3295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32954</v>
      </c>
    </row>
    <row r="93">
      <c r="A93" s="4" t="inlineStr">
        <is>
          <t>Ending balance at Sep. 30, 2023</t>
        </is>
      </c>
      <c r="B93" s="5" t="n">
        <v>88211</v>
      </c>
      <c r="C93" s="4" t="inlineStr">
        <is>
          <t xml:space="preserve"> </t>
        </is>
      </c>
      <c r="D93" s="4" t="inlineStr">
        <is>
          <t xml:space="preserve"> </t>
        </is>
      </c>
      <c r="E93" s="4" t="inlineStr">
        <is>
          <t xml:space="preserve"> </t>
        </is>
      </c>
      <c r="F93" s="5" t="n">
        <v>6</v>
      </c>
      <c r="G93" s="4" t="inlineStr">
        <is>
          <t xml:space="preserve"> </t>
        </is>
      </c>
      <c r="H93" s="4" t="inlineStr">
        <is>
          <t xml:space="preserve"> </t>
        </is>
      </c>
      <c r="I93" s="5" t="n">
        <v>614220</v>
      </c>
      <c r="J93" s="4" t="inlineStr">
        <is>
          <t xml:space="preserve"> </t>
        </is>
      </c>
      <c r="K93" s="4" t="inlineStr">
        <is>
          <t xml:space="preserve"> </t>
        </is>
      </c>
      <c r="L93" s="4" t="inlineStr">
        <is>
          <t xml:space="preserve"> </t>
        </is>
      </c>
      <c r="M93" s="5" t="n">
        <v>-36</v>
      </c>
      <c r="N93" s="5" t="n">
        <v>-525979</v>
      </c>
    </row>
    <row r="94">
      <c r="A94" s="4" t="inlineStr">
        <is>
          <t>Ending balance, Shares at Sep. 30, 2023</t>
        </is>
      </c>
      <c r="B94" s="4" t="inlineStr">
        <is>
          <t xml:space="preserve"> </t>
        </is>
      </c>
      <c r="C94" s="4" t="inlineStr">
        <is>
          <t xml:space="preserve"> </t>
        </is>
      </c>
      <c r="D94" s="4" t="inlineStr">
        <is>
          <t xml:space="preserve"> </t>
        </is>
      </c>
      <c r="E94" s="4" t="inlineStr">
        <is>
          <t xml:space="preserve"> </t>
        </is>
      </c>
      <c r="F94" s="6" t="n">
        <v>5790221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and Contingencies - Schedule of Lease Term and Discount Rate (Detail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years), Operating leases</t>
        </is>
      </c>
      <c r="B3" s="4" t="inlineStr">
        <is>
          <t>7 years 6 months</t>
        </is>
      </c>
      <c r="C3" s="4" t="inlineStr">
        <is>
          <t>8 years 2 months 12 days</t>
        </is>
      </c>
    </row>
    <row r="4">
      <c r="A4" s="4" t="inlineStr">
        <is>
          <t>Weighted-average discount rate, Operating leases</t>
        </is>
      </c>
      <c r="B4" s="12" t="n">
        <v>0.106</v>
      </c>
      <c r="C4" s="12" t="n">
        <v>0.1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Summary of Cash Paid for Company's Operating Lease Liabilities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5" t="n">
        <v>3310</v>
      </c>
      <c r="C4" s="5" t="n">
        <v>2226</v>
      </c>
      <c r="D4" s="5" t="n">
        <v>3326</v>
      </c>
      <c r="E4" s="5" t="n">
        <v>3810</v>
      </c>
    </row>
    <row r="5">
      <c r="A5" s="4" t="inlineStr">
        <is>
          <t>Increase in lease liabilities and right-of-use assets due to lease remeasurements</t>
        </is>
      </c>
      <c r="B5" s="5" t="n">
        <v>0</v>
      </c>
      <c r="C5" s="5" t="n">
        <v>6262</v>
      </c>
      <c r="D5" s="5" t="n">
        <v>6262</v>
      </c>
      <c r="E5" s="5" t="n">
        <v>109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cense Agreements - Additional Information (Details) - USD ($) $ in Thousands</t>
        </is>
      </c>
      <c r="B1" s="2" t="inlineStr">
        <is>
          <t>1 Months Ended</t>
        </is>
      </c>
      <c r="C1" s="2" t="inlineStr">
        <is>
          <t>3 Months Ended</t>
        </is>
      </c>
      <c r="E1" s="2" t="inlineStr">
        <is>
          <t>9 Months Ended</t>
        </is>
      </c>
      <c r="G1" s="2" t="inlineStr">
        <is>
          <t>12 Months Ended</t>
        </is>
      </c>
    </row>
    <row r="2">
      <c r="B2" s="2" t="inlineStr">
        <is>
          <t>Sep. 30, 2016</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agreement revenue recognized</t>
        </is>
      </c>
      <c r="B4" s="4" t="inlineStr">
        <is>
          <t xml:space="preserve"> </t>
        </is>
      </c>
      <c r="C4" s="5" t="n">
        <v>0</v>
      </c>
      <c r="D4" s="5" t="n">
        <v>802</v>
      </c>
      <c r="E4" s="5" t="n">
        <v>1156</v>
      </c>
      <c r="F4" s="5" t="n">
        <v>2406</v>
      </c>
      <c r="G4" s="5" t="n">
        <v>3208</v>
      </c>
      <c r="H4" s="5" t="n">
        <v>33971</v>
      </c>
    </row>
    <row r="5">
      <c r="A5" s="4" t="inlineStr">
        <is>
          <t>City of Hop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license fee</t>
        </is>
      </c>
      <c r="B7" s="4" t="inlineStr">
        <is>
          <t xml:space="preserve"> </t>
        </is>
      </c>
      <c r="C7" s="4" t="inlineStr">
        <is>
          <t xml:space="preserve"> </t>
        </is>
      </c>
      <c r="D7" s="4" t="inlineStr">
        <is>
          <t xml:space="preserve"> </t>
        </is>
      </c>
      <c r="E7" s="4" t="inlineStr">
        <is>
          <t xml:space="preserve"> </t>
        </is>
      </c>
      <c r="F7" s="4" t="inlineStr">
        <is>
          <t xml:space="preserve"> </t>
        </is>
      </c>
      <c r="G7" s="6" t="n">
        <v>25000</v>
      </c>
      <c r="H7" s="4" t="inlineStr">
        <is>
          <t xml:space="preserve"> </t>
        </is>
      </c>
    </row>
    <row r="8">
      <c r="A8" s="4" t="inlineStr">
        <is>
          <t>City of Hop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velopment and commercialization milestone payment</t>
        </is>
      </c>
      <c r="B10" s="4" t="inlineStr">
        <is>
          <t xml:space="preserve"> </t>
        </is>
      </c>
      <c r="C10" s="4" t="inlineStr">
        <is>
          <t xml:space="preserve"> </t>
        </is>
      </c>
      <c r="D10" s="4" t="inlineStr">
        <is>
          <t xml:space="preserve"> </t>
        </is>
      </c>
      <c r="E10" s="4" t="inlineStr">
        <is>
          <t xml:space="preserve"> </t>
        </is>
      </c>
      <c r="F10" s="4" t="inlineStr">
        <is>
          <t xml:space="preserve"> </t>
        </is>
      </c>
      <c r="G10" s="6" t="n">
        <v>3200</v>
      </c>
      <c r="H10" s="4" t="inlineStr">
        <is>
          <t xml:space="preserve"> </t>
        </is>
      </c>
    </row>
    <row r="11">
      <c r="A11" s="4" t="inlineStr">
        <is>
          <t>City of Hope | January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paid to related party upon dosing the first patient</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c r="H13" s="4" t="inlineStr">
        <is>
          <t xml:space="preserve"> </t>
        </is>
      </c>
    </row>
    <row r="14">
      <c r="A14" s="4" t="inlineStr">
        <is>
          <t>California Institute Of Technology | Maximum | Co Exclusive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velopment and regulatory milestone payments</t>
        </is>
      </c>
      <c r="B16" s="5" t="n">
        <v>7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lifornia Institute Of Technology | Minimum | Co Exclusive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minimal royalty fee</t>
        </is>
      </c>
      <c r="B19" s="5"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vart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llaboration agreement 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900</v>
      </c>
    </row>
    <row r="23">
      <c r="A23" s="4" t="inlineStr">
        <is>
          <t>Novartis | Collaborative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llaboration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row>
    <row r="26">
      <c r="A26" s="4" t="inlineStr">
        <is>
          <t>Collaboration agreement revenu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800</v>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row>
    <row r="28">
      <c r="A28" s="4" t="inlineStr">
        <is>
          <t>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6" t="n">
        <v>0</v>
      </c>
    </row>
    <row r="29">
      <c r="A29" s="4" t="inlineStr">
        <is>
          <t>Novartis | Collaborative Arrangement | 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cense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llaboration agreement 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200</v>
      </c>
    </row>
  </sheetData>
  <mergeCells count="4">
    <mergeCell ref="A1:A2"/>
    <mergeCell ref="C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ederal tax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698</v>
      </c>
      <c r="G4" s="5" t="n">
        <v>0</v>
      </c>
    </row>
    <row r="5">
      <c r="A5" s="4" t="inlineStr">
        <is>
          <t>Deferred</t>
        </is>
      </c>
      <c r="B5" s="4" t="inlineStr">
        <is>
          <t xml:space="preserve"> </t>
        </is>
      </c>
      <c r="C5" s="4" t="inlineStr">
        <is>
          <t xml:space="preserve"> </t>
        </is>
      </c>
      <c r="D5" s="4" t="inlineStr">
        <is>
          <t xml:space="preserve"> </t>
        </is>
      </c>
      <c r="E5" s="4" t="inlineStr">
        <is>
          <t xml:space="preserve"> </t>
        </is>
      </c>
      <c r="F5" s="6" t="n">
        <v>0</v>
      </c>
      <c r="G5" s="6" t="n">
        <v>0</v>
      </c>
    </row>
    <row r="6">
      <c r="A6" s="4" t="inlineStr">
        <is>
          <t>Total federal tax provision</t>
        </is>
      </c>
      <c r="B6" s="4" t="inlineStr">
        <is>
          <t xml:space="preserve"> </t>
        </is>
      </c>
      <c r="C6" s="4" t="inlineStr">
        <is>
          <t xml:space="preserve"> </t>
        </is>
      </c>
      <c r="D6" s="4" t="inlineStr">
        <is>
          <t xml:space="preserve"> </t>
        </is>
      </c>
      <c r="E6" s="4" t="inlineStr">
        <is>
          <t xml:space="preserve"> </t>
        </is>
      </c>
      <c r="F6" s="6" t="n">
        <v>698</v>
      </c>
      <c r="G6" s="6" t="n">
        <v>0</v>
      </c>
    </row>
    <row r="7">
      <c r="A7" s="3" t="inlineStr">
        <is>
          <t>State tax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6" t="n">
        <v>17</v>
      </c>
      <c r="G8" s="6" t="n">
        <v>0</v>
      </c>
    </row>
    <row r="9">
      <c r="A9" s="4" t="inlineStr">
        <is>
          <t>Deferred</t>
        </is>
      </c>
      <c r="B9" s="4" t="inlineStr">
        <is>
          <t xml:space="preserve"> </t>
        </is>
      </c>
      <c r="C9" s="4" t="inlineStr">
        <is>
          <t xml:space="preserve"> </t>
        </is>
      </c>
      <c r="D9" s="4" t="inlineStr">
        <is>
          <t xml:space="preserve"> </t>
        </is>
      </c>
      <c r="E9" s="4" t="inlineStr">
        <is>
          <t xml:space="preserve"> </t>
        </is>
      </c>
      <c r="F9" s="6" t="n">
        <v>0</v>
      </c>
      <c r="G9" s="6" t="n">
        <v>0</v>
      </c>
    </row>
    <row r="10">
      <c r="A10" s="4" t="inlineStr">
        <is>
          <t>Total state tax provision</t>
        </is>
      </c>
      <c r="B10" s="4" t="inlineStr">
        <is>
          <t xml:space="preserve"> </t>
        </is>
      </c>
      <c r="C10" s="4" t="inlineStr">
        <is>
          <t xml:space="preserve"> </t>
        </is>
      </c>
      <c r="D10" s="4" t="inlineStr">
        <is>
          <t xml:space="preserve"> </t>
        </is>
      </c>
      <c r="E10" s="4" t="inlineStr">
        <is>
          <t xml:space="preserve"> </t>
        </is>
      </c>
      <c r="F10" s="6" t="n">
        <v>17</v>
      </c>
      <c r="G10" s="6" t="n">
        <v>0</v>
      </c>
    </row>
    <row r="11">
      <c r="A11" s="4" t="inlineStr">
        <is>
          <t>Tax provision</t>
        </is>
      </c>
      <c r="B11" s="5" t="n">
        <v>0</v>
      </c>
      <c r="C11" s="5" t="n">
        <v>-46</v>
      </c>
      <c r="D11" s="5" t="n">
        <v>0</v>
      </c>
      <c r="E11" s="5" t="n">
        <v>816</v>
      </c>
      <c r="F11" s="5" t="n">
        <v>715</v>
      </c>
      <c r="G11" s="5" t="n">
        <v>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between U.S. Federal Statutory Tax and Effective Tax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tax</t>
        </is>
      </c>
      <c r="B4" s="4" t="inlineStr">
        <is>
          <t xml:space="preserve"> </t>
        </is>
      </c>
      <c r="C4" s="4" t="inlineStr">
        <is>
          <t xml:space="preserve"> </t>
        </is>
      </c>
      <c r="D4" s="4" t="inlineStr">
        <is>
          <t xml:space="preserve"> </t>
        </is>
      </c>
      <c r="E4" s="4" t="inlineStr">
        <is>
          <t xml:space="preserve"> </t>
        </is>
      </c>
      <c r="F4" s="5" t="n">
        <v>-901</v>
      </c>
      <c r="G4" s="5" t="n">
        <v>-20111</v>
      </c>
    </row>
    <row r="5">
      <c r="A5" s="4" t="inlineStr">
        <is>
          <t>Tax credits</t>
        </is>
      </c>
      <c r="B5" s="4" t="inlineStr">
        <is>
          <t xml:space="preserve"> </t>
        </is>
      </c>
      <c r="C5" s="4" t="inlineStr">
        <is>
          <t xml:space="preserve"> </t>
        </is>
      </c>
      <c r="D5" s="4" t="inlineStr">
        <is>
          <t xml:space="preserve"> </t>
        </is>
      </c>
      <c r="E5" s="4" t="inlineStr">
        <is>
          <t xml:space="preserve"> </t>
        </is>
      </c>
      <c r="F5" s="6" t="n">
        <v>-13955</v>
      </c>
      <c r="G5" s="6" t="n">
        <v>-8940</v>
      </c>
    </row>
    <row r="6">
      <c r="A6" s="4" t="inlineStr">
        <is>
          <t>State taxes, net of federal tax benefit</t>
        </is>
      </c>
      <c r="B6" s="4" t="inlineStr">
        <is>
          <t xml:space="preserve"> </t>
        </is>
      </c>
      <c r="C6" s="4" t="inlineStr">
        <is>
          <t xml:space="preserve"> </t>
        </is>
      </c>
      <c r="D6" s="4" t="inlineStr">
        <is>
          <t xml:space="preserve"> </t>
        </is>
      </c>
      <c r="E6" s="4" t="inlineStr">
        <is>
          <t xml:space="preserve"> </t>
        </is>
      </c>
      <c r="F6" s="6" t="n">
        <v>-2994</v>
      </c>
      <c r="G6" s="6" t="n">
        <v>-8240</v>
      </c>
    </row>
    <row r="7">
      <c r="A7" s="4" t="inlineStr">
        <is>
          <t>Non-deductible expenses</t>
        </is>
      </c>
      <c r="B7" s="4" t="inlineStr">
        <is>
          <t xml:space="preserve"> </t>
        </is>
      </c>
      <c r="C7" s="4" t="inlineStr">
        <is>
          <t xml:space="preserve"> </t>
        </is>
      </c>
      <c r="D7" s="4" t="inlineStr">
        <is>
          <t xml:space="preserve"> </t>
        </is>
      </c>
      <c r="E7" s="4" t="inlineStr">
        <is>
          <t xml:space="preserve"> </t>
        </is>
      </c>
      <c r="F7" s="6" t="n">
        <v>875</v>
      </c>
      <c r="G7" s="6" t="n">
        <v>1331</v>
      </c>
    </row>
    <row r="8">
      <c r="A8" s="4" t="inlineStr">
        <is>
          <t>Other</t>
        </is>
      </c>
      <c r="B8" s="4" t="inlineStr">
        <is>
          <t xml:space="preserve"> </t>
        </is>
      </c>
      <c r="C8" s="4" t="inlineStr">
        <is>
          <t xml:space="preserve"> </t>
        </is>
      </c>
      <c r="D8" s="4" t="inlineStr">
        <is>
          <t xml:space="preserve"> </t>
        </is>
      </c>
      <c r="E8" s="4" t="inlineStr">
        <is>
          <t xml:space="preserve"> </t>
        </is>
      </c>
      <c r="F8" s="6" t="n">
        <v>1410</v>
      </c>
      <c r="G8" s="6" t="n">
        <v>-2401</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16280</v>
      </c>
      <c r="G9" s="6" t="n">
        <v>38361</v>
      </c>
    </row>
    <row r="10">
      <c r="A10" s="4" t="inlineStr">
        <is>
          <t>Tax provision</t>
        </is>
      </c>
      <c r="B10" s="5" t="n">
        <v>0</v>
      </c>
      <c r="C10" s="5" t="n">
        <v>-46</v>
      </c>
      <c r="D10" s="5" t="n">
        <v>0</v>
      </c>
      <c r="E10" s="5" t="n">
        <v>816</v>
      </c>
      <c r="F10" s="5" t="n">
        <v>715</v>
      </c>
      <c r="G10" s="5" t="n">
        <v>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76735</v>
      </c>
      <c r="C3" s="5" t="n">
        <v>100417</v>
      </c>
    </row>
    <row r="4">
      <c r="A4" s="4" t="inlineStr">
        <is>
          <t>R&amp;D credits</t>
        </is>
      </c>
      <c r="B4" s="6" t="n">
        <v>66761</v>
      </c>
      <c r="C4" s="6" t="n">
        <v>51705</v>
      </c>
    </row>
    <row r="5">
      <c r="A5" s="4" t="inlineStr">
        <is>
          <t>Equity compensation</t>
        </is>
      </c>
      <c r="B5" s="6" t="n">
        <v>7888</v>
      </c>
      <c r="C5" s="6" t="n">
        <v>6919</v>
      </c>
    </row>
    <row r="6">
      <c r="A6" s="4" t="inlineStr">
        <is>
          <t>Operating lease liabilities</t>
        </is>
      </c>
      <c r="B6" s="6" t="n">
        <v>8003</v>
      </c>
      <c r="C6" s="6" t="n">
        <v>6520</v>
      </c>
    </row>
    <row r="7">
      <c r="A7" s="4" t="inlineStr">
        <is>
          <t>Accrued expense and other</t>
        </is>
      </c>
      <c r="B7" s="6" t="n">
        <v>1479</v>
      </c>
      <c r="C7" s="6" t="n">
        <v>2072</v>
      </c>
    </row>
    <row r="8">
      <c r="A8" s="4" t="inlineStr">
        <is>
          <t>Deferred revenue</t>
        </is>
      </c>
      <c r="B8" s="6" t="n">
        <v>314</v>
      </c>
      <c r="C8" s="6" t="n">
        <v>1189</v>
      </c>
    </row>
    <row r="9">
      <c r="A9" s="4" t="inlineStr">
        <is>
          <t>Capitalized R&amp;D costs</t>
        </is>
      </c>
      <c r="B9" s="6" t="n">
        <v>24477</v>
      </c>
      <c r="C9" s="6" t="n">
        <v>868</v>
      </c>
    </row>
    <row r="10">
      <c r="A10" s="4" t="inlineStr">
        <is>
          <t>Total deferred tax assets</t>
        </is>
      </c>
      <c r="B10" s="6" t="n">
        <v>185657</v>
      </c>
      <c r="C10" s="6" t="n">
        <v>169690</v>
      </c>
    </row>
    <row r="11">
      <c r="A11" s="3" t="inlineStr">
        <is>
          <t>Deferred tax liabilities:</t>
        </is>
      </c>
      <c r="B11" s="4" t="inlineStr">
        <is>
          <t xml:space="preserve"> </t>
        </is>
      </c>
      <c r="C11" s="4" t="inlineStr">
        <is>
          <t xml:space="preserve"> </t>
        </is>
      </c>
    </row>
    <row r="12">
      <c r="A12" s="4" t="inlineStr">
        <is>
          <t>Right-of-use assets</t>
        </is>
      </c>
      <c r="B12" s="6" t="n">
        <v>-5583</v>
      </c>
      <c r="C12" s="6" t="n">
        <v>-4252</v>
      </c>
    </row>
    <row r="13">
      <c r="A13" s="4" t="inlineStr">
        <is>
          <t>Depreciation</t>
        </is>
      </c>
      <c r="B13" s="6" t="n">
        <v>-171</v>
      </c>
      <c r="C13" s="6" t="n">
        <v>1541</v>
      </c>
    </row>
    <row r="14">
      <c r="A14" s="4" t="inlineStr">
        <is>
          <t>Other</t>
        </is>
      </c>
      <c r="B14" s="6" t="n">
        <v>-251</v>
      </c>
      <c r="C14" s="6" t="n">
        <v>503</v>
      </c>
    </row>
    <row r="15">
      <c r="A15" s="4" t="inlineStr">
        <is>
          <t>Total deferred tax liabilities</t>
        </is>
      </c>
      <c r="B15" s="6" t="n">
        <v>-6005</v>
      </c>
      <c r="C15" s="6" t="n">
        <v>-6296</v>
      </c>
    </row>
    <row r="16">
      <c r="A16" s="4" t="inlineStr">
        <is>
          <t>Valuation allowance</t>
        </is>
      </c>
      <c r="B16" s="6" t="n">
        <v>-179652</v>
      </c>
      <c r="C16" s="6" t="n">
        <v>-163394</v>
      </c>
    </row>
    <row r="17">
      <c r="A17" s="4" t="inlineStr">
        <is>
          <t>Net deferred taxes</t>
        </is>
      </c>
      <c r="B17" s="5" t="n">
        <v>0</v>
      </c>
      <c r="C1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5" t="n">
        <v>0</v>
      </c>
      <c r="C4" s="5" t="n">
        <v>-46000</v>
      </c>
      <c r="D4" s="5" t="n">
        <v>0</v>
      </c>
      <c r="E4" s="5" t="n">
        <v>816000</v>
      </c>
      <c r="F4" s="5" t="n">
        <v>715000</v>
      </c>
      <c r="G4" s="5" t="n">
        <v>0</v>
      </c>
    </row>
    <row r="5">
      <c r="A5" s="4" t="inlineStr">
        <is>
          <t>Net operating loss carryforwards</t>
        </is>
      </c>
      <c r="B5" s="4" t="inlineStr">
        <is>
          <t xml:space="preserve"> </t>
        </is>
      </c>
      <c r="C5" s="4" t="inlineStr">
        <is>
          <t xml:space="preserve"> </t>
        </is>
      </c>
      <c r="D5" s="4" t="inlineStr">
        <is>
          <t xml:space="preserve"> </t>
        </is>
      </c>
      <c r="E5" s="4" t="inlineStr">
        <is>
          <t xml:space="preserve"> </t>
        </is>
      </c>
      <c r="F5" s="6" t="n">
        <v>400000</v>
      </c>
      <c r="G5" s="4" t="inlineStr">
        <is>
          <t xml:space="preserve"> </t>
        </is>
      </c>
    </row>
    <row r="6">
      <c r="A6" s="4" t="inlineStr">
        <is>
          <t>Uncertain tax positions</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Income tax expense, interest or penalties</t>
        </is>
      </c>
      <c r="B7" s="4" t="inlineStr">
        <is>
          <t xml:space="preserve"> </t>
        </is>
      </c>
      <c r="C7" s="4" t="inlineStr">
        <is>
          <t xml:space="preserve"> </t>
        </is>
      </c>
      <c r="D7" s="4" t="inlineStr">
        <is>
          <t xml:space="preserve"> </t>
        </is>
      </c>
      <c r="E7" s="4" t="inlineStr">
        <is>
          <t xml:space="preserve"> </t>
        </is>
      </c>
      <c r="F7" s="6" t="n">
        <v>0</v>
      </c>
      <c r="G7" s="5" t="n">
        <v>0</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credit carryforwards</t>
        </is>
      </c>
      <c r="B10" s="4" t="inlineStr">
        <is>
          <t xml:space="preserve"> </t>
        </is>
      </c>
      <c r="C10" s="4" t="inlineStr">
        <is>
          <t xml:space="preserve"> </t>
        </is>
      </c>
      <c r="D10" s="4" t="inlineStr">
        <is>
          <t xml:space="preserve"> </t>
        </is>
      </c>
      <c r="E10" s="4" t="inlineStr">
        <is>
          <t xml:space="preserve"> </t>
        </is>
      </c>
      <c r="F10" s="6" t="n">
        <v>55100000</v>
      </c>
      <c r="G10" s="4" t="inlineStr">
        <is>
          <t xml:space="preserve"> </t>
        </is>
      </c>
    </row>
    <row r="11">
      <c r="A11" s="4" t="inlineStr">
        <is>
          <t>Orphan Dru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credit carryforwards</t>
        </is>
      </c>
      <c r="B13" s="4" t="inlineStr">
        <is>
          <t xml:space="preserve"> </t>
        </is>
      </c>
      <c r="C13" s="4" t="inlineStr">
        <is>
          <t xml:space="preserve"> </t>
        </is>
      </c>
      <c r="D13" s="4" t="inlineStr">
        <is>
          <t xml:space="preserve"> </t>
        </is>
      </c>
      <c r="E13" s="4" t="inlineStr">
        <is>
          <t xml:space="preserve"> </t>
        </is>
      </c>
      <c r="F13" s="5" t="n">
        <v>45200000</v>
      </c>
      <c r="G13" s="4" t="inlineStr">
        <is>
          <t xml:space="preserve"> </t>
        </is>
      </c>
    </row>
    <row r="14">
      <c r="A14" s="4" t="inlineStr">
        <is>
          <t>Tax credit carryforwards expiration year</t>
        </is>
      </c>
      <c r="B14" s="4" t="inlineStr">
        <is>
          <t xml:space="preserve"> </t>
        </is>
      </c>
      <c r="C14" s="4" t="inlineStr">
        <is>
          <t xml:space="preserve"> </t>
        </is>
      </c>
      <c r="D14" s="4" t="inlineStr">
        <is>
          <t xml:space="preserve"> </t>
        </is>
      </c>
      <c r="E14" s="4" t="inlineStr">
        <is>
          <t xml:space="preserve"> </t>
        </is>
      </c>
      <c r="F14" s="4" t="inlineStr">
        <is>
          <t>2041</t>
        </is>
      </c>
      <c r="G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perating loss carryforwards</t>
        </is>
      </c>
      <c r="B17" s="4" t="inlineStr">
        <is>
          <t xml:space="preserve"> </t>
        </is>
      </c>
      <c r="C17" s="4" t="inlineStr">
        <is>
          <t xml:space="preserve"> </t>
        </is>
      </c>
      <c r="D17" s="4" t="inlineStr">
        <is>
          <t xml:space="preserve"> </t>
        </is>
      </c>
      <c r="E17" s="4" t="inlineStr">
        <is>
          <t xml:space="preserve"> </t>
        </is>
      </c>
      <c r="F17" s="5" t="n">
        <v>283500000</v>
      </c>
      <c r="G17" s="4" t="inlineStr">
        <is>
          <t xml:space="preserve"> </t>
        </is>
      </c>
    </row>
    <row r="18">
      <c r="A18" s="4" t="inlineStr">
        <is>
          <t>Net operating loss carryforwards indefinitely</t>
        </is>
      </c>
      <c r="B18" s="4" t="inlineStr">
        <is>
          <t xml:space="preserve"> </t>
        </is>
      </c>
      <c r="C18" s="4" t="inlineStr">
        <is>
          <t xml:space="preserve"> </t>
        </is>
      </c>
      <c r="D18" s="4" t="inlineStr">
        <is>
          <t xml:space="preserve"> </t>
        </is>
      </c>
      <c r="E18" s="4" t="inlineStr">
        <is>
          <t xml:space="preserve"> </t>
        </is>
      </c>
      <c r="F18" s="5" t="n">
        <v>283100000</v>
      </c>
      <c r="G18" s="4" t="inlineStr">
        <is>
          <t xml:space="preserve"> </t>
        </is>
      </c>
    </row>
    <row r="19">
      <c r="A19" s="4" t="inlineStr">
        <is>
          <t>Net operating loss carryforwards expiration year</t>
        </is>
      </c>
      <c r="B19" s="4" t="inlineStr">
        <is>
          <t xml:space="preserve"> </t>
        </is>
      </c>
      <c r="C19" s="4" t="inlineStr">
        <is>
          <t xml:space="preserve"> </t>
        </is>
      </c>
      <c r="D19" s="4" t="inlineStr">
        <is>
          <t xml:space="preserve"> </t>
        </is>
      </c>
      <c r="E19" s="4" t="inlineStr">
        <is>
          <t xml:space="preserve"> </t>
        </is>
      </c>
      <c r="F19" s="4" t="inlineStr">
        <is>
          <t>2035</t>
        </is>
      </c>
      <c r="G19" s="4" t="inlineStr">
        <is>
          <t xml:space="preserve"> </t>
        </is>
      </c>
    </row>
    <row r="20">
      <c r="A20" s="4" t="inlineStr">
        <is>
          <t>Federal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credit carryforwards</t>
        </is>
      </c>
      <c r="B22" s="4" t="inlineStr">
        <is>
          <t xml:space="preserve"> </t>
        </is>
      </c>
      <c r="C22" s="4" t="inlineStr">
        <is>
          <t xml:space="preserve"> </t>
        </is>
      </c>
      <c r="D22" s="4" t="inlineStr">
        <is>
          <t xml:space="preserve"> </t>
        </is>
      </c>
      <c r="E22" s="4" t="inlineStr">
        <is>
          <t xml:space="preserve"> </t>
        </is>
      </c>
      <c r="F22" s="5" t="n">
        <v>55100000</v>
      </c>
      <c r="G22" s="4" t="inlineStr">
        <is>
          <t xml:space="preserve"> </t>
        </is>
      </c>
    </row>
    <row r="23">
      <c r="A23" s="4" t="inlineStr">
        <is>
          <t>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operating loss carryforwards</t>
        </is>
      </c>
      <c r="B25" s="4" t="inlineStr">
        <is>
          <t xml:space="preserve"> </t>
        </is>
      </c>
      <c r="C25" s="4" t="inlineStr">
        <is>
          <t xml:space="preserve"> </t>
        </is>
      </c>
      <c r="D25" s="4" t="inlineStr">
        <is>
          <t xml:space="preserve"> </t>
        </is>
      </c>
      <c r="E25" s="4" t="inlineStr">
        <is>
          <t xml:space="preserve"> </t>
        </is>
      </c>
      <c r="F25" s="6" t="n">
        <v>272100000</v>
      </c>
      <c r="G25" s="4" t="inlineStr">
        <is>
          <t xml:space="preserve"> </t>
        </is>
      </c>
    </row>
    <row r="26">
      <c r="A26" s="4" t="inlineStr">
        <is>
          <t>State |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x credit carryforwards</t>
        </is>
      </c>
      <c r="B28" s="4" t="inlineStr">
        <is>
          <t xml:space="preserve"> </t>
        </is>
      </c>
      <c r="C28" s="4" t="inlineStr">
        <is>
          <t xml:space="preserve"> </t>
        </is>
      </c>
      <c r="D28" s="4" t="inlineStr">
        <is>
          <t xml:space="preserve"> </t>
        </is>
      </c>
      <c r="E28" s="4" t="inlineStr">
        <is>
          <t xml:space="preserve"> </t>
        </is>
      </c>
      <c r="F28" s="5" t="n">
        <v>14800000</v>
      </c>
      <c r="G28"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Income Taxes - Schedule of valuance allowance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alance at December 31, 2021</t>
        </is>
      </c>
      <c r="B4" s="5" t="n">
        <v>-163394</v>
      </c>
    </row>
    <row r="5">
      <c r="A5" s="4" t="inlineStr">
        <is>
          <t>Utilization of net operating losses against taxable income</t>
        </is>
      </c>
      <c r="B5" s="6" t="n">
        <v>23654</v>
      </c>
    </row>
    <row r="6">
      <c r="A6" s="4" t="inlineStr">
        <is>
          <t>Increase in net deferred taxes</t>
        </is>
      </c>
      <c r="B6" s="6" t="n">
        <v>-39912</v>
      </c>
    </row>
    <row r="7">
      <c r="A7" s="4" t="inlineStr">
        <is>
          <t>Balance at December 31, 2022</t>
        </is>
      </c>
      <c r="B7" s="5" t="n">
        <v>-1796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Stockholders' Equity - Additional Information (Details) - shares</t>
        </is>
      </c>
      <c r="B1" s="2" t="inlineStr">
        <is>
          <t>12 Months Ended</t>
        </is>
      </c>
    </row>
    <row r="2">
      <c r="B2" s="2" t="inlineStr">
        <is>
          <t>Dec. 31, 2022</t>
        </is>
      </c>
      <c r="C2" s="2" t="inlineStr">
        <is>
          <t>Sep. 30, 2023</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tock, voting rights</t>
        </is>
      </c>
      <c r="B4" s="4" t="inlineStr">
        <is>
          <t>Each holder of outstanding shares of common stock are entitled to one vote in respect of each share.</t>
        </is>
      </c>
      <c r="C4" s="4" t="inlineStr">
        <is>
          <t xml:space="preserve"> </t>
        </is>
      </c>
      <c r="D4" s="4" t="inlineStr">
        <is>
          <t xml:space="preserve"> </t>
        </is>
      </c>
    </row>
    <row r="5">
      <c r="A5" s="4" t="inlineStr">
        <is>
          <t>Common stock, shares outstanding</t>
        </is>
      </c>
      <c r="B5" s="6" t="n">
        <v>57483910</v>
      </c>
      <c r="C5" s="6" t="n">
        <v>57902210</v>
      </c>
      <c r="D5" s="6" t="n">
        <v>57150274</v>
      </c>
    </row>
    <row r="6">
      <c r="A6" s="4" t="inlineStr">
        <is>
          <t>Preferred stock, shares issued</t>
        </is>
      </c>
      <c r="B6" s="6" t="n">
        <v>0</v>
      </c>
      <c r="C6" s="6" t="n">
        <v>0</v>
      </c>
      <c r="D6" s="6" t="n">
        <v>0</v>
      </c>
    </row>
    <row r="7">
      <c r="A7" s="4" t="inlineStr">
        <is>
          <t>Preferred stock, shares outstanding</t>
        </is>
      </c>
      <c r="B7" s="6" t="n">
        <v>0</v>
      </c>
      <c r="C7" s="6" t="n">
        <v>0</v>
      </c>
      <c r="D7"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2" customWidth="1" min="6" max="6"/>
    <col width="49" customWidth="1" min="7" max="7"/>
    <col width="40" customWidth="1" min="8" max="8"/>
    <col width="40" customWidth="1" min="9" max="9"/>
    <col width="40" customWidth="1" min="10" max="10"/>
  </cols>
  <sheetData>
    <row r="1">
      <c r="A1" s="1" t="inlineStr">
        <is>
          <t>Stock Incentive Plans - Additional Information (Details) $ / shares in Units, $ in Thousands</t>
        </is>
      </c>
      <c r="C1" s="2" t="inlineStr">
        <is>
          <t>1 Months Ended</t>
        </is>
      </c>
      <c r="D1" s="2" t="inlineStr">
        <is>
          <t>3 Months Ended</t>
        </is>
      </c>
      <c r="G1" s="2" t="inlineStr">
        <is>
          <t>9 Months Ended</t>
        </is>
      </c>
      <c r="I1" s="2" t="inlineStr">
        <is>
          <t>12 Months Ended</t>
        </is>
      </c>
    </row>
    <row r="2">
      <c r="B2" s="2" t="inlineStr">
        <is>
          <t>Jan. 01, 2023 shares</t>
        </is>
      </c>
      <c r="C2" s="2" t="inlineStr">
        <is>
          <t>Mar. 31, 2018 shares</t>
        </is>
      </c>
      <c r="D2" s="2" t="inlineStr">
        <is>
          <t>Sep. 30, 2023 USD ($) shares</t>
        </is>
      </c>
      <c r="E2" s="2" t="inlineStr">
        <is>
          <t>Sep. 30, 2022 USD ($)</t>
        </is>
      </c>
      <c r="F2" s="2" t="inlineStr">
        <is>
          <t>Mar. 31, 2022 USD ($)</t>
        </is>
      </c>
      <c r="G2" s="2" t="inlineStr">
        <is>
          <t>Sep. 30, 2023 USD ($) EMPLOYEE $ / shares shares</t>
        </is>
      </c>
      <c r="H2" s="2" t="inlineStr">
        <is>
          <t>Sep. 30, 2022 USD ($) $ / shares shares</t>
        </is>
      </c>
      <c r="I2" s="2" t="inlineStr">
        <is>
          <t>Dec. 31, 2022 USD ($) $ / shares shares</t>
        </is>
      </c>
      <c r="J2" s="2" t="inlineStr">
        <is>
          <t>Dec. 31, 2021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oceeds from shares issued under the plan</t>
        </is>
      </c>
      <c r="B4" s="4" t="inlineStr">
        <is>
          <t xml:space="preserve"> </t>
        </is>
      </c>
      <c r="C4" s="4" t="inlineStr">
        <is>
          <t xml:space="preserve"> </t>
        </is>
      </c>
      <c r="D4" s="4" t="inlineStr">
        <is>
          <t xml:space="preserve"> </t>
        </is>
      </c>
      <c r="E4" s="4" t="inlineStr">
        <is>
          <t xml:space="preserve"> </t>
        </is>
      </c>
      <c r="F4" s="4" t="inlineStr">
        <is>
          <t xml:space="preserve"> </t>
        </is>
      </c>
      <c r="G4" s="5" t="n">
        <v>168</v>
      </c>
      <c r="H4" s="5" t="n">
        <v>563</v>
      </c>
      <c r="I4" s="5" t="n">
        <v>595</v>
      </c>
      <c r="J4" s="5" t="n">
        <v>826</v>
      </c>
    </row>
    <row r="5">
      <c r="A5" s="4" t="inlineStr">
        <is>
          <t>Stock-based compensation</t>
        </is>
      </c>
      <c r="B5" s="4" t="inlineStr">
        <is>
          <t xml:space="preserve"> </t>
        </is>
      </c>
      <c r="C5" s="4" t="inlineStr">
        <is>
          <t xml:space="preserve"> </t>
        </is>
      </c>
      <c r="D5" s="5" t="n">
        <v>1707</v>
      </c>
      <c r="E5" s="5" t="n">
        <v>2771</v>
      </c>
      <c r="F5" s="4" t="inlineStr">
        <is>
          <t xml:space="preserve"> </t>
        </is>
      </c>
      <c r="G5" s="5" t="n">
        <v>6477</v>
      </c>
      <c r="H5" s="5" t="n">
        <v>9965</v>
      </c>
      <c r="I5" s="6" t="n">
        <v>13054</v>
      </c>
      <c r="J5" s="6" t="n">
        <v>17245</v>
      </c>
    </row>
    <row r="6">
      <c r="A6" s="4" t="inlineStr">
        <is>
          <t>Total 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0</v>
      </c>
      <c r="J6" s="5" t="n">
        <v>600</v>
      </c>
    </row>
    <row r="7">
      <c r="A7" s="4" t="inlineStr">
        <is>
          <t>Weighted-average grant date fair value per share for options granted | $ / shares</t>
        </is>
      </c>
      <c r="B7" s="4" t="inlineStr">
        <is>
          <t xml:space="preserve"> </t>
        </is>
      </c>
      <c r="C7" s="4" t="inlineStr">
        <is>
          <t xml:space="preserve"> </t>
        </is>
      </c>
      <c r="D7" s="4" t="inlineStr">
        <is>
          <t xml:space="preserve"> </t>
        </is>
      </c>
      <c r="E7" s="4" t="inlineStr">
        <is>
          <t xml:space="preserve"> </t>
        </is>
      </c>
      <c r="F7" s="4" t="inlineStr">
        <is>
          <t xml:space="preserve"> </t>
        </is>
      </c>
      <c r="G7" s="8" t="n">
        <v>1.01</v>
      </c>
      <c r="H7" s="8" t="n">
        <v>1.72</v>
      </c>
      <c r="I7" s="8" t="n">
        <v>1.68</v>
      </c>
      <c r="J7" s="8" t="n">
        <v>7.26</v>
      </c>
    </row>
    <row r="8">
      <c r="A8" s="4" t="inlineStr">
        <is>
          <t>Total compensation cost reversed</t>
        </is>
      </c>
      <c r="B8" s="4" t="inlineStr">
        <is>
          <t xml:space="preserve"> </t>
        </is>
      </c>
      <c r="C8" s="4" t="inlineStr">
        <is>
          <t xml:space="preserve"> </t>
        </is>
      </c>
      <c r="D8" s="6" t="n">
        <v>100</v>
      </c>
      <c r="E8" s="4" t="inlineStr">
        <is>
          <t xml:space="preserve"> </t>
        </is>
      </c>
      <c r="F8" s="4" t="inlineStr">
        <is>
          <t xml:space="preserve"> </t>
        </is>
      </c>
      <c r="G8" s="4" t="inlineStr">
        <is>
          <t xml:space="preserve"> </t>
        </is>
      </c>
      <c r="H8" s="4" t="inlineStr">
        <is>
          <t xml:space="preserve"> </t>
        </is>
      </c>
      <c r="I8" s="5" t="n">
        <v>100</v>
      </c>
      <c r="J8" s="4" t="inlineStr">
        <is>
          <t xml:space="preserve"> </t>
        </is>
      </c>
    </row>
    <row r="9">
      <c r="A9" s="4" t="inlineStr">
        <is>
          <t>Compensation cos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v>
      </c>
      <c r="J9" s="4" t="inlineStr">
        <is>
          <t xml:space="preserve"> </t>
        </is>
      </c>
    </row>
    <row r="10">
      <c r="A10" s="4" t="inlineStr">
        <is>
          <t>Share-Based Goods and Nonemployee Services Transaction, Modification of Terms, Incremental Compensation Cost</t>
        </is>
      </c>
      <c r="B10" s="4" t="inlineStr">
        <is>
          <t xml:space="preserve"> </t>
        </is>
      </c>
      <c r="C10" s="4" t="inlineStr">
        <is>
          <t xml:space="preserve"> </t>
        </is>
      </c>
      <c r="D10" s="6" t="n">
        <v>100</v>
      </c>
      <c r="E10" s="4" t="inlineStr">
        <is>
          <t xml:space="preserve"> </t>
        </is>
      </c>
      <c r="F10" s="4" t="inlineStr">
        <is>
          <t xml:space="preserve"> </t>
        </is>
      </c>
      <c r="G10" s="5" t="n">
        <v>400</v>
      </c>
      <c r="H10" s="4" t="inlineStr">
        <is>
          <t xml:space="preserve"> </t>
        </is>
      </c>
      <c r="I10" s="5" t="n">
        <v>400</v>
      </c>
      <c r="J10" s="4" t="inlineStr">
        <is>
          <t xml:space="preserve"> </t>
        </is>
      </c>
    </row>
    <row r="11">
      <c r="A11" s="4" t="inlineStr">
        <is>
          <t>Number of employees get terminated | EMPLOYEE</t>
        </is>
      </c>
      <c r="B11" s="4" t="inlineStr">
        <is>
          <t xml:space="preserve"> </t>
        </is>
      </c>
      <c r="C11" s="4" t="inlineStr">
        <is>
          <t xml:space="preserve"> </t>
        </is>
      </c>
      <c r="D11" s="4" t="inlineStr">
        <is>
          <t xml:space="preserve"> </t>
        </is>
      </c>
      <c r="E11" s="4" t="inlineStr">
        <is>
          <t xml:space="preserve"> </t>
        </is>
      </c>
      <c r="F11" s="4" t="inlineStr">
        <is>
          <t xml:space="preserve"> </t>
        </is>
      </c>
      <c r="G11" s="6" t="n">
        <v>80</v>
      </c>
      <c r="H11" s="4" t="inlineStr">
        <is>
          <t xml:space="preserve"> </t>
        </is>
      </c>
      <c r="I11" s="4" t="inlineStr">
        <is>
          <t xml:space="preserve"> </t>
        </is>
      </c>
      <c r="J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ompensation cost reversed</t>
        </is>
      </c>
      <c r="B14" s="4" t="inlineStr">
        <is>
          <t xml:space="preserve"> </t>
        </is>
      </c>
      <c r="C14" s="4" t="inlineStr">
        <is>
          <t xml:space="preserve"> </t>
        </is>
      </c>
      <c r="D14" s="6" t="n">
        <v>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on cost, Total</t>
        </is>
      </c>
      <c r="B15" s="4" t="inlineStr">
        <is>
          <t xml:space="preserve"> </t>
        </is>
      </c>
      <c r="C15" s="4" t="inlineStr">
        <is>
          <t xml:space="preserve"> </t>
        </is>
      </c>
      <c r="D15" s="6" t="n">
        <v>100</v>
      </c>
      <c r="E15" s="4" t="inlineStr">
        <is>
          <t xml:space="preserve"> </t>
        </is>
      </c>
      <c r="F15" s="4" t="inlineStr">
        <is>
          <t xml:space="preserve"> </t>
        </is>
      </c>
      <c r="G15" s="5" t="n">
        <v>100</v>
      </c>
      <c r="H15" s="4" t="inlineStr">
        <is>
          <t xml:space="preserve"> </t>
        </is>
      </c>
      <c r="I15" s="4" t="inlineStr">
        <is>
          <t xml:space="preserve"> </t>
        </is>
      </c>
      <c r="J15" s="4" t="inlineStr">
        <is>
          <t xml:space="preserve"> </t>
        </is>
      </c>
    </row>
    <row r="16">
      <c r="A16" s="4" t="inlineStr">
        <is>
          <t>Number of stock award and exercise vested option to transferred employe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400000</v>
      </c>
      <c r="H16" s="4" t="inlineStr">
        <is>
          <t xml:space="preserve"> </t>
        </is>
      </c>
      <c r="I16" s="4" t="inlineStr">
        <is>
          <t xml:space="preserve"> </t>
        </is>
      </c>
      <c r="J16" s="4" t="inlineStr">
        <is>
          <t xml:space="preserve"> </t>
        </is>
      </c>
    </row>
    <row r="17">
      <c r="A17" s="4" t="inlineStr">
        <is>
          <t>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tock award and exercise vested option to transferred employe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3300000</v>
      </c>
      <c r="H19" s="4" t="inlineStr">
        <is>
          <t xml:space="preserve"> </t>
        </is>
      </c>
      <c r="I19" s="4" t="inlineStr">
        <is>
          <t xml:space="preserve"> </t>
        </is>
      </c>
      <c r="J19" s="4" t="inlineStr">
        <is>
          <t xml:space="preserve"> </t>
        </is>
      </c>
    </row>
    <row r="20">
      <c r="A20" s="4" t="inlineStr">
        <is>
          <t>OXB U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compensation cost reversed</t>
        </is>
      </c>
      <c r="B22" s="4" t="inlineStr">
        <is>
          <t xml:space="preserve"> </t>
        </is>
      </c>
      <c r="C22" s="4" t="inlineStr">
        <is>
          <t xml:space="preserve"> </t>
        </is>
      </c>
      <c r="D22" s="4" t="inlineStr">
        <is>
          <t xml:space="preserve"> </t>
        </is>
      </c>
      <c r="E22" s="4" t="inlineStr">
        <is>
          <t xml:space="preserve"> </t>
        </is>
      </c>
      <c r="F22" s="5" t="n">
        <v>100</v>
      </c>
      <c r="G22" s="4" t="inlineStr">
        <is>
          <t xml:space="preserve"> </t>
        </is>
      </c>
      <c r="H22" s="4" t="inlineStr">
        <is>
          <t xml:space="preserve"> </t>
        </is>
      </c>
      <c r="I22" s="4" t="inlineStr">
        <is>
          <t xml:space="preserve"> </t>
        </is>
      </c>
      <c r="J22" s="4" t="inlineStr">
        <is>
          <t xml:space="preserve"> </t>
        </is>
      </c>
    </row>
    <row r="23">
      <c r="A23" s="4" t="inlineStr">
        <is>
          <t>Compensation cost, Total</t>
        </is>
      </c>
      <c r="B23" s="4" t="inlineStr">
        <is>
          <t xml:space="preserve"> </t>
        </is>
      </c>
      <c r="C23" s="4" t="inlineStr">
        <is>
          <t xml:space="preserve"> </t>
        </is>
      </c>
      <c r="D23" s="5" t="n">
        <v>800</v>
      </c>
      <c r="E23" s="4" t="inlineStr">
        <is>
          <t xml:space="preserve"> </t>
        </is>
      </c>
      <c r="F23" s="4" t="inlineStr">
        <is>
          <t xml:space="preserve"> </t>
        </is>
      </c>
      <c r="G23" s="5" t="n">
        <v>800</v>
      </c>
      <c r="H23" s="4" t="inlineStr">
        <is>
          <t xml:space="preserve"> </t>
        </is>
      </c>
      <c r="I23" s="4" t="inlineStr">
        <is>
          <t xml:space="preserve"> </t>
        </is>
      </c>
      <c r="J23" s="4" t="inlineStr">
        <is>
          <t xml:space="preserve"> </t>
        </is>
      </c>
    </row>
    <row r="24">
      <c r="A24" s="4" t="inlineStr">
        <is>
          <t>OXB US LLC [Member]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tock award and exercise vested option to transferred employe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0000</v>
      </c>
      <c r="H26" s="4" t="inlineStr">
        <is>
          <t xml:space="preserve"> </t>
        </is>
      </c>
      <c r="I26" s="6" t="n">
        <v>100000</v>
      </c>
      <c r="J26" s="4" t="inlineStr">
        <is>
          <t xml:space="preserve"> </t>
        </is>
      </c>
    </row>
    <row r="27">
      <c r="A27" s="4" t="inlineStr">
        <is>
          <t>OXB US LLC [Member] |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tock award and exercise vested option to transferred employe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600000</v>
      </c>
      <c r="H29" s="4" t="inlineStr">
        <is>
          <t xml:space="preserve"> </t>
        </is>
      </c>
      <c r="I29" s="6" t="n">
        <v>1600000</v>
      </c>
      <c r="J29" s="4" t="inlineStr">
        <is>
          <t xml:space="preserve"> </t>
        </is>
      </c>
    </row>
    <row r="30">
      <c r="A30" s="4" t="inlineStr">
        <is>
          <t>2015 Stock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c r="H32" s="4" t="inlineStr">
        <is>
          <t xml:space="preserve"> </t>
        </is>
      </c>
      <c r="I32" s="4" t="inlineStr">
        <is>
          <t>4 years</t>
        </is>
      </c>
      <c r="J32" s="4" t="inlineStr">
        <is>
          <t xml:space="preserve"> </t>
        </is>
      </c>
    </row>
    <row r="33">
      <c r="A33" s="4" t="inlineStr">
        <is>
          <t>Stock options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10 years</t>
        </is>
      </c>
      <c r="J33" s="4" t="inlineStr">
        <is>
          <t xml:space="preserve"> </t>
        </is>
      </c>
    </row>
    <row r="34">
      <c r="A34" s="4" t="inlineStr">
        <is>
          <t>Number of additional shares available for future grant | shares</t>
        </is>
      </c>
      <c r="B34" s="4" t="inlineStr">
        <is>
          <t xml:space="preserve"> </t>
        </is>
      </c>
      <c r="C34" s="4" t="inlineStr">
        <is>
          <t xml:space="preserve"> </t>
        </is>
      </c>
      <c r="D34" s="6" t="n">
        <v>0</v>
      </c>
      <c r="E34" s="4" t="inlineStr">
        <is>
          <t xml:space="preserve"> </t>
        </is>
      </c>
      <c r="F34" s="4" t="inlineStr">
        <is>
          <t xml:space="preserve"> </t>
        </is>
      </c>
      <c r="G34" s="6" t="n">
        <v>0</v>
      </c>
      <c r="H34" s="4" t="inlineStr">
        <is>
          <t xml:space="preserve"> </t>
        </is>
      </c>
      <c r="I34" s="6" t="n">
        <v>0</v>
      </c>
      <c r="J34" s="4" t="inlineStr">
        <is>
          <t xml:space="preserve"> </t>
        </is>
      </c>
    </row>
    <row r="35">
      <c r="A35" s="4" t="inlineStr">
        <is>
          <t>2018 Incentive Award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available for issuance | shares</t>
        </is>
      </c>
      <c r="B37" s="4" t="inlineStr">
        <is>
          <t xml:space="preserve"> </t>
        </is>
      </c>
      <c r="C37" s="6" t="n">
        <v>31862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llowed annual percentage increase in shares authorized as percentage of outstanding shares of common stock</t>
        </is>
      </c>
      <c r="B38" s="9" t="n">
        <v>0.04</v>
      </c>
      <c r="C38" s="9" t="n">
        <v>0.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shares of common stock may be issued | shares</t>
        </is>
      </c>
      <c r="B39" s="4" t="inlineStr">
        <is>
          <t xml:space="preserve"> </t>
        </is>
      </c>
      <c r="C39" s="6" t="n">
        <v>2088734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outstanding available for future grant | shares</t>
        </is>
      </c>
      <c r="B40" s="6" t="n">
        <v>2299356</v>
      </c>
      <c r="C40" s="4" t="inlineStr">
        <is>
          <t xml:space="preserve"> </t>
        </is>
      </c>
      <c r="D40" s="6" t="n">
        <v>1978793</v>
      </c>
      <c r="E40" s="4" t="inlineStr">
        <is>
          <t xml:space="preserve"> </t>
        </is>
      </c>
      <c r="F40" s="4" t="inlineStr">
        <is>
          <t xml:space="preserve"> </t>
        </is>
      </c>
      <c r="G40" s="6" t="n">
        <v>1978793</v>
      </c>
      <c r="H40" s="4" t="inlineStr">
        <is>
          <t xml:space="preserve"> </t>
        </is>
      </c>
      <c r="I40" s="6" t="n">
        <v>2188360</v>
      </c>
      <c r="J40" s="4" t="inlineStr">
        <is>
          <t xml:space="preserve"> </t>
        </is>
      </c>
    </row>
    <row r="41">
      <c r="A41" s="4" t="inlineStr">
        <is>
          <t>2018 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available for issuance | shares</t>
        </is>
      </c>
      <c r="B43" s="4" t="inlineStr">
        <is>
          <t xml:space="preserve"> </t>
        </is>
      </c>
      <c r="C43" s="6" t="n">
        <v>3539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llowed annual percentage increase in shares authorized as percentage of outstanding shares of common stock</t>
        </is>
      </c>
      <c r="B44" s="9" t="n">
        <v>0.01</v>
      </c>
      <c r="C44" s="9"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outstanding available for future grant | shares</t>
        </is>
      </c>
      <c r="B45" s="6" t="n">
        <v>574839</v>
      </c>
      <c r="C45" s="4" t="inlineStr">
        <is>
          <t xml:space="preserve"> </t>
        </is>
      </c>
      <c r="D45" s="6" t="n">
        <v>2693911</v>
      </c>
      <c r="E45" s="4" t="inlineStr">
        <is>
          <t xml:space="preserve"> </t>
        </is>
      </c>
      <c r="F45" s="4" t="inlineStr">
        <is>
          <t xml:space="preserve"> </t>
        </is>
      </c>
      <c r="G45" s="6" t="n">
        <v>2693911</v>
      </c>
      <c r="H45" s="4" t="inlineStr">
        <is>
          <t xml:space="preserve"> </t>
        </is>
      </c>
      <c r="I45" s="6" t="n">
        <v>1776431</v>
      </c>
      <c r="J45" s="4" t="inlineStr">
        <is>
          <t xml:space="preserve"> </t>
        </is>
      </c>
    </row>
    <row r="46">
      <c r="A46" s="4" t="inlineStr">
        <is>
          <t>Maximum shares allowed to be issued under ESPP | shares</t>
        </is>
      </c>
      <c r="B46" s="4" t="inlineStr">
        <is>
          <t xml:space="preserve"> </t>
        </is>
      </c>
      <c r="C46" s="6" t="n">
        <v>47787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of common stock through payroll deductions expressed in percentage of fair market value</t>
        </is>
      </c>
      <c r="B47" s="4" t="inlineStr">
        <is>
          <t xml:space="preserve"> </t>
        </is>
      </c>
      <c r="C47" s="4" t="inlineStr">
        <is>
          <t xml:space="preserve"> </t>
        </is>
      </c>
      <c r="D47" s="4" t="inlineStr">
        <is>
          <t xml:space="preserve"> </t>
        </is>
      </c>
      <c r="E47" s="4" t="inlineStr">
        <is>
          <t xml:space="preserve"> </t>
        </is>
      </c>
      <c r="F47" s="4" t="inlineStr">
        <is>
          <t xml:space="preserve"> </t>
        </is>
      </c>
      <c r="G47" s="9" t="n">
        <v>0.85</v>
      </c>
      <c r="H47" s="4" t="inlineStr">
        <is>
          <t xml:space="preserve"> </t>
        </is>
      </c>
      <c r="I47" s="9" t="n">
        <v>0.85</v>
      </c>
      <c r="J47" s="4" t="inlineStr">
        <is>
          <t xml:space="preserve"> </t>
        </is>
      </c>
    </row>
    <row r="48">
      <c r="A48" s="4" t="inlineStr">
        <is>
          <t>Common stock offe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6 months</t>
        </is>
      </c>
      <c r="H48" s="4" t="inlineStr">
        <is>
          <t xml:space="preserve"> </t>
        </is>
      </c>
      <c r="I48" s="4" t="inlineStr">
        <is>
          <t>6 months</t>
        </is>
      </c>
      <c r="J48" s="4" t="inlineStr">
        <is>
          <t xml:space="preserve"> </t>
        </is>
      </c>
    </row>
    <row r="49">
      <c r="A49" s="4" t="inlineStr">
        <is>
          <t>Number of shares issued to the plan | shares</t>
        </is>
      </c>
      <c r="B49" s="4" t="inlineStr">
        <is>
          <t xml:space="preserve"> </t>
        </is>
      </c>
      <c r="C49" s="4" t="inlineStr">
        <is>
          <t xml:space="preserve"> </t>
        </is>
      </c>
      <c r="D49" s="4" t="inlineStr">
        <is>
          <t xml:space="preserve"> </t>
        </is>
      </c>
      <c r="E49" s="4" t="inlineStr">
        <is>
          <t xml:space="preserve"> </t>
        </is>
      </c>
      <c r="F49" s="4" t="inlineStr">
        <is>
          <t xml:space="preserve"> </t>
        </is>
      </c>
      <c r="G49" s="6" t="n">
        <v>133817</v>
      </c>
      <c r="H49" s="6" t="n">
        <v>226453</v>
      </c>
      <c r="I49" s="6" t="n">
        <v>226453</v>
      </c>
      <c r="J49" s="6" t="n">
        <v>110923</v>
      </c>
    </row>
    <row r="50">
      <c r="A50" s="4" t="inlineStr">
        <is>
          <t>Aggregate proceeds from shares issued under the plan</t>
        </is>
      </c>
      <c r="B50" s="4" t="inlineStr">
        <is>
          <t xml:space="preserve"> </t>
        </is>
      </c>
      <c r="C50" s="4" t="inlineStr">
        <is>
          <t xml:space="preserve"> </t>
        </is>
      </c>
      <c r="D50" s="4" t="inlineStr">
        <is>
          <t xml:space="preserve"> </t>
        </is>
      </c>
      <c r="E50" s="4" t="inlineStr">
        <is>
          <t xml:space="preserve"> </t>
        </is>
      </c>
      <c r="F50" s="4" t="inlineStr">
        <is>
          <t xml:space="preserve"> </t>
        </is>
      </c>
      <c r="G50" s="5" t="n">
        <v>200</v>
      </c>
      <c r="H50" s="5" t="n">
        <v>600</v>
      </c>
      <c r="I50" s="5" t="n">
        <v>600</v>
      </c>
      <c r="J50" s="5" t="n">
        <v>800</v>
      </c>
    </row>
    <row r="51">
      <c r="A51" s="4" t="inlineStr">
        <is>
          <t>Stock-based compensation</t>
        </is>
      </c>
      <c r="B51" s="4" t="inlineStr">
        <is>
          <t xml:space="preserve"> </t>
        </is>
      </c>
      <c r="C51" s="4" t="inlineStr">
        <is>
          <t xml:space="preserve"> </t>
        </is>
      </c>
      <c r="D51" s="5" t="n">
        <v>100</v>
      </c>
      <c r="E51" s="5" t="n">
        <v>100</v>
      </c>
      <c r="F51" s="4" t="inlineStr">
        <is>
          <t xml:space="preserve"> </t>
        </is>
      </c>
      <c r="G51" s="6" t="n">
        <v>100</v>
      </c>
      <c r="H51" s="5" t="n">
        <v>100</v>
      </c>
      <c r="I51" s="6" t="n">
        <v>100</v>
      </c>
      <c r="J51" s="5" t="n">
        <v>100</v>
      </c>
    </row>
    <row r="52">
      <c r="A52" s="4" t="inlineStr">
        <is>
          <t>Excess of accrued right to purchase stock</t>
        </is>
      </c>
      <c r="B52" s="4" t="inlineStr">
        <is>
          <t xml:space="preserve"> </t>
        </is>
      </c>
      <c r="C52" s="4" t="inlineStr">
        <is>
          <t xml:space="preserve"> </t>
        </is>
      </c>
      <c r="D52" s="4" t="inlineStr">
        <is>
          <t xml:space="preserve"> </t>
        </is>
      </c>
      <c r="E52" s="4" t="inlineStr">
        <is>
          <t xml:space="preserve"> </t>
        </is>
      </c>
      <c r="F52" s="4" t="inlineStr">
        <is>
          <t xml:space="preserve"> </t>
        </is>
      </c>
      <c r="G52" s="6" t="n">
        <v>25000</v>
      </c>
      <c r="H52" s="4" t="inlineStr">
        <is>
          <t xml:space="preserve"> </t>
        </is>
      </c>
      <c r="I52" s="6" t="n">
        <v>25000</v>
      </c>
      <c r="J52" s="4" t="inlineStr">
        <is>
          <t xml:space="preserve"> </t>
        </is>
      </c>
    </row>
    <row r="53">
      <c r="A53" s="4" t="inlineStr">
        <is>
          <t>2015 and 2018 Stock Incentive Pl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recognized compensation expense</t>
        </is>
      </c>
      <c r="B55" s="4" t="inlineStr">
        <is>
          <t xml:space="preserve"> </t>
        </is>
      </c>
      <c r="C55" s="4" t="inlineStr">
        <is>
          <t xml:space="preserve"> </t>
        </is>
      </c>
      <c r="D55" s="5" t="n">
        <v>10500</v>
      </c>
      <c r="E55" s="4" t="inlineStr">
        <is>
          <t xml:space="preserve"> </t>
        </is>
      </c>
      <c r="F55" s="4" t="inlineStr">
        <is>
          <t xml:space="preserve"> </t>
        </is>
      </c>
      <c r="G55" s="5" t="n">
        <v>10500</v>
      </c>
      <c r="H55" s="4" t="inlineStr">
        <is>
          <t xml:space="preserve"> </t>
        </is>
      </c>
      <c r="I55" s="5" t="n">
        <v>14600</v>
      </c>
      <c r="J55" s="4" t="inlineStr">
        <is>
          <t xml:space="preserve"> </t>
        </is>
      </c>
    </row>
    <row r="56">
      <c r="A56" s="4" t="inlineStr">
        <is>
          <t>Unrecognized compensation expense estimated to be recognized over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 years 2 months 12 days</t>
        </is>
      </c>
      <c r="H56" s="4" t="inlineStr">
        <is>
          <t xml:space="preserve"> </t>
        </is>
      </c>
      <c r="I56" s="4" t="inlineStr">
        <is>
          <t>2 years 3 months 18 days</t>
        </is>
      </c>
      <c r="J56" s="4" t="inlineStr">
        <is>
          <t xml:space="preserve"> </t>
        </is>
      </c>
    </row>
  </sheetData>
  <mergeCells count="4">
    <mergeCell ref="A1:A2"/>
    <mergeCell ref="D1:F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6842</v>
      </c>
      <c r="C4" s="5" t="n">
        <v>29290</v>
      </c>
      <c r="D4" s="5" t="n">
        <v>-5005</v>
      </c>
      <c r="E4" s="5" t="n">
        <v>-9576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578</v>
      </c>
      <c r="C6" s="6" t="n">
        <v>997</v>
      </c>
      <c r="D6" s="6" t="n">
        <v>1293</v>
      </c>
      <c r="E6" s="6" t="n">
        <v>8353</v>
      </c>
    </row>
    <row r="7">
      <c r="A7" s="4" t="inlineStr">
        <is>
          <t>Noncash lease expense</t>
        </is>
      </c>
      <c r="B7" s="6" t="n">
        <v>1091</v>
      </c>
      <c r="C7" s="6" t="n">
        <v>969</v>
      </c>
      <c r="D7" s="6" t="n">
        <v>1306</v>
      </c>
      <c r="E7" s="6" t="n">
        <v>1191</v>
      </c>
    </row>
    <row r="8">
      <c r="A8" s="4" t="inlineStr">
        <is>
          <t>Loss from equity method investment</t>
        </is>
      </c>
      <c r="B8" s="6" t="n">
        <v>-11917</v>
      </c>
      <c r="C8" s="6" t="n">
        <v>-4131</v>
      </c>
      <c r="D8" s="6" t="n">
        <v>-5488</v>
      </c>
      <c r="E8" s="6" t="n">
        <v>0</v>
      </c>
    </row>
    <row r="9">
      <c r="A9" s="4" t="inlineStr">
        <is>
          <t>Stock-based compensation expense</t>
        </is>
      </c>
      <c r="B9" s="6" t="n">
        <v>6477</v>
      </c>
      <c r="C9" s="6" t="n">
        <v>9965</v>
      </c>
      <c r="D9" s="6" t="n">
        <v>13054</v>
      </c>
      <c r="E9" s="6" t="n">
        <v>17245</v>
      </c>
    </row>
    <row r="10">
      <c r="A10" s="4" t="inlineStr">
        <is>
          <t>Accretion of discount on short-term investments</t>
        </is>
      </c>
      <c r="B10" s="6" t="n">
        <v>-2279</v>
      </c>
      <c r="C10" s="6" t="n">
        <v>-872</v>
      </c>
      <c r="D10" s="6" t="n">
        <v>-1947</v>
      </c>
      <c r="E10" s="6" t="n">
        <v>894</v>
      </c>
    </row>
    <row r="11">
      <c r="A11" s="4" t="inlineStr">
        <is>
          <t>Loss on disposal of property and equipment</t>
        </is>
      </c>
      <c r="B11" s="6" t="n">
        <v>68</v>
      </c>
      <c r="C11" s="6" t="n">
        <v>0</v>
      </c>
      <c r="D11" s="6" t="n">
        <v>49</v>
      </c>
      <c r="E11" s="6" t="n">
        <v>133</v>
      </c>
    </row>
    <row r="12">
      <c r="A12" s="4" t="inlineStr">
        <is>
          <t>Gain on sale of business</t>
        </is>
      </c>
      <c r="B12" s="6" t="n">
        <v>0</v>
      </c>
      <c r="C12" s="6" t="n">
        <v>-131249</v>
      </c>
      <c r="D12" s="6" t="n">
        <v>-131249</v>
      </c>
      <c r="E12" s="6" t="n">
        <v>0</v>
      </c>
    </row>
    <row r="13">
      <c r="A13" s="4" t="inlineStr">
        <is>
          <t>Loss from equity method investment</t>
        </is>
      </c>
      <c r="B13" s="6" t="n">
        <v>11917</v>
      </c>
      <c r="C13" s="6" t="n">
        <v>4131</v>
      </c>
      <c r="D13" s="4" t="inlineStr">
        <is>
          <t xml:space="preserve"> </t>
        </is>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Prepaid expenses and other current assets</t>
        </is>
      </c>
      <c r="B15" s="6" t="n">
        <v>2966</v>
      </c>
      <c r="C15" s="6" t="n">
        <v>-5301</v>
      </c>
      <c r="D15" s="6" t="n">
        <v>840</v>
      </c>
      <c r="E15" s="6" t="n">
        <v>-4996</v>
      </c>
    </row>
    <row r="16">
      <c r="A16" s="4" t="inlineStr">
        <is>
          <t>Accounts payable</t>
        </is>
      </c>
      <c r="B16" s="6" t="n">
        <v>6659</v>
      </c>
      <c r="C16" s="6" t="n">
        <v>2711</v>
      </c>
      <c r="D16" s="6" t="n">
        <v>-981</v>
      </c>
      <c r="E16" s="6" t="n">
        <v>-2487</v>
      </c>
    </row>
    <row r="17">
      <c r="A17" s="4" t="inlineStr">
        <is>
          <t>Accrued expenses and other liabilities</t>
        </is>
      </c>
      <c r="B17" s="6" t="n">
        <v>-2996</v>
      </c>
      <c r="C17" s="6" t="n">
        <v>5672</v>
      </c>
      <c r="D17" s="6" t="n">
        <v>7418</v>
      </c>
      <c r="E17" s="6" t="n">
        <v>1500</v>
      </c>
    </row>
    <row r="18">
      <c r="A18" s="4" t="inlineStr">
        <is>
          <t>Deferred revenue</t>
        </is>
      </c>
      <c r="B18" s="6" t="n">
        <v>-1156</v>
      </c>
      <c r="C18" s="6" t="n">
        <v>-2406</v>
      </c>
      <c r="D18" s="6" t="n">
        <v>-3208</v>
      </c>
      <c r="E18" s="6" t="n">
        <v>-33411</v>
      </c>
    </row>
    <row r="19">
      <c r="A19" s="4" t="inlineStr">
        <is>
          <t>Operating lease liabilities</t>
        </is>
      </c>
      <c r="B19" s="6" t="n">
        <v>-1138</v>
      </c>
      <c r="C19" s="6" t="n">
        <v>-369</v>
      </c>
      <c r="D19" s="6" t="n">
        <v>-719</v>
      </c>
      <c r="E19" s="6" t="n">
        <v>-2409</v>
      </c>
    </row>
    <row r="20">
      <c r="A20" s="4" t="inlineStr">
        <is>
          <t>Net cash used in operating activities</t>
        </is>
      </c>
      <c r="B20" s="6" t="n">
        <v>-74655</v>
      </c>
      <c r="C20" s="6" t="n">
        <v>-86462</v>
      </c>
      <c r="D20" s="6" t="n">
        <v>-113661</v>
      </c>
      <c r="E20" s="6" t="n">
        <v>-10975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short-term investments</t>
        </is>
      </c>
      <c r="B22" s="6" t="n">
        <v>-73240</v>
      </c>
      <c r="C22" s="6" t="n">
        <v>-157460</v>
      </c>
      <c r="D22" s="6" t="n">
        <v>-157460</v>
      </c>
      <c r="E22" s="6" t="n">
        <v>-97392</v>
      </c>
    </row>
    <row r="23">
      <c r="A23" s="4" t="inlineStr">
        <is>
          <t>Maturities of short-term investments</t>
        </is>
      </c>
      <c r="B23" s="6" t="n">
        <v>142740</v>
      </c>
      <c r="C23" s="6" t="n">
        <v>47461</v>
      </c>
      <c r="D23" s="6" t="n">
        <v>65461</v>
      </c>
      <c r="E23" s="6" t="n">
        <v>49000</v>
      </c>
    </row>
    <row r="24">
      <c r="A24" s="4" t="inlineStr">
        <is>
          <t>Proceeds from sale of business</t>
        </is>
      </c>
      <c r="B24" s="6" t="n">
        <v>0</v>
      </c>
      <c r="C24" s="6" t="n">
        <v>130000</v>
      </c>
      <c r="D24" s="6" t="n">
        <v>130000</v>
      </c>
      <c r="E24" s="6" t="n">
        <v>0</v>
      </c>
    </row>
    <row r="25">
      <c r="A25" s="4" t="inlineStr">
        <is>
          <t>Purchases of property and equipment</t>
        </is>
      </c>
      <c r="B25" s="6" t="n">
        <v>-228</v>
      </c>
      <c r="C25" s="6" t="n">
        <v>-1276</v>
      </c>
      <c r="D25" s="6" t="n">
        <v>-1285</v>
      </c>
      <c r="E25" s="6" t="n">
        <v>-2396</v>
      </c>
    </row>
    <row r="26">
      <c r="A26" s="4" t="inlineStr">
        <is>
          <t>Proceeds from sale of property and equipment</t>
        </is>
      </c>
      <c r="B26" s="6" t="n">
        <v>338</v>
      </c>
      <c r="C26" s="6" t="n">
        <v>0</v>
      </c>
      <c r="D26" s="4" t="inlineStr">
        <is>
          <t xml:space="preserve"> </t>
        </is>
      </c>
      <c r="E26" s="6" t="n">
        <v>28900</v>
      </c>
    </row>
    <row r="27">
      <c r="A27" s="4" t="inlineStr">
        <is>
          <t>Net cash provided by investing activities</t>
        </is>
      </c>
      <c r="B27" s="6" t="n">
        <v>69610</v>
      </c>
      <c r="C27" s="6" t="n">
        <v>18725</v>
      </c>
      <c r="D27" s="6" t="n">
        <v>36716</v>
      </c>
      <c r="E27" s="6" t="n">
        <v>-50788</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issuance of common stock in follow-on public offering, net of discounts and issuance costs</t>
        </is>
      </c>
      <c r="B29" s="4" t="inlineStr">
        <is>
          <t xml:space="preserve"> </t>
        </is>
      </c>
      <c r="C29" s="4" t="inlineStr">
        <is>
          <t xml:space="preserve"> </t>
        </is>
      </c>
      <c r="D29" s="6" t="n">
        <v>0</v>
      </c>
      <c r="E29" s="6" t="n">
        <v>49744</v>
      </c>
    </row>
    <row r="30">
      <c r="A30" s="4" t="inlineStr">
        <is>
          <t>Proceeds from issuance of common stock pursuant to ATM financing, net of discounts and issuance costs</t>
        </is>
      </c>
      <c r="B30" s="4" t="inlineStr">
        <is>
          <t xml:space="preserve"> </t>
        </is>
      </c>
      <c r="C30" s="4" t="inlineStr">
        <is>
          <t xml:space="preserve"> </t>
        </is>
      </c>
      <c r="D30" s="6" t="n">
        <v>0</v>
      </c>
      <c r="E30" s="6" t="n">
        <v>1454</v>
      </c>
    </row>
    <row r="31">
      <c r="A31" s="4" t="inlineStr">
        <is>
          <t>Proceeds from issuance of common stock pursuant to employee stock purchase plan</t>
        </is>
      </c>
      <c r="B31" s="6" t="n">
        <v>168</v>
      </c>
      <c r="C31" s="6" t="n">
        <v>563</v>
      </c>
      <c r="D31" s="6" t="n">
        <v>595</v>
      </c>
      <c r="E31" s="6" t="n">
        <v>826</v>
      </c>
    </row>
    <row r="32">
      <c r="A32" s="4" t="inlineStr">
        <is>
          <t>Proceeds from issuance of common stock from option exercises</t>
        </is>
      </c>
      <c r="B32" s="6" t="n">
        <v>2</v>
      </c>
      <c r="C32" s="6" t="n">
        <v>1</v>
      </c>
      <c r="D32" s="6" t="n">
        <v>1</v>
      </c>
      <c r="E32" s="6" t="n">
        <v>145</v>
      </c>
    </row>
    <row r="33">
      <c r="A33" s="4" t="inlineStr">
        <is>
          <t>Net cash provided by financing activities</t>
        </is>
      </c>
      <c r="B33" s="6" t="n">
        <v>170</v>
      </c>
      <c r="C33" s="6" t="n">
        <v>564</v>
      </c>
      <c r="D33" s="6" t="n">
        <v>596</v>
      </c>
      <c r="E33" s="6" t="n">
        <v>52169</v>
      </c>
    </row>
    <row r="34">
      <c r="A34" s="4" t="inlineStr">
        <is>
          <t>Net change in cash, cash equivalents and restricted cash</t>
        </is>
      </c>
      <c r="B34" s="6" t="n">
        <v>-4875</v>
      </c>
      <c r="C34" s="6" t="n">
        <v>-67173</v>
      </c>
      <c r="D34" s="6" t="n">
        <v>-76349</v>
      </c>
      <c r="E34" s="6" t="n">
        <v>-108370</v>
      </c>
    </row>
    <row r="35">
      <c r="A35" s="4" t="inlineStr">
        <is>
          <t>Cash, cash equivalents and restricted cash, beginning of period</t>
        </is>
      </c>
      <c r="B35" s="6" t="n">
        <v>33986</v>
      </c>
      <c r="C35" s="6" t="n">
        <v>110335</v>
      </c>
      <c r="D35" s="6" t="n">
        <v>110335</v>
      </c>
      <c r="E35" s="6" t="n">
        <v>218705</v>
      </c>
    </row>
    <row r="36">
      <c r="A36" s="4" t="inlineStr">
        <is>
          <t>Cash, cash equivalents and restricted cash, end of period</t>
        </is>
      </c>
      <c r="B36" s="6" t="n">
        <v>29111</v>
      </c>
      <c r="C36" s="6" t="n">
        <v>43162</v>
      </c>
      <c r="D36" s="6" t="n">
        <v>33986</v>
      </c>
      <c r="E36" s="6" t="n">
        <v>110335</v>
      </c>
    </row>
    <row r="37">
      <c r="A37" s="3" t="inlineStr">
        <is>
          <t>Supplemental disclosures of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Cash paid for income taxes</t>
        </is>
      </c>
      <c r="B38" s="4" t="inlineStr">
        <is>
          <t xml:space="preserve"> </t>
        </is>
      </c>
      <c r="C38" s="4" t="inlineStr">
        <is>
          <t xml:space="preserve"> </t>
        </is>
      </c>
      <c r="D38" s="6" t="n">
        <v>720</v>
      </c>
      <c r="E38" s="6" t="n">
        <v>0</v>
      </c>
    </row>
    <row r="39">
      <c r="A39" s="4" t="inlineStr">
        <is>
          <t>Reclassification of liability for common stock vested</t>
        </is>
      </c>
      <c r="B39" s="4" t="inlineStr">
        <is>
          <t xml:space="preserve"> </t>
        </is>
      </c>
      <c r="C39" s="4" t="inlineStr">
        <is>
          <t xml:space="preserve"> </t>
        </is>
      </c>
      <c r="D39" s="6" t="n">
        <v>0</v>
      </c>
      <c r="E39" s="6" t="n">
        <v>13</v>
      </c>
    </row>
    <row r="40">
      <c r="A40" s="4" t="inlineStr">
        <is>
          <t>Property and equipment additions included in accounts payable</t>
        </is>
      </c>
      <c r="B40" s="4" t="inlineStr">
        <is>
          <t xml:space="preserve"> </t>
        </is>
      </c>
      <c r="C40" s="4" t="inlineStr">
        <is>
          <t xml:space="preserve"> </t>
        </is>
      </c>
      <c r="D40" s="6" t="n">
        <v>0</v>
      </c>
      <c r="E40" s="6" t="n">
        <v>241</v>
      </c>
    </row>
    <row r="41">
      <c r="A41" s="4" t="inlineStr">
        <is>
          <t>Property and equipment additions included in accrued expenses and other liabilities</t>
        </is>
      </c>
      <c r="B41" s="6" t="n">
        <v>0</v>
      </c>
      <c r="C41" s="6" t="n">
        <v>8</v>
      </c>
      <c r="D41" s="6" t="n">
        <v>8</v>
      </c>
      <c r="E41" s="6" t="n">
        <v>116</v>
      </c>
    </row>
    <row r="42">
      <c r="A42" s="4" t="inlineStr">
        <is>
          <t>Unrealized loss on available for sale securities, net</t>
        </is>
      </c>
      <c r="B42" s="5" t="n">
        <v>368</v>
      </c>
      <c r="C42" s="5" t="n">
        <v>-450</v>
      </c>
      <c r="D42" s="5" t="n">
        <v>-397</v>
      </c>
      <c r="E42" s="5" t="n">
        <v>-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s>
  <sheetData>
    <row r="1">
      <c r="A1" s="1" t="inlineStr">
        <is>
          <t>Stock Incentive Plans - Schedule of Stock Options Valuation Assumptions Using a Black-Scholes Option Pricing Model (Details) - $ / shares</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t>
        </is>
      </c>
      <c r="B4" s="12" t="n">
        <v>0.701</v>
      </c>
      <c r="C4" s="4" t="inlineStr">
        <is>
          <t xml:space="preserve"> </t>
        </is>
      </c>
      <c r="D4" s="4" t="inlineStr">
        <is>
          <t xml:space="preserve"> </t>
        </is>
      </c>
      <c r="E4" s="4" t="inlineStr">
        <is>
          <t xml:space="preserve"> </t>
        </is>
      </c>
      <c r="F4" s="4" t="inlineStr">
        <is>
          <t xml:space="preserve"> </t>
        </is>
      </c>
    </row>
    <row r="5">
      <c r="A5" s="4" t="inlineStr">
        <is>
          <t>Expected volatility, minimum</t>
        </is>
      </c>
      <c r="B5" s="4" t="inlineStr">
        <is>
          <t xml:space="preserve"> </t>
        </is>
      </c>
      <c r="C5" s="12" t="n">
        <v>0.6919999999999999</v>
      </c>
      <c r="D5" s="12" t="n">
        <v>0.6870000000000001</v>
      </c>
      <c r="E5" s="12" t="n">
        <v>0.6870000000000001</v>
      </c>
      <c r="F5" s="12" t="n">
        <v>0.646</v>
      </c>
    </row>
    <row r="6">
      <c r="A6" s="4" t="inlineStr">
        <is>
          <t>Expected volatility, maximum</t>
        </is>
      </c>
      <c r="B6" s="4" t="inlineStr">
        <is>
          <t xml:space="preserve"> </t>
        </is>
      </c>
      <c r="C6" s="12" t="n">
        <v>0.697</v>
      </c>
      <c r="D6" s="12" t="n">
        <v>0.701</v>
      </c>
      <c r="E6" s="12" t="n">
        <v>0.701</v>
      </c>
      <c r="F6" s="12" t="n">
        <v>0.717</v>
      </c>
    </row>
    <row r="7">
      <c r="A7" s="4" t="inlineStr">
        <is>
          <t>Weighted-average risk-free interest rate, minimum</t>
        </is>
      </c>
      <c r="B7" s="12" t="n">
        <v>0.032</v>
      </c>
      <c r="C7" s="12" t="n">
        <v>0.0345</v>
      </c>
      <c r="D7" s="12" t="n">
        <v>0.0146</v>
      </c>
      <c r="E7" s="12" t="n">
        <v>0.0146</v>
      </c>
      <c r="F7" s="12" t="n">
        <v>0.005</v>
      </c>
    </row>
    <row r="8">
      <c r="A8" s="4" t="inlineStr">
        <is>
          <t>Weighted-average risk-free interest rate, maximum</t>
        </is>
      </c>
      <c r="B8" s="12" t="n">
        <v>0.0366</v>
      </c>
      <c r="C8" s="12" t="n">
        <v>0.0422</v>
      </c>
      <c r="D8" s="12" t="n">
        <v>0.0366</v>
      </c>
      <c r="E8" s="12" t="n">
        <v>0.0416</v>
      </c>
      <c r="F8" s="12" t="n">
        <v>0.0133</v>
      </c>
    </row>
    <row r="9">
      <c r="A9" s="4" t="inlineStr">
        <is>
          <t>Expected dividend yield</t>
        </is>
      </c>
      <c r="B9" s="9" t="n">
        <v>0</v>
      </c>
      <c r="C9" s="9" t="n">
        <v>0</v>
      </c>
      <c r="D9" s="9" t="n">
        <v>0</v>
      </c>
      <c r="E9" s="9" t="n">
        <v>0</v>
      </c>
      <c r="F9" s="9" t="n">
        <v>0</v>
      </c>
    </row>
    <row r="10">
      <c r="A10" s="4" t="inlineStr">
        <is>
          <t>Expected term (in years)</t>
        </is>
      </c>
      <c r="B10" s="4" t="inlineStr">
        <is>
          <t>6 years 3 months</t>
        </is>
      </c>
      <c r="C10" s="4" t="inlineStr">
        <is>
          <t xml:space="preserve"> </t>
        </is>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term (in years)</t>
        </is>
      </c>
      <c r="B13" s="4" t="inlineStr">
        <is>
          <t xml:space="preserve"> </t>
        </is>
      </c>
      <c r="C13" s="4" t="inlineStr">
        <is>
          <t>5 years 6 months</t>
        </is>
      </c>
      <c r="D13" s="4" t="inlineStr">
        <is>
          <t>5 years 6 months</t>
        </is>
      </c>
      <c r="E13" s="4" t="inlineStr">
        <is>
          <t>5 years 6 months</t>
        </is>
      </c>
      <c r="F13" s="4" t="inlineStr">
        <is>
          <t>5 years 6 months</t>
        </is>
      </c>
    </row>
    <row r="14">
      <c r="A14" s="4" t="inlineStr">
        <is>
          <t>Underlying common stock fair value</t>
        </is>
      </c>
      <c r="B14" s="8" t="n">
        <v>1.82</v>
      </c>
      <c r="C14" s="8" t="n">
        <v>0.92</v>
      </c>
      <c r="D14" s="8" t="n">
        <v>1.78</v>
      </c>
      <c r="E14" s="10" t="n">
        <v>1.4</v>
      </c>
      <c r="F14" s="8" t="n">
        <v>4.85</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term (in years)</t>
        </is>
      </c>
      <c r="B17" s="4" t="inlineStr">
        <is>
          <t xml:space="preserve"> </t>
        </is>
      </c>
      <c r="C17" s="4" t="inlineStr">
        <is>
          <t>6 years 3 months</t>
        </is>
      </c>
      <c r="D17" s="4" t="inlineStr">
        <is>
          <t>6 years 3 months</t>
        </is>
      </c>
      <c r="E17" s="4" t="inlineStr">
        <is>
          <t>6 years 3 months</t>
        </is>
      </c>
      <c r="F17" s="4" t="inlineStr">
        <is>
          <t>6 years 3 months</t>
        </is>
      </c>
    </row>
    <row r="18">
      <c r="A18" s="4" t="inlineStr">
        <is>
          <t>Underlying common stock fair value</t>
        </is>
      </c>
      <c r="B18" s="8" t="n">
        <v>2.82</v>
      </c>
      <c r="C18" s="10" t="n">
        <v>1.6</v>
      </c>
      <c r="D18" s="8" t="n">
        <v>4.17</v>
      </c>
      <c r="E18" s="8" t="n">
        <v>4.17</v>
      </c>
      <c r="F18" s="8" t="n">
        <v>13.91</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tock Incentive Plans - Summary of Option Activity under Plans (Details) - USD ($) $ / shares in Units,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Outstanding at Beginning Balance</t>
        </is>
      </c>
      <c r="B4" s="6" t="n">
        <v>9865734</v>
      </c>
      <c r="C4" s="6" t="n">
        <v>7624306</v>
      </c>
      <c r="D4" s="4" t="inlineStr">
        <is>
          <t xml:space="preserve"> </t>
        </is>
      </c>
    </row>
    <row r="5">
      <c r="A5" s="4" t="inlineStr">
        <is>
          <t>Number of Options, Granted</t>
        </is>
      </c>
      <c r="B5" s="6" t="n">
        <v>3188150</v>
      </c>
      <c r="C5" s="6" t="n">
        <v>3089655</v>
      </c>
      <c r="D5" s="4" t="inlineStr">
        <is>
          <t xml:space="preserve"> </t>
        </is>
      </c>
    </row>
    <row r="6">
      <c r="A6" s="4" t="inlineStr">
        <is>
          <t>Number of Options, Exercised</t>
        </is>
      </c>
      <c r="B6" s="6" t="n">
        <v>-3366</v>
      </c>
      <c r="C6" s="6" t="n">
        <v>-293</v>
      </c>
      <c r="D6" s="4" t="inlineStr">
        <is>
          <t xml:space="preserve"> </t>
        </is>
      </c>
    </row>
    <row r="7">
      <c r="A7" s="4" t="inlineStr">
        <is>
          <t>Number of Options, Cancelled/Forfeited</t>
        </is>
      </c>
      <c r="B7" s="6" t="n">
        <v>-623776</v>
      </c>
      <c r="C7" s="6" t="n">
        <v>-847934</v>
      </c>
      <c r="D7" s="4" t="inlineStr">
        <is>
          <t xml:space="preserve"> </t>
        </is>
      </c>
    </row>
    <row r="8">
      <c r="A8" s="4" t="inlineStr">
        <is>
          <t>Number of Options, Outstanding at Ending Balance</t>
        </is>
      </c>
      <c r="B8" s="6" t="n">
        <v>12426742</v>
      </c>
      <c r="C8" s="6" t="n">
        <v>9865734</v>
      </c>
      <c r="D8" s="6" t="n">
        <v>7624306</v>
      </c>
    </row>
    <row r="9">
      <c r="A9" s="4" t="inlineStr">
        <is>
          <t>Number of Options, Vested and expected to vest</t>
        </is>
      </c>
      <c r="B9" s="6" t="n">
        <v>12426742</v>
      </c>
      <c r="C9" s="6" t="n">
        <v>9865734</v>
      </c>
      <c r="D9" s="4" t="inlineStr">
        <is>
          <t xml:space="preserve"> </t>
        </is>
      </c>
    </row>
    <row r="10">
      <c r="A10" s="4" t="inlineStr">
        <is>
          <t>Number of Options, Exercisable</t>
        </is>
      </c>
      <c r="B10" s="6" t="n">
        <v>7566304</v>
      </c>
      <c r="C10" s="6" t="n">
        <v>6111596</v>
      </c>
      <c r="D10" s="4" t="inlineStr">
        <is>
          <t xml:space="preserve"> </t>
        </is>
      </c>
    </row>
    <row r="11">
      <c r="A11" s="4" t="inlineStr">
        <is>
          <t>Weighted-Average Exercise Price per Share, Outstanding at Beginning Balance</t>
        </is>
      </c>
      <c r="B11" s="8" t="n">
        <v>10.96</v>
      </c>
      <c r="C11" s="8" t="n">
        <v>14.25</v>
      </c>
      <c r="D11" s="4" t="inlineStr">
        <is>
          <t xml:space="preserve"> </t>
        </is>
      </c>
    </row>
    <row r="12">
      <c r="A12" s="4" t="inlineStr">
        <is>
          <t>Weighted-Average Exercise Price per Share, Granted</t>
        </is>
      </c>
      <c r="B12" s="13" t="n">
        <v>1.53</v>
      </c>
      <c r="C12" s="13" t="n">
        <v>2.64</v>
      </c>
      <c r="D12" s="4" t="inlineStr">
        <is>
          <t xml:space="preserve"> </t>
        </is>
      </c>
    </row>
    <row r="13">
      <c r="A13" s="4" t="inlineStr">
        <is>
          <t>Weighted-Average Exercise Price per Share, Exercised</t>
        </is>
      </c>
      <c r="B13" s="13" t="n">
        <v>0.47</v>
      </c>
      <c r="C13" s="13" t="n">
        <v>2.71</v>
      </c>
      <c r="D13" s="4" t="inlineStr">
        <is>
          <t xml:space="preserve"> </t>
        </is>
      </c>
    </row>
    <row r="14">
      <c r="A14" s="4" t="inlineStr">
        <is>
          <t>Weighted-Average Exercise Price per Share, Cancelled/Forfeited</t>
        </is>
      </c>
      <c r="B14" s="13" t="n">
        <v>11.11</v>
      </c>
      <c r="C14" s="13" t="n">
        <v>10.25</v>
      </c>
      <c r="D14" s="4" t="inlineStr">
        <is>
          <t xml:space="preserve"> </t>
        </is>
      </c>
    </row>
    <row r="15">
      <c r="A15" s="4" t="inlineStr">
        <is>
          <t>Weighted-Average Exercise Price per Share, Outstanding at Ending Balance</t>
        </is>
      </c>
      <c r="B15" s="13" t="n">
        <v>8.550000000000001</v>
      </c>
      <c r="C15" s="13" t="n">
        <v>10.96</v>
      </c>
      <c r="D15" s="8" t="n">
        <v>14.25</v>
      </c>
    </row>
    <row r="16">
      <c r="A16" s="4" t="inlineStr">
        <is>
          <t>Weighted-Average Exercise Price per Share, Vested and Expected to vest</t>
        </is>
      </c>
      <c r="B16" s="13" t="n">
        <v>8.550000000000001</v>
      </c>
      <c r="C16" s="13" t="n">
        <v>10.96</v>
      </c>
      <c r="D16" s="4" t="inlineStr">
        <is>
          <t xml:space="preserve"> </t>
        </is>
      </c>
    </row>
    <row r="17">
      <c r="A17" s="4" t="inlineStr">
        <is>
          <t>Weighted-Average Exercise Price Per Share, Exercisable</t>
        </is>
      </c>
      <c r="B17" s="10" t="n">
        <v>11.8</v>
      </c>
      <c r="C17" s="8" t="n">
        <v>13.19</v>
      </c>
      <c r="D17" s="4" t="inlineStr">
        <is>
          <t xml:space="preserve"> </t>
        </is>
      </c>
    </row>
    <row r="18">
      <c r="A18" s="4" t="inlineStr">
        <is>
          <t>Weighted Average Remaining Contractual Term, Outstanding</t>
        </is>
      </c>
      <c r="B18" s="4" t="inlineStr">
        <is>
          <t>4 years 10 months 24 days</t>
        </is>
      </c>
      <c r="C18" s="4" t="inlineStr">
        <is>
          <t>7 years 2 months 12 days</t>
        </is>
      </c>
      <c r="D18" s="4" t="inlineStr">
        <is>
          <t>7 years 6 months</t>
        </is>
      </c>
    </row>
    <row r="19">
      <c r="A19" s="4" t="inlineStr">
        <is>
          <t>Weighted Average Remaining Contractual Term, Vested and Expected to vest</t>
        </is>
      </c>
      <c r="B19" s="4" t="inlineStr">
        <is>
          <t>4 years 10 months 24 days</t>
        </is>
      </c>
      <c r="C19" s="4" t="inlineStr">
        <is>
          <t>7 years 2 months 12 days</t>
        </is>
      </c>
      <c r="D19" s="4" t="inlineStr">
        <is>
          <t xml:space="preserve"> </t>
        </is>
      </c>
    </row>
    <row r="20">
      <c r="A20" s="4" t="inlineStr">
        <is>
          <t>Weighted Average Remaining Contractual Term, Exercisable</t>
        </is>
      </c>
      <c r="B20" s="4" t="inlineStr">
        <is>
          <t>4 years 6 months</t>
        </is>
      </c>
      <c r="C20" s="4" t="inlineStr">
        <is>
          <t>6 years 3 months 18 days</t>
        </is>
      </c>
      <c r="D20" s="4" t="inlineStr">
        <is>
          <t xml:space="preserve"> </t>
        </is>
      </c>
    </row>
    <row r="21">
      <c r="A21" s="4" t="inlineStr">
        <is>
          <t>Aggregate Intrinsic Value, Outstanding Ending Balance</t>
        </is>
      </c>
      <c r="B21" s="5" t="n">
        <v>488</v>
      </c>
      <c r="C21" s="5" t="n">
        <v>493</v>
      </c>
      <c r="D21" s="5" t="n">
        <v>2069</v>
      </c>
    </row>
    <row r="22">
      <c r="A22" s="4" t="inlineStr">
        <is>
          <t>Aggregate Intrinsic Value, Vested and Expected to vest</t>
        </is>
      </c>
      <c r="B22" s="6" t="n">
        <v>488</v>
      </c>
      <c r="C22" s="6" t="n">
        <v>493</v>
      </c>
      <c r="D22" s="4" t="inlineStr">
        <is>
          <t xml:space="preserve"> </t>
        </is>
      </c>
    </row>
    <row r="23">
      <c r="A23" s="4" t="inlineStr">
        <is>
          <t>Aggregate Intrinsic Value, Exercisable</t>
        </is>
      </c>
      <c r="B23" s="5" t="n">
        <v>421</v>
      </c>
      <c r="C23" s="5" t="n">
        <v>493</v>
      </c>
      <c r="D2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 Incentive Plans - Summary of RSU Activity (Details)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 Balance</t>
        </is>
      </c>
      <c r="B4" s="6" t="n">
        <v>9865734</v>
      </c>
      <c r="C4" s="6" t="n">
        <v>7624306</v>
      </c>
      <c r="D4" s="6" t="n">
        <v>7624306</v>
      </c>
      <c r="E4" s="4" t="inlineStr">
        <is>
          <t xml:space="preserve"> </t>
        </is>
      </c>
    </row>
    <row r="5">
      <c r="A5" s="4" t="inlineStr">
        <is>
          <t>Number of Options, Granted</t>
        </is>
      </c>
      <c r="B5" s="6" t="n">
        <v>3188150</v>
      </c>
      <c r="C5" s="4" t="inlineStr">
        <is>
          <t xml:space="preserve"> </t>
        </is>
      </c>
      <c r="D5" s="6" t="n">
        <v>3089655</v>
      </c>
      <c r="E5" s="4" t="inlineStr">
        <is>
          <t xml:space="preserve"> </t>
        </is>
      </c>
    </row>
    <row r="6">
      <c r="A6" s="4" t="inlineStr">
        <is>
          <t>Number of Options, Outstanding at Ending Balance</t>
        </is>
      </c>
      <c r="B6" s="6" t="n">
        <v>12426742</v>
      </c>
      <c r="C6" s="4" t="inlineStr">
        <is>
          <t xml:space="preserve"> </t>
        </is>
      </c>
      <c r="D6" s="6" t="n">
        <v>9865734</v>
      </c>
      <c r="E6" s="6" t="n">
        <v>7624306</v>
      </c>
    </row>
    <row r="7">
      <c r="A7" s="4" t="inlineStr">
        <is>
          <t>Weighted-average grant date fair value per share for options granted</t>
        </is>
      </c>
      <c r="B7" s="8" t="n">
        <v>1.01</v>
      </c>
      <c r="C7" s="8" t="n">
        <v>1.72</v>
      </c>
      <c r="D7" s="8" t="n">
        <v>1.68</v>
      </c>
      <c r="E7" s="8" t="n">
        <v>7.26</v>
      </c>
    </row>
    <row r="8">
      <c r="A8" s="4" t="inlineStr">
        <is>
          <t>RSU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Options, Outstanding at Beginning Balance</t>
        </is>
      </c>
      <c r="B10" s="6" t="n">
        <v>543179</v>
      </c>
      <c r="C10" s="6" t="n">
        <v>307600</v>
      </c>
      <c r="D10" s="6" t="n">
        <v>307600</v>
      </c>
      <c r="E10" s="4" t="inlineStr">
        <is>
          <t xml:space="preserve"> </t>
        </is>
      </c>
    </row>
    <row r="11">
      <c r="A11" s="4" t="inlineStr">
        <is>
          <t>Number of Options, Granted</t>
        </is>
      </c>
      <c r="B11" s="6" t="n">
        <v>483850</v>
      </c>
      <c r="C11" s="4" t="inlineStr">
        <is>
          <t xml:space="preserve"> </t>
        </is>
      </c>
      <c r="D11" s="6" t="n">
        <v>400495</v>
      </c>
      <c r="E11" s="4" t="inlineStr">
        <is>
          <t xml:space="preserve"> </t>
        </is>
      </c>
    </row>
    <row r="12">
      <c r="A12" s="4" t="inlineStr">
        <is>
          <t>RSU Vested</t>
        </is>
      </c>
      <c r="B12" s="6" t="n">
        <v>-281117</v>
      </c>
      <c r="C12" s="4" t="inlineStr">
        <is>
          <t xml:space="preserve"> </t>
        </is>
      </c>
      <c r="D12" s="6" t="n">
        <v>-106890</v>
      </c>
      <c r="E12" s="4" t="inlineStr">
        <is>
          <t xml:space="preserve"> </t>
        </is>
      </c>
    </row>
    <row r="13">
      <c r="A13" s="4" t="inlineStr">
        <is>
          <t>RSU, Forfeited</t>
        </is>
      </c>
      <c r="B13" s="6" t="n">
        <v>-258184</v>
      </c>
      <c r="C13" s="4" t="inlineStr">
        <is>
          <t xml:space="preserve"> </t>
        </is>
      </c>
      <c r="D13" s="6" t="n">
        <v>-58026</v>
      </c>
      <c r="E13" s="4" t="inlineStr">
        <is>
          <t xml:space="preserve"> </t>
        </is>
      </c>
    </row>
    <row r="14">
      <c r="A14" s="4" t="inlineStr">
        <is>
          <t>Number of Options, Outstanding at Ending Balance</t>
        </is>
      </c>
      <c r="B14" s="6" t="n">
        <v>487728</v>
      </c>
      <c r="C14" s="4" t="inlineStr">
        <is>
          <t xml:space="preserve"> </t>
        </is>
      </c>
      <c r="D14" s="6" t="n">
        <v>543179</v>
      </c>
      <c r="E14" s="6" t="n">
        <v>307600</v>
      </c>
    </row>
    <row r="15">
      <c r="A15" s="4" t="inlineStr">
        <is>
          <t>Weighted-Average Grant Date Fair Value, Outstanding</t>
        </is>
      </c>
      <c r="B15" s="8" t="n">
        <v>6.12</v>
      </c>
      <c r="C15" s="8" t="n">
        <v>12.75</v>
      </c>
      <c r="D15" s="8" t="n">
        <v>12.75</v>
      </c>
      <c r="E15" s="4" t="inlineStr">
        <is>
          <t xml:space="preserve"> </t>
        </is>
      </c>
    </row>
    <row r="16">
      <c r="A16" s="4" t="inlineStr">
        <is>
          <t>Weighted-average grant date fair value per share for options granted</t>
        </is>
      </c>
      <c r="B16" s="11" t="n">
        <v>1.6</v>
      </c>
      <c r="C16" s="4" t="inlineStr">
        <is>
          <t xml:space="preserve"> </t>
        </is>
      </c>
      <c r="D16" s="11" t="n">
        <v>2.7</v>
      </c>
      <c r="E16" s="4" t="inlineStr">
        <is>
          <t xml:space="preserve"> </t>
        </is>
      </c>
    </row>
    <row r="17">
      <c r="A17" s="4" t="inlineStr">
        <is>
          <t>Weighted-Average Grant Date Fair Value, Vested</t>
        </is>
      </c>
      <c r="B17" s="13" t="n">
        <v>5.31</v>
      </c>
      <c r="C17" s="4" t="inlineStr">
        <is>
          <t xml:space="preserve"> </t>
        </is>
      </c>
      <c r="D17" s="13" t="n">
        <v>12.42</v>
      </c>
      <c r="E17" s="4" t="inlineStr">
        <is>
          <t xml:space="preserve"> </t>
        </is>
      </c>
    </row>
    <row r="18">
      <c r="A18" s="4" t="inlineStr">
        <is>
          <t>Weighted-Average Grant Date Fair Value, Forfeited</t>
        </is>
      </c>
      <c r="B18" s="13" t="n">
        <v>2.54</v>
      </c>
      <c r="C18" s="4" t="inlineStr">
        <is>
          <t xml:space="preserve"> </t>
        </is>
      </c>
      <c r="D18" s="13" t="n">
        <v>6.05</v>
      </c>
      <c r="E18" s="4" t="inlineStr">
        <is>
          <t xml:space="preserve"> </t>
        </is>
      </c>
    </row>
    <row r="19">
      <c r="A19" s="4" t="inlineStr">
        <is>
          <t>Weighted-Average Grant Date Fair Value, Outstanding</t>
        </is>
      </c>
      <c r="B19" s="8" t="n">
        <v>3.04</v>
      </c>
      <c r="C19" s="4" t="inlineStr">
        <is>
          <t xml:space="preserve"> </t>
        </is>
      </c>
      <c r="D19" s="8" t="n">
        <v>6.12</v>
      </c>
      <c r="E19" s="8" t="n">
        <v>12.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Incentive Plans - Schedule of Stock-Based Compensation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1707</v>
      </c>
      <c r="C4" s="5" t="n">
        <v>2771</v>
      </c>
      <c r="D4" s="5" t="n">
        <v>6477</v>
      </c>
      <c r="E4" s="5" t="n">
        <v>9965</v>
      </c>
      <c r="F4" s="5" t="n">
        <v>13054</v>
      </c>
      <c r="G4" s="5" t="n">
        <v>17245</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1477</v>
      </c>
      <c r="C7" s="6" t="n">
        <v>1882</v>
      </c>
      <c r="D7" s="6" t="n">
        <v>4970</v>
      </c>
      <c r="E7" s="6" t="n">
        <v>5822</v>
      </c>
      <c r="F7" s="6" t="n">
        <v>7867</v>
      </c>
      <c r="G7" s="6" t="n">
        <v>8450</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230</v>
      </c>
      <c r="C10" s="5" t="n">
        <v>889</v>
      </c>
      <c r="D10" s="5" t="n">
        <v>1507</v>
      </c>
      <c r="E10" s="5" t="n">
        <v>4143</v>
      </c>
      <c r="F10" s="5" t="n">
        <v>5187</v>
      </c>
      <c r="G10" s="5" t="n">
        <v>8795</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Income (Loss) Per Share - Schedule of Anti-dilutive Effect Excluded from Computation of Diluted Net Loss Per Share Attributable to Common Stockholders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32954</v>
      </c>
      <c r="C4" s="5" t="n">
        <v>-35044</v>
      </c>
      <c r="D4" s="5" t="n">
        <v>-28844</v>
      </c>
      <c r="E4" s="5" t="n">
        <v>-33726</v>
      </c>
      <c r="F4" s="5" t="n">
        <v>-29089</v>
      </c>
      <c r="G4" s="5" t="n">
        <v>92105</v>
      </c>
      <c r="H4" s="5" t="n">
        <v>-96842</v>
      </c>
      <c r="I4" s="5" t="n">
        <v>29290</v>
      </c>
      <c r="J4" s="5" t="n">
        <v>-5005</v>
      </c>
      <c r="K4" s="5" t="n">
        <v>-95764</v>
      </c>
    </row>
    <row r="5">
      <c r="A5" s="4" t="inlineStr">
        <is>
          <t>Weighted-average common shares outstanding-basic</t>
        </is>
      </c>
      <c r="B5" s="6" t="n">
        <v>57853132</v>
      </c>
      <c r="C5" s="4" t="inlineStr">
        <is>
          <t xml:space="preserve"> </t>
        </is>
      </c>
      <c r="D5" s="4" t="inlineStr">
        <is>
          <t xml:space="preserve"> </t>
        </is>
      </c>
      <c r="E5" s="6" t="n">
        <v>57447192</v>
      </c>
      <c r="F5" s="4" t="inlineStr">
        <is>
          <t xml:space="preserve"> </t>
        </is>
      </c>
      <c r="G5" s="4" t="inlineStr">
        <is>
          <t xml:space="preserve"> </t>
        </is>
      </c>
      <c r="H5" s="6" t="n">
        <v>57788755</v>
      </c>
      <c r="I5" s="6" t="n">
        <v>57372399</v>
      </c>
      <c r="J5" s="6" t="n">
        <v>57399762</v>
      </c>
      <c r="K5" s="6" t="n">
        <v>55283318</v>
      </c>
    </row>
    <row r="6">
      <c r="A6" s="4" t="inlineStr">
        <is>
          <t>Dilutive securities</t>
        </is>
      </c>
      <c r="B6" s="5" t="n">
        <v>0</v>
      </c>
      <c r="C6" s="4" t="inlineStr">
        <is>
          <t xml:space="preserve"> </t>
        </is>
      </c>
      <c r="D6" s="4" t="inlineStr">
        <is>
          <t xml:space="preserve"> </t>
        </is>
      </c>
      <c r="E6" s="5" t="n">
        <v>0</v>
      </c>
      <c r="F6" s="4" t="inlineStr">
        <is>
          <t xml:space="preserve"> </t>
        </is>
      </c>
      <c r="G6" s="4" t="inlineStr">
        <is>
          <t xml:space="preserve"> </t>
        </is>
      </c>
      <c r="H6" s="5" t="n">
        <v>0</v>
      </c>
      <c r="I6" s="5" t="n">
        <v>528899</v>
      </c>
      <c r="J6" s="4" t="inlineStr">
        <is>
          <t xml:space="preserve"> </t>
        </is>
      </c>
      <c r="K6" s="4" t="inlineStr">
        <is>
          <t xml:space="preserve"> </t>
        </is>
      </c>
    </row>
    <row r="7">
      <c r="A7" s="4" t="inlineStr">
        <is>
          <t>Weighted-average common shares outstanding-diluted</t>
        </is>
      </c>
      <c r="B7" s="6" t="n">
        <v>57853132</v>
      </c>
      <c r="C7" s="4" t="inlineStr">
        <is>
          <t xml:space="preserve"> </t>
        </is>
      </c>
      <c r="D7" s="4" t="inlineStr">
        <is>
          <t xml:space="preserve"> </t>
        </is>
      </c>
      <c r="E7" s="6" t="n">
        <v>57447192</v>
      </c>
      <c r="F7" s="4" t="inlineStr">
        <is>
          <t xml:space="preserve"> </t>
        </is>
      </c>
      <c r="G7" s="4" t="inlineStr">
        <is>
          <t xml:space="preserve"> </t>
        </is>
      </c>
      <c r="H7" s="6" t="n">
        <v>57788755</v>
      </c>
      <c r="I7" s="6" t="n">
        <v>57901298</v>
      </c>
      <c r="J7" s="6" t="n">
        <v>57399762</v>
      </c>
      <c r="K7" s="6" t="n">
        <v>55283318</v>
      </c>
    </row>
    <row r="8">
      <c r="A8" s="4" t="inlineStr">
        <is>
          <t>Net income (loss) per share-basic</t>
        </is>
      </c>
      <c r="B8" s="8" t="n">
        <v>-0.57</v>
      </c>
      <c r="C8" s="4" t="inlineStr">
        <is>
          <t xml:space="preserve"> </t>
        </is>
      </c>
      <c r="D8" s="4" t="inlineStr">
        <is>
          <t xml:space="preserve"> </t>
        </is>
      </c>
      <c r="E8" s="8" t="n">
        <v>-0.59</v>
      </c>
      <c r="F8" s="4" t="inlineStr">
        <is>
          <t xml:space="preserve"> </t>
        </is>
      </c>
      <c r="G8" s="4" t="inlineStr">
        <is>
          <t xml:space="preserve"> </t>
        </is>
      </c>
      <c r="H8" s="8" t="n">
        <v>-1.68</v>
      </c>
      <c r="I8" s="8" t="n">
        <v>0.51</v>
      </c>
      <c r="J8" s="8" t="n">
        <v>-0.09</v>
      </c>
      <c r="K8" s="8" t="n">
        <v>-1.73</v>
      </c>
    </row>
    <row r="9">
      <c r="A9" s="4" t="inlineStr">
        <is>
          <t>Net income (loss) per share-diluted</t>
        </is>
      </c>
      <c r="B9" s="8" t="n">
        <v>-0.57</v>
      </c>
      <c r="C9" s="4" t="inlineStr">
        <is>
          <t xml:space="preserve"> </t>
        </is>
      </c>
      <c r="D9" s="4" t="inlineStr">
        <is>
          <t xml:space="preserve"> </t>
        </is>
      </c>
      <c r="E9" s="8" t="n">
        <v>-0.59</v>
      </c>
      <c r="F9" s="4" t="inlineStr">
        <is>
          <t xml:space="preserve"> </t>
        </is>
      </c>
      <c r="G9" s="4" t="inlineStr">
        <is>
          <t xml:space="preserve"> </t>
        </is>
      </c>
      <c r="H9" s="8" t="n">
        <v>-1.68</v>
      </c>
      <c r="I9" s="8" t="n">
        <v>0.51</v>
      </c>
      <c r="J9" s="8" t="n">
        <v>-0.09</v>
      </c>
      <c r="K9" s="8" t="n">
        <v>-1.73</v>
      </c>
    </row>
  </sheetData>
  <mergeCells count="4">
    <mergeCell ref="A1:A2"/>
    <mergeCell ref="B1:G1"/>
    <mergeCell ref="H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Loss) Per Share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12993266</v>
      </c>
      <c r="C4" s="6" t="n">
        <v>9933508</v>
      </c>
      <c r="D4" s="6" t="n">
        <v>12507026</v>
      </c>
      <c r="E4" s="6" t="n">
        <v>90489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iscretionary match made under the 401(k) Plan by employer</t>
        </is>
      </c>
      <c r="B4" s="10" t="n">
        <v>0.6</v>
      </c>
      <c r="C4" s="10" t="n">
        <v>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Pfizer Stock Purchase Agreement - Additional Information (Details) - USD ($) $ / shares in Units, $ in Thousands</t>
        </is>
      </c>
      <c r="C1" s="2" t="inlineStr">
        <is>
          <t>3 Months Ended</t>
        </is>
      </c>
      <c r="E1" s="2" t="inlineStr">
        <is>
          <t>9 Months Ended</t>
        </is>
      </c>
      <c r="G1" s="2" t="inlineStr">
        <is>
          <t>12 Months Ended</t>
        </is>
      </c>
    </row>
    <row r="2">
      <c r="B2" s="2" t="inlineStr">
        <is>
          <t>Nov. 09, 2020</t>
        </is>
      </c>
      <c r="C2" s="2" t="inlineStr">
        <is>
          <t>Sep. 30, 2023</t>
        </is>
      </c>
      <c r="D2" s="2" t="inlineStr">
        <is>
          <t>Sep. 30, 2022</t>
        </is>
      </c>
      <c r="E2" s="2" t="inlineStr">
        <is>
          <t>Sep. 30, 2023</t>
        </is>
      </c>
      <c r="F2" s="2" t="inlineStr">
        <is>
          <t>Sep. 30, 2022</t>
        </is>
      </c>
      <c r="G2" s="2" t="inlineStr">
        <is>
          <t>Dec. 31, 2022</t>
        </is>
      </c>
      <c r="H2" s="2" t="inlineStr">
        <is>
          <t>Dec. 31, 2021</t>
        </is>
      </c>
    </row>
    <row r="3">
      <c r="A3" s="4" t="inlineStr">
        <is>
          <t>Proceeds from issuance of common stock in follow-on public offering, net of discounts and issuance costs</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49744</v>
      </c>
    </row>
    <row r="4">
      <c r="A4" s="4" t="inlineStr">
        <is>
          <t>Collaboration agreement revenue recognized</t>
        </is>
      </c>
      <c r="B4" s="4" t="inlineStr">
        <is>
          <t xml:space="preserve"> </t>
        </is>
      </c>
      <c r="C4" s="5" t="n">
        <v>0</v>
      </c>
      <c r="D4" s="5" t="n">
        <v>802</v>
      </c>
      <c r="E4" s="5" t="n">
        <v>1156</v>
      </c>
      <c r="F4" s="5" t="n">
        <v>2406</v>
      </c>
      <c r="G4" s="6" t="n">
        <v>3208</v>
      </c>
      <c r="H4" s="6" t="n">
        <v>33971</v>
      </c>
    </row>
    <row r="5">
      <c r="A5" s="4" t="inlineStr">
        <is>
          <t>Pfize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estimated fair value</t>
        </is>
      </c>
      <c r="B6" s="5" t="n">
        <v>5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purchase agreement remaining allocated value</t>
        </is>
      </c>
      <c r="B7" s="6" t="n">
        <v>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cated Information Committee obligation</t>
        </is>
      </c>
      <c r="B8" s="5" t="n">
        <v>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fizer Inc. |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boration agreement revenue recognized</t>
        </is>
      </c>
      <c r="B10" s="4" t="inlineStr">
        <is>
          <t xml:space="preserve"> </t>
        </is>
      </c>
      <c r="C10" s="4" t="inlineStr">
        <is>
          <t xml:space="preserve"> </t>
        </is>
      </c>
      <c r="D10" s="5" t="n">
        <v>800</v>
      </c>
      <c r="E10" s="6" t="n">
        <v>1200</v>
      </c>
      <c r="F10" s="5" t="n">
        <v>2400</v>
      </c>
      <c r="G10" s="6" t="n">
        <v>3200</v>
      </c>
      <c r="H10" s="6" t="n">
        <v>3200</v>
      </c>
    </row>
    <row r="11">
      <c r="A11" s="4" t="inlineStr">
        <is>
          <t>Deferred revenue</t>
        </is>
      </c>
      <c r="B11" s="4" t="inlineStr">
        <is>
          <t xml:space="preserve"> </t>
        </is>
      </c>
      <c r="C11" s="5" t="n">
        <v>0</v>
      </c>
      <c r="D11" s="4" t="inlineStr">
        <is>
          <t xml:space="preserve"> </t>
        </is>
      </c>
      <c r="E11" s="5" t="n">
        <v>0</v>
      </c>
      <c r="F11" s="4" t="inlineStr">
        <is>
          <t xml:space="preserve"> </t>
        </is>
      </c>
      <c r="G11" s="5" t="n">
        <v>1200</v>
      </c>
      <c r="H11" s="5" t="n">
        <v>4400</v>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net of discounts and issuance costs, Shares</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price per share</t>
        </is>
      </c>
      <c r="B14" s="5"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 in follow-on public offering, net of discounts and issuance costs</t>
        </is>
      </c>
      <c r="B15" s="5" t="n">
        <v>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urchase agreement condition</t>
        </is>
      </c>
      <c r="B16" s="4" t="inlineStr">
        <is>
          <t>The shares of common stock sold to Pfizer were subject to a one-year lock-up from closing, during which time Pfizer was prohibited from selling or otherwise disposing of such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C1:D1"/>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y Transactions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4</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income</t>
        </is>
      </c>
      <c r="B4" s="4" t="inlineStr">
        <is>
          <t xml:space="preserve"> </t>
        </is>
      </c>
      <c r="C4" s="4" t="inlineStr">
        <is>
          <t xml:space="preserve"> </t>
        </is>
      </c>
      <c r="D4" s="5" t="n">
        <v>2312</v>
      </c>
      <c r="E4" s="5" t="n">
        <v>1210</v>
      </c>
      <c r="F4" s="4" t="inlineStr">
        <is>
          <t xml:space="preserve"> </t>
        </is>
      </c>
      <c r="G4" s="4" t="inlineStr">
        <is>
          <t xml:space="preserve"> </t>
        </is>
      </c>
      <c r="H4" s="5" t="n">
        <v>1979</v>
      </c>
      <c r="I4" s="5" t="n">
        <v>861</v>
      </c>
    </row>
    <row r="5">
      <c r="A5" s="4" t="inlineStr">
        <is>
          <t>General and administrative</t>
        </is>
      </c>
      <c r="B5" s="5" t="n">
        <v>6842</v>
      </c>
      <c r="C5" s="5" t="n">
        <v>7810</v>
      </c>
      <c r="D5" s="6" t="n">
        <v>23355</v>
      </c>
      <c r="E5" s="6" t="n">
        <v>29991</v>
      </c>
      <c r="F5" s="4" t="inlineStr">
        <is>
          <t xml:space="preserve"> </t>
        </is>
      </c>
      <c r="G5" s="4" t="inlineStr">
        <is>
          <t xml:space="preserve"> </t>
        </is>
      </c>
      <c r="H5" s="6" t="n">
        <v>38138</v>
      </c>
      <c r="I5" s="6" t="n">
        <v>36835</v>
      </c>
    </row>
    <row r="6">
      <c r="A6" s="4" t="inlineStr">
        <is>
          <t>Prepaid expenses and other current assets</t>
        </is>
      </c>
      <c r="B6" s="6" t="n">
        <v>3023</v>
      </c>
      <c r="C6" s="4" t="inlineStr">
        <is>
          <t xml:space="preserve"> </t>
        </is>
      </c>
      <c r="D6" s="6" t="n">
        <v>3023</v>
      </c>
      <c r="E6" s="4" t="inlineStr">
        <is>
          <t xml:space="preserve"> </t>
        </is>
      </c>
      <c r="F6" s="4" t="inlineStr">
        <is>
          <t xml:space="preserve"> </t>
        </is>
      </c>
      <c r="G6" s="4" t="inlineStr">
        <is>
          <t xml:space="preserve"> </t>
        </is>
      </c>
      <c r="H6" s="6" t="n">
        <v>5989</v>
      </c>
      <c r="I6" s="5" t="n">
        <v>7129</v>
      </c>
    </row>
    <row r="7">
      <c r="A7" s="4" t="inlineStr">
        <is>
          <t>Oxford Biomedic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lease income</t>
        </is>
      </c>
      <c r="B9" s="6" t="n">
        <v>800</v>
      </c>
      <c r="C9" s="6" t="n">
        <v>500</v>
      </c>
      <c r="D9" s="6" t="n">
        <v>2300</v>
      </c>
      <c r="E9" s="6" t="n">
        <v>1200</v>
      </c>
      <c r="F9" s="4" t="inlineStr">
        <is>
          <t xml:space="preserve"> </t>
        </is>
      </c>
      <c r="G9" s="4" t="inlineStr">
        <is>
          <t xml:space="preserve"> </t>
        </is>
      </c>
      <c r="H9" s="6" t="n">
        <v>2000</v>
      </c>
      <c r="I9" s="4" t="inlineStr">
        <is>
          <t xml:space="preserve"> </t>
        </is>
      </c>
    </row>
    <row r="10">
      <c r="A10" s="4" t="inlineStr">
        <is>
          <t>Expenses recognized under the transitional services</t>
        </is>
      </c>
      <c r="B10" s="4" t="inlineStr">
        <is>
          <t xml:space="preserve"> </t>
        </is>
      </c>
      <c r="C10" s="6" t="n">
        <v>-200</v>
      </c>
      <c r="D10" s="6" t="n">
        <v>-300</v>
      </c>
      <c r="E10" s="6" t="n">
        <v>-500</v>
      </c>
      <c r="F10" s="4" t="inlineStr">
        <is>
          <t xml:space="preserve"> </t>
        </is>
      </c>
      <c r="G10" s="4" t="inlineStr">
        <is>
          <t xml:space="preserve"> </t>
        </is>
      </c>
      <c r="H10" s="6" t="n">
        <v>-700</v>
      </c>
      <c r="I10" s="4" t="inlineStr">
        <is>
          <t xml:space="preserve"> </t>
        </is>
      </c>
    </row>
    <row r="11">
      <c r="A11" s="4" t="inlineStr">
        <is>
          <t>Amount due to OXB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v>
      </c>
      <c r="I11" s="4" t="inlineStr">
        <is>
          <t xml:space="preserve"> </t>
        </is>
      </c>
    </row>
    <row r="12">
      <c r="A12" s="4" t="inlineStr">
        <is>
          <t>General and administrative</t>
        </is>
      </c>
      <c r="B12" s="4" t="inlineStr">
        <is>
          <t xml:space="preserve"> </t>
        </is>
      </c>
      <c r="C12" s="6" t="n">
        <v>800</v>
      </c>
      <c r="D12" s="6" t="n">
        <v>500</v>
      </c>
      <c r="E12" s="6" t="n">
        <v>1700</v>
      </c>
      <c r="F12" s="4" t="inlineStr">
        <is>
          <t xml:space="preserve"> </t>
        </is>
      </c>
      <c r="G12" s="4" t="inlineStr">
        <is>
          <t xml:space="preserve"> </t>
        </is>
      </c>
      <c r="H12" s="6" t="n">
        <v>1700</v>
      </c>
      <c r="I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v>
      </c>
      <c r="I13" s="4" t="inlineStr">
        <is>
          <t xml:space="preserve"> </t>
        </is>
      </c>
    </row>
    <row r="14">
      <c r="A14" s="4" t="inlineStr">
        <is>
          <t>Amount due to OXB Solutions</t>
        </is>
      </c>
      <c r="B14" s="6" t="n">
        <v>100</v>
      </c>
      <c r="C14" s="4" t="inlineStr">
        <is>
          <t xml:space="preserve"> </t>
        </is>
      </c>
      <c r="D14" s="5" t="n">
        <v>100</v>
      </c>
      <c r="E14" s="4" t="inlineStr">
        <is>
          <t xml:space="preserve"> </t>
        </is>
      </c>
      <c r="F14" s="4" t="inlineStr">
        <is>
          <t xml:space="preserve"> </t>
        </is>
      </c>
      <c r="G14" s="4" t="inlineStr">
        <is>
          <t xml:space="preserve"> </t>
        </is>
      </c>
      <c r="H14" s="6" t="n">
        <v>500</v>
      </c>
      <c r="I14" s="4" t="inlineStr">
        <is>
          <t xml:space="preserve"> </t>
        </is>
      </c>
    </row>
    <row r="15">
      <c r="A15" s="4" t="inlineStr">
        <is>
          <t>Oxford Biomedica [Member] | Vend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fro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00</v>
      </c>
      <c r="I17" s="4" t="inlineStr">
        <is>
          <t xml:space="preserve"> </t>
        </is>
      </c>
    </row>
    <row r="18">
      <c r="A18" s="4" t="inlineStr">
        <is>
          <t>Receivables from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00</v>
      </c>
      <c r="I18" s="4" t="inlineStr">
        <is>
          <t xml:space="preserve"> </t>
        </is>
      </c>
    </row>
    <row r="19">
      <c r="A19" s="4" t="inlineStr">
        <is>
          <t>Oxford Biomedica [Member] | Suppl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inical supply requirements</t>
        </is>
      </c>
      <c r="B21" s="4" t="inlineStr">
        <is>
          <t xml:space="preserve"> </t>
        </is>
      </c>
      <c r="C21" s="4" t="inlineStr">
        <is>
          <t xml:space="preserve"> </t>
        </is>
      </c>
      <c r="D21" s="9" t="n">
        <v>0.5</v>
      </c>
      <c r="E21" s="4" t="inlineStr">
        <is>
          <t xml:space="preserve"> </t>
        </is>
      </c>
      <c r="F21" s="4" t="inlineStr">
        <is>
          <t xml:space="preserve"> </t>
        </is>
      </c>
      <c r="G21" s="4" t="inlineStr">
        <is>
          <t xml:space="preserve"> </t>
        </is>
      </c>
      <c r="H21" s="9" t="n">
        <v>0.5</v>
      </c>
      <c r="I21" s="4" t="inlineStr">
        <is>
          <t xml:space="preserve"> </t>
        </is>
      </c>
    </row>
    <row r="22">
      <c r="A22" s="4" t="inlineStr">
        <is>
          <t>Purchases of drug substance</t>
        </is>
      </c>
      <c r="B22" s="6" t="n">
        <v>8400</v>
      </c>
      <c r="C22" s="6" t="n">
        <v>6000</v>
      </c>
      <c r="D22" s="5" t="n">
        <v>21700</v>
      </c>
      <c r="E22" s="6" t="n">
        <v>7500</v>
      </c>
      <c r="F22" s="4" t="inlineStr">
        <is>
          <t xml:space="preserve"> </t>
        </is>
      </c>
      <c r="G22" s="4" t="inlineStr">
        <is>
          <t xml:space="preserve"> </t>
        </is>
      </c>
      <c r="H22" s="5" t="n">
        <v>13900</v>
      </c>
      <c r="I22" s="4" t="inlineStr">
        <is>
          <t xml:space="preserve"> </t>
        </is>
      </c>
    </row>
    <row r="23">
      <c r="A23" s="4" t="inlineStr">
        <is>
          <t>Amount due to OXB Sol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200</v>
      </c>
      <c r="I23" s="4" t="inlineStr">
        <is>
          <t xml:space="preserve"> </t>
        </is>
      </c>
    </row>
    <row r="24">
      <c r="A24" s="4" t="inlineStr">
        <is>
          <t>Amount due to OXB Solutions</t>
        </is>
      </c>
      <c r="B24" s="6" t="n">
        <v>12600</v>
      </c>
      <c r="C24" s="4" t="inlineStr">
        <is>
          <t xml:space="preserve"> </t>
        </is>
      </c>
      <c r="D24" s="6" t="n">
        <v>12600</v>
      </c>
      <c r="E24" s="4" t="inlineStr">
        <is>
          <t xml:space="preserve"> </t>
        </is>
      </c>
      <c r="F24" s="4" t="inlineStr">
        <is>
          <t xml:space="preserve"> </t>
        </is>
      </c>
      <c r="G24" s="4" t="inlineStr">
        <is>
          <t xml:space="preserve"> </t>
        </is>
      </c>
      <c r="H24" s="6" t="n">
        <v>5200</v>
      </c>
      <c r="I24" s="4" t="inlineStr">
        <is>
          <t xml:space="preserve"> </t>
        </is>
      </c>
    </row>
    <row r="25">
      <c r="A25" s="4" t="inlineStr">
        <is>
          <t>Remaining purchase obligations</t>
        </is>
      </c>
      <c r="B25" s="6" t="n">
        <v>1400</v>
      </c>
      <c r="C25" s="4" t="inlineStr">
        <is>
          <t xml:space="preserve"> </t>
        </is>
      </c>
      <c r="D25" s="6" t="n">
        <v>14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xford Biomedica [Member] | Supply Agreement [Member] | Process Development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orded purchases</t>
        </is>
      </c>
      <c r="B28" s="6" t="n">
        <v>3100</v>
      </c>
      <c r="C28" s="5" t="n">
        <v>2200</v>
      </c>
      <c r="D28" s="6" t="n">
        <v>5800</v>
      </c>
      <c r="E28" s="5" t="n">
        <v>10200</v>
      </c>
      <c r="F28" s="4" t="inlineStr">
        <is>
          <t xml:space="preserve"> </t>
        </is>
      </c>
      <c r="G28" s="4" t="inlineStr">
        <is>
          <t xml:space="preserve"> </t>
        </is>
      </c>
      <c r="H28" s="6" t="n">
        <v>12500</v>
      </c>
      <c r="I28" s="4" t="inlineStr">
        <is>
          <t xml:space="preserve"> </t>
        </is>
      </c>
    </row>
    <row r="29">
      <c r="A29" s="4" t="inlineStr">
        <is>
          <t>Oxford Biomedica [Member] | Supply Agreement [Member] | Stability and Other Suppor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orded purchases</t>
        </is>
      </c>
      <c r="B31" s="5" t="n">
        <v>400</v>
      </c>
      <c r="C31" s="4" t="inlineStr">
        <is>
          <t xml:space="preserve"> </t>
        </is>
      </c>
      <c r="D31" s="5" t="n">
        <v>1200</v>
      </c>
      <c r="E31" s="4" t="inlineStr">
        <is>
          <t xml:space="preserve"> </t>
        </is>
      </c>
      <c r="F31" s="4" t="inlineStr">
        <is>
          <t xml:space="preserve"> </t>
        </is>
      </c>
      <c r="G31" s="4" t="inlineStr">
        <is>
          <t xml:space="preserve"> </t>
        </is>
      </c>
      <c r="H31" s="6" t="n">
        <v>1800</v>
      </c>
      <c r="I31" s="4" t="inlineStr">
        <is>
          <t xml:space="preserve"> </t>
        </is>
      </c>
    </row>
    <row r="32">
      <c r="A32" s="4" t="inlineStr">
        <is>
          <t>Oxford Biomedica [Member] | Transitional Service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due to OXB Sol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v>
      </c>
      <c r="I34" s="4" t="inlineStr">
        <is>
          <t xml:space="preserve"> </t>
        </is>
      </c>
    </row>
    <row r="35">
      <c r="A35" s="4" t="inlineStr">
        <is>
          <t>Amount due to OXB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v>
      </c>
      <c r="I35" s="4" t="inlineStr">
        <is>
          <t xml:space="preserve"> </t>
        </is>
      </c>
    </row>
    <row r="36">
      <c r="A36" s="4" t="inlineStr">
        <is>
          <t>Oxford Biomedica [Member] | Transitional Services Agreement [Member] | Vend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due to OXB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00</v>
      </c>
      <c r="I38" s="4" t="inlineStr">
        <is>
          <t xml:space="preserve"> </t>
        </is>
      </c>
    </row>
    <row r="39">
      <c r="A39" s="4" t="inlineStr">
        <is>
          <t>Oxford Biomedica [Member] | Forecast [Member] | Suppl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commitment amount</t>
        </is>
      </c>
      <c r="B41" s="4" t="inlineStr">
        <is>
          <t xml:space="preserve"> </t>
        </is>
      </c>
      <c r="C41" s="4" t="inlineStr">
        <is>
          <t xml:space="preserve"> </t>
        </is>
      </c>
      <c r="D41" s="4" t="inlineStr">
        <is>
          <t xml:space="preserve"> </t>
        </is>
      </c>
      <c r="E41" s="4" t="inlineStr">
        <is>
          <t xml:space="preserve"> </t>
        </is>
      </c>
      <c r="F41" s="5" t="n">
        <v>0</v>
      </c>
      <c r="G41" s="5" t="n">
        <v>29700</v>
      </c>
      <c r="H41" s="4" t="inlineStr">
        <is>
          <t xml:space="preserve"> </t>
        </is>
      </c>
      <c r="I41" s="4" t="inlineStr">
        <is>
          <t xml:space="preserve"> </t>
        </is>
      </c>
    </row>
  </sheetData>
  <mergeCells count="4">
    <mergeCell ref="A1:A2"/>
    <mergeCell ref="B1:C1"/>
    <mergeCell ref="D1:E1"/>
    <mergeCell ref="F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Additional Information) (Details) - USD ($) $ in Thousands</t>
        </is>
      </c>
      <c r="B1" s="2" t="inlineStr">
        <is>
          <t>Nov. 16, 2023</t>
        </is>
      </c>
      <c r="C1" s="2" t="inlineStr">
        <is>
          <t>Oct. 01, 2023</t>
        </is>
      </c>
      <c r="D1" s="2" t="inlineStr">
        <is>
          <t>Sep. 30, 2023</t>
        </is>
      </c>
      <c r="E1" s="2" t="inlineStr">
        <is>
          <t>Dec. 31,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of-use assets</t>
        </is>
      </c>
      <c r="B3" s="4" t="inlineStr">
        <is>
          <t xml:space="preserve"> </t>
        </is>
      </c>
      <c r="C3" s="4" t="inlineStr">
        <is>
          <t xml:space="preserve"> </t>
        </is>
      </c>
      <c r="D3" s="5" t="n">
        <v>19471</v>
      </c>
      <c r="E3" s="5" t="n">
        <v>20563</v>
      </c>
      <c r="F3" s="5" t="n">
        <v>15607</v>
      </c>
    </row>
    <row r="4">
      <c r="A4" s="4" t="inlineStr">
        <is>
          <t>Operating Lease Liability</t>
        </is>
      </c>
      <c r="B4" s="4" t="inlineStr">
        <is>
          <t xml:space="preserve"> </t>
        </is>
      </c>
      <c r="C4" s="4" t="inlineStr">
        <is>
          <t xml:space="preserve"> </t>
        </is>
      </c>
      <c r="D4" s="5" t="n">
        <v>28338</v>
      </c>
      <c r="E4" s="5" t="n">
        <v>29477</v>
      </c>
      <c r="F4" s="4" t="inlineStr">
        <is>
          <t xml:space="preserve"> </t>
        </is>
      </c>
    </row>
    <row r="5">
      <c r="A5" s="4" t="inlineStr">
        <is>
          <t>Q32 Bio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ination fee to be paid</t>
        </is>
      </c>
      <c r="B7" s="5" t="n">
        <v>5900</v>
      </c>
      <c r="C7" s="4" t="inlineStr">
        <is>
          <t xml:space="preserve"> </t>
        </is>
      </c>
      <c r="D7" s="4" t="inlineStr">
        <is>
          <t xml:space="preserve"> </t>
        </is>
      </c>
      <c r="E7" s="4" t="inlineStr">
        <is>
          <t xml:space="preserve"> </t>
        </is>
      </c>
      <c r="F7" s="4" t="inlineStr">
        <is>
          <t xml:space="preserve"> </t>
        </is>
      </c>
    </row>
    <row r="8">
      <c r="A8" s="4" t="inlineStr">
        <is>
          <t>Terminatin fee to be receiable</t>
        </is>
      </c>
      <c r="B8" s="5" t="n">
        <v>2400</v>
      </c>
      <c r="C8" s="4" t="inlineStr">
        <is>
          <t xml:space="preserve"> </t>
        </is>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operating lease liability</t>
        </is>
      </c>
      <c r="B11" s="4" t="inlineStr">
        <is>
          <t xml:space="preserve"> </t>
        </is>
      </c>
      <c r="C11" s="5" t="n">
        <v>8800</v>
      </c>
      <c r="D11" s="4" t="inlineStr">
        <is>
          <t xml:space="preserve"> </t>
        </is>
      </c>
      <c r="E11" s="4" t="inlineStr">
        <is>
          <t xml:space="preserve"> </t>
        </is>
      </c>
      <c r="F11" s="4" t="inlineStr">
        <is>
          <t xml:space="preserve"> </t>
        </is>
      </c>
    </row>
    <row r="12">
      <c r="A12" s="4" t="inlineStr">
        <is>
          <t>Cash payment for release operating lease</t>
        </is>
      </c>
      <c r="B12" s="4" t="inlineStr">
        <is>
          <t xml:space="preserve"> </t>
        </is>
      </c>
      <c r="C12" s="6" t="n">
        <v>100</v>
      </c>
      <c r="D12" s="4" t="inlineStr">
        <is>
          <t xml:space="preserve"> </t>
        </is>
      </c>
      <c r="E12" s="4" t="inlineStr">
        <is>
          <t xml:space="preserve"> </t>
        </is>
      </c>
      <c r="F12" s="4" t="inlineStr">
        <is>
          <t xml:space="preserve"> </t>
        </is>
      </c>
    </row>
    <row r="13">
      <c r="A13" s="4" t="inlineStr">
        <is>
          <t>Subsequent Event [Member] | OXB U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 Of Use Asset Obtained In Exchange For Operating Lease Liability</t>
        </is>
      </c>
      <c r="B15" s="4" t="inlineStr">
        <is>
          <t xml:space="preserve"> </t>
        </is>
      </c>
      <c r="C15" s="5" t="n">
        <v>1600</v>
      </c>
      <c r="D15" s="4" t="inlineStr">
        <is>
          <t xml:space="preserve"> </t>
        </is>
      </c>
      <c r="E15" s="4" t="inlineStr">
        <is>
          <t xml:space="preserve"> </t>
        </is>
      </c>
      <c r="F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ATURE OF BUSINESS AND BASIS OF PRESENTATION</t>
        </is>
      </c>
      <c r="B4" s="4" t="inlineStr">
        <is>
          <t xml:space="preserve"> 1. NATURE OF BUSINESS AND BASIS OF PRESENTATION Nature of Business one-time On July 27, 2023, the Company announced that it had completed a review of its business and the Company’s Board of Directors had approved a plan to explore, review and evaluate a range of potential strategic options available to the Company, including, without limitation, an acquisition, merger, reverse merger, sale of assets, strategic partnerships or other transactions. Based on the current financing environment and the Company’s anticipated clinical development timeline for its lead program, HMI-103, On March 9, 2023, the Company filed a Registration Statement on Form S-3 No. 333-270414) million of its common stock, preferred stock, debt securities, warrants and/or units of any combination thereof for a period up to three years from the date of the filing. The Shelf became effective on March 17, 2023. The Company also simultaneously entered into a sales agreement with TD Cowen, as sales agent, providing for the offering, issuance and sale by the Company of up to an aggregate of $ “at-the-market” On March 10, 2022, the Company closed a transaction with Oxford Biomedica plc (“Oxford”), to establish a new adeno-associated virus (“AAV”) vector manufacturing company, Oxford Biomedica (US) LLC (US) LLC know-how 130.0 million of upfront cash and invested $ 50.0 million of cash to fund OXB (US) LLC 80 percent ownership interest, while Homology retained a 20 percent ownership interest in the new company and received a put option on this ownership position (see Note 5). Since its inception and until recently, the Company devoted substantially all of its resources to recruiting personnel, developing its technology platform and advancing its pipeline of product candidates through discovery, preclinical and clinical trials, developing and implementing manufacturing processes, building out manufacturing and research and development space, and maintaining and building its intellectual property portfolio. The Company is subject to a number of risks similar to those of other companies conducting high-risk, early-stage research and development of product candidates. Principal among these risks are dependency on key individuals and intellectual property, competition from other products and companies, and the technical and regulatory risks associated with the successful research, development and manufacturing of its product candidates. To date, the Company has not generated any revenue from product sales and does not expect to generate any revenue from the sale of product in the foreseeable future. Through September 30, 2023, the Company has financed its operations primarily through public offerings of its common stock, the issuance of convertible preferred stock, and with proceeds from its transaction with Oxford (see Note 5), its collaboration and license agreement with a former collaboration partner and its private placement with Pfizer (see Note 12). During the nine months ended September 30, 2023, the Company incurred a loss from operations of $96.8 million and as of September 30, 2023, the Company had $526.0 million in accumulated deficit. The Company has incurred and expects to continue to incur costs and expenditures in connection with the process of evaluating strategic alternatives. There can be no assurance, however, that the Company will be able to successfully consummate any particular strategic transaction. The process of evaluating strategic options has been and may continue to be costly, time-consuming and complex and the Company may incur significant costs related to this continued evaluation, such as legal, accounting and advisory fees and expenses and other related charges. Based on current projections, management believes that the Company’s existing cash and cash equivalents and short-term investments as of September 30, 2023 will enable the Company to continue its operations for at least one year from the date of this filing. However, due to the consideration of certain qualitative factors, including the discontinuation of all clinical trials and research activities, as well as the Company’s workforce reduction of all but a few custodial employees, management has concluded there is substantial doubt regarding the Company’s ability to continue as a going concern for more than twelve months from the issuance date of the unaudited condensed consolidated financial statements for the period ended September 30, 2023. These financial statements do not include any adjustments that might result from the outcome of this uncertainty. Should the Company resume the development of product candidates, it would need to obtain substantial additional funding in connection with continuing operations, particularly as the Company resumes its preclinical activities and clinical trials for its product candidates. There can be no assurance that the Company will be able to o Basis of Presentation audited consolidated financial statements and the notes thereto for the year ended December 31, 2022, included elsewhere in this proxy/registration statement.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September 30, 2023, and consolidated results of operations for the three and nine months ended September 30, 2023 and 2022, and cash flows for the nine months ended September 30, 2023 and 2022. Such adjustments are of a normal and recurring nature. The results of operations for the three and nine months ended September 30, 2023 are not necessarily indicative of the results of operations that may be expected for the year ending December 31, 2023. </t>
        </is>
      </c>
      <c r="C4" s="4" t="inlineStr">
        <is>
          <t xml:space="preserve"> 1. NATURE OF BUSINESS AND BASIS OF PRESENTATION Nature of Business one-time Since its inception, the Company has devoted substantially all of its resources to recruiting personnel, developing its technology platform and advancing its pipeline of product candidates through discovery, preclinical and clinical trials, developing and implementing manufacturing processes, building out manufacturing and research and development space, and maintaining and building its intellectual property portfolio. The Company is subject to a number of risks similar to those of other companies conducting high-risk, early-stage research and development of product candidates. Principal among these risks are dependency on key individuals and intellectual property, competition from other products and companies, and the technical and regulatory risks associated with the successful research, development and manufacturing of its product candidates. The Company’s success is dependent upon its ability to continue to raise additional capital in order to fund ongoing research and development, conduct clinical trials, obtain regulatory approval of its products, further expand access to manufacturing capacity, successfully commercialize its products, generate revenue, meet its obligations, and, ultimately, attain sustainable profitable operations. On March 10, 2022, the Company closed a transaction with Oxford Biomedica plc (“Oxford”), to establish a new adeno-associated virus (“AAV”) vector manufacturing company, Oxford Biomedica (US) LLC (“OXB (US) LLC”) that provides AAV vector process development and manufacturing services to biotechnology companies. Under the terms of the agreement, the Company contributed its manufacturing team of 125 employees, manufacturing facility and equipment, manufacturing-related intellectual property and know-how 130.0 million of upfront cash and invested $ 50.0 million of cash to fund OXB (US) LLC 80 percent ownership interest, while Homology retained a 20 percent ownership interest in the new company and received a put option on this ownership position (see Note 6) . On April 6, 2021, the Company completed a follow-on S-3, On March 12, 2020, the Company filed a Registration Statement on Form S-3 No. 333-237131) “at-the-market” shares of common stock under the Sales Agreement during the during the year ended December 31, 2022. As of December 31, 2022, there remained $148.4 million of common stock available for sale under the ATM. The Shelf will expire and no longer be effective, and accordingly will not be available for use for ATM offerings under the Sales Agreement, after March 12, 2023. To date, the Company has not generated any revenue from product sales and does not expect to generate any revenue from the sale of product in the foreseeable future. Through December 31, 2022, the Company has financed its operations primarily through public offerings of its common stock, the issuance of convertible preferred stock, and with proceeds from its from its transaction with Oxford (see Note 6), its collaboration and license agreement with Novartis Institutes of BioMedical Research, Inc. (“Novartis”) (see Note 10) and its private placement with Pfizer (see Note 15). During the year ended December 31, 2022, the Company incurred a loss from operations of $133.3 million and as of December 31, 2022, had $429.1 million in accumulated deficit. The Company expects to incur additional operating losses and negative operating cash flows for the foreseeable future. Based on current projections, management believes that cash and cash equivalents and short-term investments as of December 31, 2022 will enable the Company to continue its operations for at least one year from the date of this filing.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2. SUMMARY OF SIGNIFICANT ACCOUNTING POLICIES Principles of Consolidation behalf. All intercompany balances and transactions have been eliminated in the condensed consolidated financial statements. Use of Estimates Comprehensive Income (Loss) non-owner available-for-sale Cash and Cash Equivalents and Restricted Cash Short-Term Investments available-for-sale Assets Held for Sale . Equity Method Investment Under the equity method of accounting, the Company’s investment is initially recorded at fair value on the condensed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t September 30, 2023, the Company accounted for its investment in OXB (US) LLC using the equity method of accounting (see Note 5). Offering Costs paid-in Leases At the commencement date, operating lease liabilities and their corresponding right-of-use right-of-use Right-of-use The Company acts as sublessor related to a sublease of a substantial portion of the Company’s headquarters that is now occupied by OXB (US) LLC. Fixed sublease payments received are recorded as a reduction to lease cost. Although Homology assigned all of its right, title and interest in, to and under this lease to OXB (US) LLC, the Company remained jointly and severally liable for the payment of rent under this lease as of and for the three and nine months ended September 30, 2023. Therefore, the related right-of-use Research and Development Cost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Income Taxes— more-likely-than-not The Company recorded an income tax benefit of less than $0.1 million and an income tax provision of $0.8 million for the three and nine months ended September 30, 2022, respectively. The year-to-date Revenue Recognition— Revenue from Contracts with Customers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catch-up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Net Income (Loss) per Share— Common stock equivalent shares are excluded from the computation of diluted net income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Recent Accounting Pronouncements In June 2016, the FASB issued ASU No. 2016-13, Financial Instruments—Credit Losses (Topic 326): Measurement of Credit Losses on Financial Instruments 2016-13”) 2016-13 2016-13 2016-13 2016-13</t>
        </is>
      </c>
      <c r="C4" s="4" t="inlineStr">
        <is>
          <t xml:space="preserve"> 2. SUMMARY OF SIGNIFICANT ACCOUNTING POLICIES Principles of Consolidation Use of Estimates Comprehensive Income (Loss) — non-owner available-for-sale Cash and Cash Equivalents and Restricted Cash The following table provides a reconciliation of cash, cash equivalents and restricted cash to amounts shown in the consolidated statements of cash flows:
December 31,
2022 2021
(in thousands)
Cash and cash equivalents $ 33,986 $ 108,382
Restricted cash — 1,953
Total cash, cash equivalents and restricted cash $ 33,986 $ 110,335
Short-Term Investments available-for-sale one-year Concentrations of Credit Risk Equity Method Investment—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share of income or loss of the other entity within other income/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however, if there are intra-entity profits this can cause the investment balance to go negative.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At December 31, 2022, the Company accounted for its investment in OXB (US) LLC using the equity method of accounting (see Note 6). Offering Costs paid-in Leases At the commencement date, operating lease liabilities and their corresponding right-of-use right-of-use Right-of-use The Company acts as sublessor related to a sublease of a substantial portion of the Company’s headquarters that is now occupied by OXB (US) LLC (see Note 16). Fixed sublease payments received are recorded as a reduction to lease cost. Although Homology assigned all of its right, title and interest in, to and under this lease to OXB (US) LLC, the Company remains jointly and severally liable for the payment of rent under this lease and was not released from being the primary obligor under such lease. Therefore, the related right-of-use asset and operating lease liability were not derecognized and remain on the Company’s consolidated balance sheets. Guarantees and Indemnifications any Company does not expect significant claims related to these indemnification obligations and, consequently, concluded that Property and Equipment
Computer equipment and software 3 years
Laboratory equipment and office furniture 5 years
Manufacturing equipment 5 - 7 years
Leasehold improvements Shorter of the lease term Assets Held for Sale Impairment of Long-Lived Assets right-of-use Research and Development Cost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Income Taxes than-not the Segment Information Revenue Recognition— Revenue from Contracts with Customers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eriod, the Company re-evaluates catch-up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Stock-based Compensation non-employees The purchase price of common stock under the Company’s employee stock purchase plan (“ESPP”) is equal to 85% of the lesser of (i) the fair market value per share of the common stock on the first business day of an offering period and (ii) the fair market value per share of the common stock on the purchase date. The fair value of the look-back provision under the ESPP is calculated using the Black-Scholes option pricing model. The fair value of the look-back provision plus the 15% discount is recognized as compensation expense over the 180-day Fair Value Measurements
• Level 1—Quoted prices (unadjusted)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Net Loss per Share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Recent Accounting Pronouncements In June 2016, the FASB issued ASU No. 2016-13, 2016-13”) 2016-13 2016-13 2016-13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1:21:08Z</dcterms:created>
  <dcterms:modified xmlns:dcterms="http://purl.org/dc/terms/" xmlns:xsi="http://www.w3.org/2001/XMLSchema-instance" xsi:type="dcterms:W3CDTF">2024-02-12T11:21:08Z</dcterms:modified>
</cp:coreProperties>
</file>